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Future Abandonment Cost" sheetId="8" state="visible" r:id="rId8"/>
    <sheet xmlns:r="http://schemas.openxmlformats.org/officeDocument/2006/relationships" name="Discontinued Operations_Assets " sheetId="9" state="visible" r:id="rId9"/>
    <sheet xmlns:r="http://schemas.openxmlformats.org/officeDocument/2006/relationships" name="Business and Oil and Gas Proper" sheetId="10" state="visible" r:id="rId10"/>
    <sheet xmlns:r="http://schemas.openxmlformats.org/officeDocument/2006/relationships" name="Recently Issued Accounting Pron" sheetId="11" state="visible" r:id="rId11"/>
    <sheet xmlns:r="http://schemas.openxmlformats.org/officeDocument/2006/relationships" name="Concentrations of Credit Risk" sheetId="12" state="visible" r:id="rId12"/>
    <sheet xmlns:r="http://schemas.openxmlformats.org/officeDocument/2006/relationships" name="Long-Term Debt" sheetId="13" state="visible" r:id="rId13"/>
    <sheet xmlns:r="http://schemas.openxmlformats.org/officeDocument/2006/relationships" name="Derivative Instruments And Fair"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Employee Benefit and Equity Pla"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Equity Method Investments" sheetId="20" state="visible" r:id="rId20"/>
    <sheet xmlns:r="http://schemas.openxmlformats.org/officeDocument/2006/relationships" name="Impairment Expense" sheetId="21" state="visible" r:id="rId21"/>
    <sheet xmlns:r="http://schemas.openxmlformats.org/officeDocument/2006/relationships" name="Exploration Expense"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Recently Issued Accounting Pr25" sheetId="25" state="visible" r:id="rId25"/>
    <sheet xmlns:r="http://schemas.openxmlformats.org/officeDocument/2006/relationships" name="Future Abandonment Cost (Tables" sheetId="26" state="visible" r:id="rId26"/>
    <sheet xmlns:r="http://schemas.openxmlformats.org/officeDocument/2006/relationships" name="Discontinued Operations_Asset27" sheetId="27" state="visible" r:id="rId27"/>
    <sheet xmlns:r="http://schemas.openxmlformats.org/officeDocument/2006/relationships" name="Long-Term Debt (Tables)" sheetId="28" state="visible" r:id="rId28"/>
    <sheet xmlns:r="http://schemas.openxmlformats.org/officeDocument/2006/relationships" name="Derivative Instruments And Fa29" sheetId="29" state="visible" r:id="rId29"/>
    <sheet xmlns:r="http://schemas.openxmlformats.org/officeDocument/2006/relationships" name="Income Taxes (Tables)" sheetId="30" state="visible" r:id="rId30"/>
    <sheet xmlns:r="http://schemas.openxmlformats.org/officeDocument/2006/relationships" name="Employee Benefit And Equity P31" sheetId="31" state="visible" r:id="rId31"/>
    <sheet xmlns:r="http://schemas.openxmlformats.org/officeDocument/2006/relationships" name="Commitments and Contingencies (" sheetId="32" state="visible" r:id="rId32"/>
    <sheet xmlns:r="http://schemas.openxmlformats.org/officeDocument/2006/relationships" name="Earnings Per Common Share (Tabl" sheetId="33" state="visible" r:id="rId33"/>
    <sheet xmlns:r="http://schemas.openxmlformats.org/officeDocument/2006/relationships" name="Condensed Consolidating Finan34" sheetId="34" state="visible" r:id="rId34"/>
    <sheet xmlns:r="http://schemas.openxmlformats.org/officeDocument/2006/relationships" name="Basis of Presentation and Pri35" sheetId="35" state="visible" r:id="rId35"/>
    <sheet xmlns:r="http://schemas.openxmlformats.org/officeDocument/2006/relationships" name="Future Abandonment Cost - Addit" sheetId="36" state="visible" r:id="rId36"/>
    <sheet xmlns:r="http://schemas.openxmlformats.org/officeDocument/2006/relationships" name="Future Abandonment Cost (Detail" sheetId="37" state="visible" r:id="rId37"/>
    <sheet xmlns:r="http://schemas.openxmlformats.org/officeDocument/2006/relationships" name="Future Abandonment Cost (Parent" sheetId="38" state="visible" r:id="rId38"/>
    <sheet xmlns:r="http://schemas.openxmlformats.org/officeDocument/2006/relationships" name="Discontinued Operations_ Assets" sheetId="39" state="visible" r:id="rId39"/>
    <sheet xmlns:r="http://schemas.openxmlformats.org/officeDocument/2006/relationships" name="Average Spot Price (Details)" sheetId="40" state="visible" r:id="rId40"/>
    <sheet xmlns:r="http://schemas.openxmlformats.org/officeDocument/2006/relationships" name="Summary of Financial Informatio" sheetId="41" state="visible" r:id="rId41"/>
    <sheet xmlns:r="http://schemas.openxmlformats.org/officeDocument/2006/relationships" name="Business and Oil and Gas Prop42" sheetId="42" state="visible" r:id="rId42"/>
    <sheet xmlns:r="http://schemas.openxmlformats.org/officeDocument/2006/relationships" name="Concentrations of Credit Risk -" sheetId="43" state="visible" r:id="rId43"/>
    <sheet xmlns:r="http://schemas.openxmlformats.org/officeDocument/2006/relationships" name="Long-Term Debt - Term Loan - Ad" sheetId="44" state="visible" r:id="rId44"/>
    <sheet xmlns:r="http://schemas.openxmlformats.org/officeDocument/2006/relationships" name="Long-Term Debt - Senior Credit " sheetId="45" state="visible" r:id="rId45"/>
    <sheet xmlns:r="http://schemas.openxmlformats.org/officeDocument/2006/relationships" name="Long-Term Debt - Senior Notes -" sheetId="46" state="visible" r:id="rId46"/>
    <sheet xmlns:r="http://schemas.openxmlformats.org/officeDocument/2006/relationships" name="Components of Long-Term Debt an" sheetId="47" state="visible" r:id="rId47"/>
    <sheet xmlns:r="http://schemas.openxmlformats.org/officeDocument/2006/relationships" name="Components of Long-Term Debt 48" sheetId="48" state="visible" r:id="rId48"/>
    <sheet xmlns:r="http://schemas.openxmlformats.org/officeDocument/2006/relationships" name="Principal Maturity Schedule for" sheetId="49" state="visible" r:id="rId49"/>
    <sheet xmlns:r="http://schemas.openxmlformats.org/officeDocument/2006/relationships" name="Principal Maturity Schedule f50" sheetId="50" state="visible" r:id="rId50"/>
    <sheet xmlns:r="http://schemas.openxmlformats.org/officeDocument/2006/relationships" name="Derivative Instruments and Fa51" sheetId="51" state="visible" r:id="rId51"/>
    <sheet xmlns:r="http://schemas.openxmlformats.org/officeDocument/2006/relationships" name="Schedule of Location and Amount" sheetId="52" state="visible" r:id="rId52"/>
    <sheet xmlns:r="http://schemas.openxmlformats.org/officeDocument/2006/relationships" name="Asset or Liability Financial Co" sheetId="53" state="visible" r:id="rId53"/>
    <sheet xmlns:r="http://schemas.openxmlformats.org/officeDocument/2006/relationships" name="Combined Fair Value of Derivati" sheetId="54" state="visible" r:id="rId54"/>
    <sheet xmlns:r="http://schemas.openxmlformats.org/officeDocument/2006/relationships" name="Fair Value Hierarchy Table for " sheetId="55" state="visible" r:id="rId55"/>
    <sheet xmlns:r="http://schemas.openxmlformats.org/officeDocument/2006/relationships" name="Financial Instruments Not Recor" sheetId="56" state="visible" r:id="rId56"/>
    <sheet xmlns:r="http://schemas.openxmlformats.org/officeDocument/2006/relationships" name="Schedule of Income Tax Included" sheetId="57" state="visible" r:id="rId57"/>
    <sheet xmlns:r="http://schemas.openxmlformats.org/officeDocument/2006/relationships" name="Income Taxes - Additional Infor" sheetId="58" state="visible" r:id="rId58"/>
    <sheet xmlns:r="http://schemas.openxmlformats.org/officeDocument/2006/relationships" name="Capital Stock - Additional Info" sheetId="59" state="visible" r:id="rId59"/>
    <sheet xmlns:r="http://schemas.openxmlformats.org/officeDocument/2006/relationships" name="Employee Benefit and Equity P60" sheetId="60" state="visible" r:id="rId60"/>
    <sheet xmlns:r="http://schemas.openxmlformats.org/officeDocument/2006/relationships" name="Summary of Issued and Outstandi" sheetId="61" state="visible" r:id="rId61"/>
    <sheet xmlns:r="http://schemas.openxmlformats.org/officeDocument/2006/relationships" name="Monte Carlo Simulation Model As" sheetId="62" state="visible" r:id="rId62"/>
    <sheet xmlns:r="http://schemas.openxmlformats.org/officeDocument/2006/relationships" name="Summary of Nonvested Stock Acti" sheetId="63" state="visible" r:id="rId63"/>
    <sheet xmlns:r="http://schemas.openxmlformats.org/officeDocument/2006/relationships" name="Commitments and Contingencies -" sheetId="64" state="visible" r:id="rId64"/>
    <sheet xmlns:r="http://schemas.openxmlformats.org/officeDocument/2006/relationships" name="Lease Commitments for Each of N" sheetId="65" state="visible" r:id="rId65"/>
    <sheet xmlns:r="http://schemas.openxmlformats.org/officeDocument/2006/relationships" name="Minimum Net Obligations under S" sheetId="66" state="visible" r:id="rId66"/>
    <sheet xmlns:r="http://schemas.openxmlformats.org/officeDocument/2006/relationships" name="Fee for Unconventional Gas Well" sheetId="67" state="visible" r:id="rId67"/>
    <sheet xmlns:r="http://schemas.openxmlformats.org/officeDocument/2006/relationships" name="Earnings Per Common Share - Add" sheetId="68" state="visible" r:id="rId68"/>
    <sheet xmlns:r="http://schemas.openxmlformats.org/officeDocument/2006/relationships" name="Earnings Per Share - Computatio" sheetId="69" state="visible" r:id="rId69"/>
    <sheet xmlns:r="http://schemas.openxmlformats.org/officeDocument/2006/relationships" name="Equity Method Investments - Add" sheetId="70" state="visible" r:id="rId70"/>
    <sheet xmlns:r="http://schemas.openxmlformats.org/officeDocument/2006/relationships" name="Impairment Expense - Additional" sheetId="71" state="visible" r:id="rId71"/>
    <sheet xmlns:r="http://schemas.openxmlformats.org/officeDocument/2006/relationships" name="Exploration Expense - Additiona" sheetId="72" state="visible" r:id="rId72"/>
    <sheet xmlns:r="http://schemas.openxmlformats.org/officeDocument/2006/relationships" name="Condensed Consolidating Finan73" sheetId="73" state="visible" r:id="rId73"/>
    <sheet xmlns:r="http://schemas.openxmlformats.org/officeDocument/2006/relationships" name="Condensed Consolidating Balance" sheetId="74" state="visible" r:id="rId74"/>
    <sheet xmlns:r="http://schemas.openxmlformats.org/officeDocument/2006/relationships" name="Condensed Consolidating Stateme" sheetId="75" state="visible" r:id="rId75"/>
    <sheet xmlns:r="http://schemas.openxmlformats.org/officeDocument/2006/relationships" name="Condensed Consolidating State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927">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EXX</t>
  </si>
  <si>
    <t>Entity Registrant Name</t>
  </si>
  <si>
    <t>REX ENERGY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Current Assets</t>
  </si>
  <si>
    <t>Cash and Cash Equivalents</t>
  </si>
  <si>
    <t>Accounts Receivable</t>
  </si>
  <si>
    <t>Taxes Receivable</t>
  </si>
  <si>
    <t>Short-Term Derivative Instruments</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Total Assets</t>
  </si>
  <si>
    <t>Current Liabilities</t>
  </si>
  <si>
    <t>Accounts Payable</t>
  </si>
  <si>
    <t>Current Maturities of Long-Term Debt</t>
  </si>
  <si>
    <t>Accrued Liabilities</t>
  </si>
  <si>
    <t>Total Current Liabilities</t>
  </si>
  <si>
    <t>Noncurrent Liabilities</t>
  </si>
  <si>
    <t>Other Long-Term Debt</t>
  </si>
  <si>
    <t>Other Deposits and Liabilities</t>
  </si>
  <si>
    <t>Future Abandonment Cost</t>
  </si>
  <si>
    <t>Total Liabilities</t>
  </si>
  <si>
    <t>Commitments and Contingencies (See Note 12)</t>
  </si>
  <si>
    <t xml:space="preserve"> </t>
  </si>
  <si>
    <t>Stockholders’ Equity</t>
  </si>
  <si>
    <t>Preferred Stock</t>
  </si>
  <si>
    <t>Common Stock</t>
  </si>
  <si>
    <t>Additional Paid-In Capital</t>
  </si>
  <si>
    <t>Accumulated Deficit</t>
  </si>
  <si>
    <t>Total Stockholders’ Equity</t>
  </si>
  <si>
    <t>Total Liabilities and Stockholders’ Equity</t>
  </si>
  <si>
    <t>Senior Secured Line of Credit, Net</t>
  </si>
  <si>
    <t>Senior Secured Line of Credit, Term Loans and Senior Notes, Net</t>
  </si>
  <si>
    <t>Term Loans, Net</t>
  </si>
  <si>
    <t>Senior Notes, Net</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6</t>
  </si>
  <si>
    <t>OPERATING REVENUE</t>
  </si>
  <si>
    <t>Natural Gas, NGL and Condensate Sales</t>
  </si>
  <si>
    <t>Other Operating Revenue (Expense)</t>
  </si>
  <si>
    <t>TOTAL OPERATING REVENUE</t>
  </si>
  <si>
    <t>OPERATING EXPENSES</t>
  </si>
  <si>
    <t>Production and Lease Operating Expense</t>
  </si>
  <si>
    <t>General and Administrative Expense</t>
  </si>
  <si>
    <t>Gain on Disposal of Assets</t>
  </si>
  <si>
    <t>Impairment Expense</t>
  </si>
  <si>
    <t>Exploration Expense</t>
  </si>
  <si>
    <t>Depreciation, Depletion, Amortization and Accretion</t>
  </si>
  <si>
    <t>Other Operating (Income) Expense</t>
  </si>
  <si>
    <t>TOTAL OPERATING EXPENSES</t>
  </si>
  <si>
    <t>LOSS FROM OPERATIONS</t>
  </si>
  <si>
    <t>OTHER INCOME (EXPENSE)</t>
  </si>
  <si>
    <t>Interest Expense</t>
  </si>
  <si>
    <t>Gain (Loss) on Derivatives, Net</t>
  </si>
  <si>
    <t>Other Income (Expense)</t>
  </si>
  <si>
    <t>Debt Exchange Expense</t>
  </si>
  <si>
    <t>(Loss) Gain on Extinguishments of Debt</t>
  </si>
  <si>
    <t>TOTAL OTHER INCOME (EXPENSE)</t>
  </si>
  <si>
    <t>LOSS FROM CONTINUING OPERATIONS BEFORE INCOME TAX</t>
  </si>
  <si>
    <t>Income Tax Benefit (Expense)</t>
  </si>
  <si>
    <t>NET LOSS FROM CONTINUING OPERATIONS</t>
  </si>
  <si>
    <t>Loss From Discontinued Operations, Net of Income Taxes</t>
  </si>
  <si>
    <t>NET LOSS</t>
  </si>
  <si>
    <t>Preferred Stock Dividends</t>
  </si>
  <si>
    <t>Effect of Preferred Stock Conversions</t>
  </si>
  <si>
    <t>NET INCOME (LOSS) ATTRIBUTABLE TO COMMON SHAREHOLDERS</t>
  </si>
  <si>
    <t>Earnings per common share:</t>
  </si>
  <si>
    <t>Basic - Net Income (Loss) From Continuing Operations Attributable to Rex Energy Common Shareholders</t>
  </si>
  <si>
    <t>Basic - Net Loss From Discontinued Operations Attributable to Rex Energy Common Shareholders</t>
  </si>
  <si>
    <t>Basic - Net Income (Loss) Attributable to Rex Energy Common Shareholders</t>
  </si>
  <si>
    <t>Basic - Weighted Average Shares of Common Stock Outstanding</t>
  </si>
  <si>
    <t>Diluted - Net Income (Loss) From Continuing Operations Attributable to Rex Energy Common Shareholders</t>
  </si>
  <si>
    <t>Diluted - Net Loss From Discontinued Operations Attributable to Rex Energy Common Shareholders</t>
  </si>
  <si>
    <t>Diluted - Net Income (Loss) Attributable to Rex Energy Common Shareholders</t>
  </si>
  <si>
    <t>Diluted - Weighted Average Shares of Common Stock Outstanding</t>
  </si>
  <si>
    <t>Consolidated Statement of Changes in Stockholders' Equity (Unaudited) - 6 months ended Jun. 30, 2017 - USD ($) shares in Thousands, $ in Thousands</t>
  </si>
  <si>
    <t>Total</t>
  </si>
  <si>
    <t>Additional Paid-in Capital</t>
  </si>
  <si>
    <t>Balance at Dec. 31, 2016</t>
  </si>
  <si>
    <t>Balance (in shares) at Dec. 31, 2016</t>
  </si>
  <si>
    <t>Equity Based Compensation</t>
  </si>
  <si>
    <t>Issuance of Common Stock for Debt Extinguishments</t>
  </si>
  <si>
    <t>Issuance of Common Stock for Debt Extinguishments (in shares)</t>
  </si>
  <si>
    <t>Issuance of Restricted Stock, Net of Forfeitures (in shares)</t>
  </si>
  <si>
    <t>Effect of Reverse Stock Split</t>
  </si>
  <si>
    <t>Payment of Preferred Dividends in Arrears</t>
  </si>
  <si>
    <t>Net Loss</t>
  </si>
  <si>
    <t>Balance at Jun. 30, 2017</t>
  </si>
  <si>
    <t>Balance (in shares) at Jun. 30, 2017</t>
  </si>
  <si>
    <t>Consolidated Statements of Cash Flows (Unaudited) - USD ($) $ in Thousands</t>
  </si>
  <si>
    <t>12 Months Ended</t>
  </si>
  <si>
    <t>CASH FLOWS FROM OPERATING ACTIVITIES</t>
  </si>
  <si>
    <t>Adjustments to Reconcile Net Loss to Net Cash Provided (Used) by Operating Activities</t>
  </si>
  <si>
    <t>(Gain) Loss on Derivatives</t>
  </si>
  <si>
    <t>Cash Settlements of Derivatives</t>
  </si>
  <si>
    <t>Non-cash Dry Hole Expense</t>
  </si>
  <si>
    <t>Equity-based Compensation Expense</t>
  </si>
  <si>
    <t>Amortization of net Bond Discount and Deferred Debt Issuance Costs</t>
  </si>
  <si>
    <t>Non-cash Interest Expense related to Debt Restructurings and Exchanges</t>
  </si>
  <si>
    <t>Loss (Gain) on Extinguishments of Debt</t>
  </si>
  <si>
    <t>Gain on Sale of Assets</t>
  </si>
  <si>
    <t>Other Non-cash Expense</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the Sale of Oil and Gas Properties, Prospects and Other Assets</t>
  </si>
  <si>
    <t>Proceeds from Joint Venture for Reimbursement of Capital Costs</t>
  </si>
  <si>
    <t>Acquisitions of Undeveloped Acreage</t>
  </si>
  <si>
    <t>Capital Expenditures for Development of Oil &amp; Gas Properties and Equipment</t>
  </si>
  <si>
    <t>NET CASH PROVIDED BY (USED) IN INVESTING ACTIVITIES</t>
  </si>
  <si>
    <t>CASH FLOWS FROM FINANCING ACTIVITIES</t>
  </si>
  <si>
    <t>Proceeds from Long-Term Debt and Line of Credit</t>
  </si>
  <si>
    <t>Repayments of Long-Term Debt and Line of Credit</t>
  </si>
  <si>
    <t>Repayments of Loans and Other Notes Payable</t>
  </si>
  <si>
    <t>Debt Issuance Costs</t>
  </si>
  <si>
    <t>NET CASH PROVIDED BY (USED IN) FINANCING ACTIVITIES</t>
  </si>
  <si>
    <t>NET INCREASE IN CASH</t>
  </si>
  <si>
    <t>CASH – BEGINNING</t>
  </si>
  <si>
    <t>CASH – ENDING</t>
  </si>
  <si>
    <t>CASH AND CASH EQUIVALENTS ATTRIBUTABLE TO CONTINUING OPERATIONS</t>
  </si>
  <si>
    <t>SUPPLEMENTAL DISCLOSURES</t>
  </si>
  <si>
    <t>Interest Paid, net of capitalized interest</t>
  </si>
  <si>
    <t>Cash Paid (Received) for Income Taxes</t>
  </si>
  <si>
    <t>Capital Expenditures for Development of Oil &amp; Gas Properties and Equipment Attributable to Discontinued Operations</t>
  </si>
  <si>
    <t>NON-CASH ACTIVITIES</t>
  </si>
  <si>
    <t>Proceeds held in Escrow - non-cash component of Gain on Sale of Assets</t>
  </si>
  <si>
    <t>Increase (Decrease) in Accrued Liabilities for Capital Expenditures</t>
  </si>
  <si>
    <t>Increase in Other Long Term Debt - Capital Lease Equipment Financing</t>
  </si>
  <si>
    <t>Decrease in Senior Notes carrying value net of Issuance Costs, Deferred Gain on Exchanges, and Net Premium / Discount due to Debt to Equity Conversions</t>
  </si>
  <si>
    <t>Decrease in Bond Interest Payable due to Debt to Equity Conversions</t>
  </si>
  <si>
    <t>Increase in Common Stock outstanding due to Debt to Equity Conversions</t>
  </si>
  <si>
    <t>Illinois Basin Operations</t>
  </si>
  <si>
    <t>Change in 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natural gas, natural gas liquid (“NGL”) and condensate company with operations currently focused in the Appalachian Basin. We are focused on Marcellus Shale, Utica Shale and Upper Devonian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natural gas, NLG and condensate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 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6. Reverse Stock Split On May 12, 2017, we effected a one-for-ten reverse stock split. As a result of the reverse stock split, each ten shares of our common stock automatically combined into and became one share of our common stock. Any fractional shares which would have otherwise been due as a result of the reverse split were rounded up to the nearest whole share. As a result of the reverse stock split, we reduced the issued number of common shares from 99.0 million to 9.9 million. The reverse stock split automatically and proportionately adjusted, based on the one-for-ten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proportionately increased, while the number of shares available under our equity-based plans also was proportionately reduced. Share and per share data for the periods presented reflect the effects of this reverse stock split. References to numbers of shares of common stock and per share data in the accompanying financial statements and notes thereto have been adjusted to reflect the reverse stock split on a retroactive basis. Discontinued Operations In 2016, we divested all of our Illinois Basin assets and operations. The sale closed in August 2016, with an effective date of July 1, 2016. As a result of this transaction, the 2016 results of operations of our Illinois Basin operations have been classified as Discontinued Operations in the accompanying Consolidated Statements of Operations for the year ended December 31, 2016. Unless otherwise noted, all disclosures and tables reflect the results of continuing operations and exclude any assets, liabilities or results from our discontinued operations. For additional information see Note 3, Discontinued Operations/Assets Held for Sale </t>
  </si>
  <si>
    <t>Asset Retirement Obligation Disclosure [Abstract]</t>
  </si>
  <si>
    <t xml:space="preserve">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totaled $0.5 million and $1.0 million for the three and six months ended June 30, 2017, respectively, and $0.1 million and $0.4 million for the three and six months ended June 30, 2016,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
($ in Thousands)
June 30, 2017
Beginning Balance at January 1, 2017
$
9,865
Future Abandonment Obligation Incurred
$
1,062
Future Abandonment Obligation Settled
$
(1,051
)
Future Abandonment Obligation Cancelled or Sold
$
(262
)
Future Abandonment Obligation Revision of Estimated Obligation
$
57
Future Abandonment Obligation Accretion Expense
$
1,042
Total Future Abandonment Cost 1
$
10,713
1 </t>
  </si>
  <si>
    <t>Discontinued Operations/Assets Held For Sale</t>
  </si>
  <si>
    <t>Discontinued Operations And Disposal Groups [Abstract]</t>
  </si>
  <si>
    <t>3. DISCONTINUED OPERATIONS/ASSETS HELD FOR SALE Illinois Basin Operations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Pursuant to the Agreement, Campbell agreed to purchase, subject to certain parameters and provisions for adjustment customary for transactions of this type, all of our oil and gas-related properties and assets, both operated and non-operated, in the Illinois Basin on an as-is, where-is basis. Closing occurred on August 18, 2016, with an effective date for the transaction of July 1, 2016. We received a purchase deposit of $2.5 million from Campbell in June 2016 and received the additional proceeds of approximately $38.0 million during the third and fourth quarters of 2016. An addendum executed in conjunction with the Agreement allowed for the Company to receive from Campbell potential additional proceeds of up $9.9 million, in installments of $0.9 million per quarter, over the period beginning with the quarter ended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June 30, 2017, the first three of the eleven quarterly measurement periods have expired with the calculated average spot price of WTI below the threshold price stipulated in the agreement. Consequently, we did not receive any additional proceeds related to those measurement periods. As of June 30, 2017, we have the potential to receive up to $7.2 million of additional proceeds, during the eight remaining measurement periods. For additional information, see Note 8, Derivative Instruments and Fair Value Measurements
Calendar Quarter Ending
West Texas Intermediate ("WTI") Average Price per Bbl (a)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Included in the sale were approximately 76,000 net acres in Illinois, Indiana and Kentucky and production of approximately 1,700 net barrels per day. The sale transaction resulted in a full divestiture of our Illinois Basin assets, and an exit from our Illinois Basin operations. As of June 30, 2017 and December 31 2016, we had no remaining assets or liabilities related to our former Illinois Basin operations. The results of operations of our Illinois Basin operations are reported as Discontinued Operations for the three and six months ended June 30, 2016, in our Consolidated Statements of Operations. 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and six month periods ended June 30, 2017 and 2016.
For the Three Months Ended June 30,
For the Six Months Ended June 30,
($ in Thousands)
2017
2016
2017
2016
Revenues:
Oil Sales
$
—
$
6,393
$
—
$
11,213
Total Operating Revenue
—
6,393
—
11,213
Costs and Expenses:
Production and Lease Operating Expense
—
5,029
—
10,725
General and Administrative Expense
—
659
—
1,437
Gain on Disposal of Assets
—
(2
)
—
(43
)
Impairment Expense
—
—
—
3,543
Exploration Expense
—
85
—
143
Depreciation, Depletion, Amortization and Accretion
—
2,186
—
5,083
Interest Expense
—
1
—
3
Other Income
—
(2
)
—
(3
)
Total Costs and Expenses
—
7,956
—
20,888
Loss From Discontinued Operations, Before Income Taxes
—
(1,563
)
—
(9,675
)
Income Tax Expense
—
(120
)
—
502
Loss From Discontinued Operations, Net of Taxes
$
—
$
(1,683
)
$
—
$
(9,173
)
Production:
Crude Oil (Bbls)
—
150,980
—
308,720</t>
  </si>
  <si>
    <t>Business and Oil and Gas Property Acquisitions and Dispositions</t>
  </si>
  <si>
    <t>Business Combinations [Abstract]</t>
  </si>
  <si>
    <t>Business and Oil and Gas Property Dispositions</t>
  </si>
  <si>
    <t>4. BUSINESS AND OIL AND GAS PROPERTY DISPOSITIONS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all of which have already been drilled, completed, placed in sales and paid for by BSP.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and would fund 65.0% of the estimated well costs for the designated wells in return for a 65.0% working interest. To date, BSP has exercised its option to participate in 23 of these additional wells. Total consideration for this transaction could be up to $175.0 million with approximately $134.0 million committed as of June 30, 2017. BSP has paid approximately $103.0 million for its interest in elected wells as of June 30, 2017. The remainder of the proceeds will be received as additional wells are drilled to total depth or placed in sales. BSP earns an assignment of 15%-20% working interest in acreage located within each of the units in which it participates. As of June 30, 2017, 34 of the 45 committed wells were in line and producing, four were completed waiting to go in line, and seven wells were drilled and awaiting completion.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Diversified Oil &amp; Gas, LLC On May 20, 2016, we entered into a Purchase and Sale Agreement (the “PSA”) with Diversified Oil and Gas, LLC (“DOG”). Pursuant to the PSA, DOG purchased all of our conventional operated oil and gas-related properties and related pipeline assets located in Pennsylvania and assumed all future abandonment liability associated with the assets. Closing occurred on May 20, 2016, with an effective date for the transaction of May 1, 2016. We received proceeds at closing of approximately $0.1 million. Included in the sale were approximately 300 wells, pipelines and support equipment . Gain on Disposal of Assets Illinois Basin Operations As described in Note 3, Discontinued Operations/Assets Held for Sale Sale of Warrior South Assets On January 11, 2017, we, together with MFC Drilling, Inc. (“MFC”), and ABARTA Oil &amp; Gas Co., Inc. (“ABARTA”) (together, the “Sellers”) sold substantially all of our jointly owned oil and gas interests in Noble, Guernsey, and Belmont Counties, Ohio, to Antero Resources Corporation (“Antero”). These interests comprised our Warrior South development area. The effective date for the transaction is October 1, 2016. The sales agreement includes representations, warranties, covenants and agreements as well as various provisions for purchase price and post-closing adjustments customary for transactions of this type. Total consideration for the transaction was approximately $50.0 million, with approximately $29.1 million net to Rex, subject to customary closing and post-closing adjustments. We received approximately $24.1 million of proceeds on January 11, 2017. Approximately $5.0 million of the total proceeds due to us will be held in escrow and will be released in January 2018, net of post-closing adjustments. The proceeds held in escrow are classified as accounts receivable on our Consolidated Balance Sheet as of June 30, 2017. The sale of assets resulted in a gain on disposal of assets of approximately $1.8 million in January 2017. This gain includes the additional proceeds held in escrow, which we anticipate receiving in January 2018. The sale of assets included 14 gross wells with associated production of 15 Mmcfe/d, with 9 Mmcfe/d net to us, and approximately 6,200 gross acres, with 4,100 acres net to us. This acreage was considered non-core to us. We used the proceeds from the transaction to pay down our revolving line of credit and for general corporate purposes.</t>
  </si>
  <si>
    <t>Recently Issued Accounting Pronouncements</t>
  </si>
  <si>
    <t>Accounting Policies [Abstract]</t>
  </si>
  <si>
    <t xml:space="preserve">5. RECENTLY ISSUED ACCOUNTING PRONOUNCEMENTS 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Concentrations of Credit Risk</t>
  </si>
  <si>
    <t>Risks And Uncertainties [Abstract]</t>
  </si>
  <si>
    <t xml:space="preserve">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see Note 7, Long-Term Debt Derivative Instruments and Fair Value Measurements We also depend on a relatively small number of purchasers for a substantial portion of our revenue. For the six months ended June 30, 2017, approximately 95.3% of our commodity sales came from five purchasers, with the largest single purchaser accounting for 50.7% of commodity sales. We believe the growth in our Appalachian estimated proved reserves will help us to minimize our future risks by diversifying our ratio of condensate and gas sales as well as the quantity of purchasers. </t>
  </si>
  <si>
    <t>Long-Term Debt</t>
  </si>
  <si>
    <t>Debt Disclosure [Abstract]</t>
  </si>
  <si>
    <t>7. LONG-TERM DEBT Term Loan On April 28, 2017 (the “Effective Date”), we entered into a term loan agreement (“Term Loan”) with Angelo, Gordon Energy Servicer, LLC (“AGES”), as administrative agent (in such capacity, the “Administrative Agent”), AGES, as collateral agent (in such capacity, the “Collateral Agent”), Macquarie Bank Limited, as issuing bank (in such capacity, the “Issuing Bank”), and the lenders from time to time party thereto. The Term Loan replaced our existing amended and restated senior secured revolving credit agreement (the “Existing Credit Agreement”). The Term Loan provides for a $143,500,000 secured term loan facility (the “Term Facility”) and a $156,500,000 secured delayed draw term loan facility (the “Delayed Draw Term Facility”), which includes a letter of credit sub-facility (the “Letter of Credit Sub-facility”). The proceeds of the initial loans under the Term Loan were used for refinancing of loans under the Existing Credit Agreement and payment of fees and expenses related thereto; the proceeds of future loans under the Delayed Draw Term Facility may be used for cash collateralizing letters of credit under the Letter of Credit Sub-facility and general corporate purposes. The maximum commitments of the lenders under the Term Loan are currently limited to $300,000,000. Amounts borrowed and repaid may not be re-borrowed. The maturity date for the loans under the Term Facility and the loans drawn under the Delayed Draw Term Facility is the earlier of (a) April 28, 2021 and (b) the date that is six months prior to the maturity of the Company’s 1.00/8.00% Senior Secured Second Lien Notes due 2020 (the “Second Lien Notes”) unless less than $25,000,000 Second Lien Notes are then outstanding and no Event of Default (as defined in the Term Loan) exists on such date. The commitments under the Delayed Draw Term Facility expire if not drawn prior to the earlier of (a) April 28, 2018 (which date may be extended for one year with lender consent) and (b) the date upon which the Borrower terminates such commitments. As of June 30, 2017, we had $143.5 million borrowings outstanding and approximately $46.3 million in outstanding undrawn letters of credit. We incurred approximately $3.5 million in debt issuance costs and $4.3 million in original issue discount (“OID”) related to the initial Term Loan borrowing. From April 28, 2017 through June 30, 2017, we amortized $0.2 million of debt issuance costs and $0.2 million of OID. The amortization of debt issuance costs and OID are reported as Interest Expense Borrowings under the Term Loan bear interest at a rate per annum equal to the “Adjusted LIBO Rate” (subject to a 1.00% floor) plus an 8.75% per annum margin. The “Adjusted LIBO Rate” is equal to the product of the three month LIBOR rate multiplied by the statutory reserve rate. Upon the occurrence and continuance of an Event of Default all outstanding loans shall bear interest at a rate equal to 4.00% per annum plus the then-effective rate of interest. Interest is payable on the last Business Day of each March, June, September and December. Under the Term Loan the Company will pay a 3.5% commitment fee on any unused portion of the Delayed Draw Term Facility. The Term Loan requires us to prepay the loans with 100% of the net cash proceeds received from certain asset sales, swap terminations, incurrences of borrowed money indebtedness, casualty events and equity issuances, subject to certain exceptions and specified reinvestment rights. Prepayments based on 75% of excess cash flow are required until no more than $287,950,000 in Second Lien Notes remain outstanding, at which time, prepayments based on 50% of excess cash flow will be required. Prepayments (including mandatory prepayments), terminations, refinancing, reductions and accelerations under the Term Loan are subject to a yield maintenance amount equal to the interest which would have accrued on such prepaid, terminated, refinanced, reduced or accelerated amount during the period beginning on the date of such prepayment, termination, refinancing, reduction or acceleration and ending on the date that is 30 months after the Effective Date and a call protection amount (a) during the period commencing on the Effective Date and ending on the date that is 30 months thereafter, in an amount equal to 3.0% of such prepaid, terminated, refinanced, reduced or accelerated amount and (b) during the period commencing on the date that is 30 months and 1 day after the Effective Date and ending on the date that is 36 months after the Effective Date, an amount equal to 1.0% of such prepaid, terminated, refinanced, reduced or accelerated amount. The Term Loan contains covenants that restrict our ability to, among other things, materially change the nature of our business, make dividend payments, enter into transactions with affiliates, create or acquire additional subsidiaries, incur indebtedness, sell assets, make loans to others, make investments, enter into mergers, incur liens, and enter into agreements regarding swap and other derivative transactions. The Term Loan also requires that we comply with the following financial covenants: (1) as of the last day of any fiscal quarter ending on or after December 31, 2017, the PDP Coverage Ratio (as defined in the Term Loan) will not be less than 1.65 to 1.00; (2) as of the last day of any fiscal quarter ending on or after March 31, 2017, the ratio of Net Senior Secured Debt (as defined in the Term Loan) as of such date to EBITDAX (as defined in the Term Loan) for the period of four fiscal quarters then ending on such day will not be greater than 3.25 to 1.00 (provided that EBITDAX for the four fiscal quarters ending on (i) March 31, 2017 shall be EBITDAX for the fiscal quarter then ending multiplied by four and (ii) June 30, 2017 shall be EBITDAX for the two fiscal quarters then ending multiplied by two); and (3) as of the last day of any fiscal quarter ending on or after September 30, 2017 s of June 30, 2017, our Net Senior Secured Debt to EBITDAX Ratio was 2.33 to 1.00 Our obligations under the Credit Agreement may be accelerated upon the occurrence of an Event of Default (as such term is defined in the Term Loan). Events of Default include customary events for a financing agreement of this type, including, without limitation, payment defaults, the inaccuracy of representations and warranties, defaults in the performance of affirmative or negative covenants, defaults on other indebtedness, bankruptcy or related defaults, defaults related to judgments and the occurrence of a Change of Control (as such term is defined in the Term Loan). Obligations under the Term Loan are secured by mortgages on our oil and gas properties. In connection with the Term Loan, we, including our wholly owned subsidiaries, Rex Energy I, LLC, Rex Energy Operating Corp., PennTex Resources Illinois, Inc., Rex Energy IV, LLC, and R.E. Gas Development, LLC (collectively, the “Guarantors” and together with us, the “Grantors”), entered into an amended and restated guaranty and collateral agreement, dated as of April 28, 2017, in favor of the Collateral Agent for the lenders from time to time party to the Term Loan, the secured swap parties and the Issuing Bank (the “Guaranty and Collateral Agreement”). Pursuant to the Guaranty and Collateral Agreement, each of the Guarantors, jointly and severally, guaranteed the prompt and complete payment of our obligations under the Term Loan. In addition, each Grantor granted, as security for the prompt and complete payment and performance when due of such Grantor’s obligations, a security interest in substantially all of its assets, including equity interests in other Guarantors, as applicable. Senior Secured Line of Credit On April 28, 2017, we terminated our Senior Secured Line of Credit (the “Senior Credit Facility”) with Royal Bank of Canada, as Administrative Agent and the lenders from time to time parties thereto. We used the initial term draw borrowing under the Term Loan to repay and retire in full the Senior Credit Facility. In conjunction with the retirement of the Senior Credit Facility, we wrote off $3.4 million of associated unamortized debt issuance costs, included in Loss on Extinguishments of Debt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cond Lien Notes (the “New Notes”) and (ii) 10.1 million shares of our common stock (the “Shares”). We accounted for these transactions as troubled debt restructurings. As a result of the troubled debt exchanges, the future undiscounted cash flows of the New Notes are greater than the net carrying value of the Existing Notes. As such, no gain has been recognized within our GAAP basis financial statements and a new effective interest rate has been established. See Note 9,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New Notes and (ii) 8.4 million Shares, which had a fair value of $6.5 million upon issuance. An additional $0.5 million aggregate principal amount of New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New Notes will bear interest at a rate of 1.0% per annum for the first three semi-annual interest payments after issuance and 8.0% per annum thereafter, payable in cash. Interest payments are due on April 1 and October 1 of each year, beginning October 1, 2016 and ending October 1, 2020. In connection with the Exchange, we incurred approximately $9.1 million in third-party debt issuance costs during the year ended December 31, 2016. These costs were recorded as Debt Exchange Expense in our Consolidated Statement of Operations. Following the completion of the Exchange, we entered into debt-for equity exchanges during the remainder of 2016, with certain holders of our Existing Notes, as well as holders of our New Notes, in exchange for unrestricted shares of our common stock. These exchanges resulted in the retirement of $27.7 million of our remaining Existing Notes and $45.7 million of our outstanding New Notes, in exchange for the issuance of a total of approximately 22.7 million shares of unrestricted common stock during the year ended December 31, 2016. In the six months ended June 30, 2017, we completed debt-for equity exchanges with certain holders of our Existing Notes. These exchanges resulted in the retirement of approximately $0.9 million of our remaining Existing Notes, in exchange for approximately 0.1 million shares of unrestricted common stock. The exchanged notes were subsequently cancelled, resulting in a gain to the Company for the six months ended June 30, 2017 of approximately $0.4 million, presented as Gain on Extinguishments of Debt in our Consolidated Statements of Operations. We may redeem, at specified redemption prices, some or all of the New Notes at any time on or after April 1, 2018. We may also redeem up to 35% of the New Notes using the proceeds of certain equity offerings completed before April 1, 2018. If we sell certain of our assets or experience specific kinds of changes in control, we may be required to offer to purchase the Existing Notes and the New Notes from the holders. Our Existing Notes and New Notes (collectively, the “Senior Notes”) are recorded as Senior Notes, Net of Issuance Costs and Deferred Gain on Exchanges on our Consolidated Balance Sheets. The Senior Notes are governed by indentures (the “Indentures”), which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Indentures or are otherwise excepted or permitted. Certain of the limitations in the Indentures, including our ability to incur debt, pay dividends or make other restricted payments, become more restrictive in the event our ratio of consolidated cash flow to fixed charges for the most recent trailing four quarters (the “Fixed Charge Coverage Ratio”) is less than 2.25 to 1.00. As of June 30, 2017, our Fixed Charge Coverage Ratio was 1.05 to 1.00. We expect our Fixed Charge Coverage Ratio to improve based on our projections of decreased interest expense related to the New Notes, increased production and improved price realizations. As of June 30, 2017, we were limited to incurring approximately $75.2 million of additional debt due to our Fixed Charge Coverage Ratio. The Indentures also contain customary events of default. In certain circumstances, the individual Trustees or the holders of the Senior Notes may declare all outstanding Senior Notes to be due and payable immediately. As of June 30, 2017 and December 31, 2016, we had recorded on our Consolidated Balance Sheets approximately $11.2 million and $3.6 million, respectively, of net premium related to the Senior Notes. The amortization of our net premium during the three and six months ended June 30, 2017, which follows the effective interest method, was approximately $3.8 million and $7.6 million, respectively, and was recorded as a credit to Interest Expense on our Consolidated Statements of Operations. Interest is payable semi-annually on our Existing Notes. Interest on the 2020 Notes is paid at a rate of 8.875% per annum on June 1 and December 1 of each year, while interest on the 2022 Notes is paid at a rate of 6.25% per annum on February 1 and August 1 of each year.
June 30, 2017
Principal
Unamortized net Premium / Discount
Unamortized Debt Issuance Costs
Unamortized Deferred Gain on Debt Restructurings
Net Carrying Value
Term Loans, Net
Term Loan Draw - due April 2020
$
143,500
$
(4,072
)
$
(3,265
)
$
-
$
136,163
Senior Notes, Net
8.875% Senior Notes due 2020
$
7,333
$
23
$
(92
)
$
-
$
7,264
6.25% Senior Notes due 2022
5,363
-
(73
)
-
5,290
1% / 8% Second Lien Senior Notes due 2020
587,606
(11,250
)
26,915
32,995
636,266
$
600,302
$
(11,227
)
$
26,750
$
32,995
$
648,820
Other Long-Term Debt
Long-Term Capital Leases - Equipment Financing
Due March, 2021
$
699
Due June, 2021
2,045
Due September, 2021
1,717
Total Capital Lease Obligations
$
4,461
Less: Current Portion of Capital Leases
(834
)
$
3,627
The weighted average interest rate on borrowed balances under the Term Loan for the three and six months ended June 30, 2017 was approximately 10.1% and 9.99%, respectively. The weighted average interest rate on the Senior Secured Line of Credit for the three and six months ended June 30, 2017 was approximately 4.9% and 4.1%, respectively. The average interest rate on our capital leases for the three and six months ended June 30, 2017 was approximately 17.2% and 14.4%, respectively.
December 31, 2016
Principal
Unamortized net Premium / Discount
Unamortized Debt Issuance Costs
Unamortized Deferred Gain on Debt Restructurings
Net Carrying Value
Senior Secured Line of Credit, Net
Revolving Senior Credit Facility
$
117,670
$
-
$
(3,885
)
$
-
$
113,785
Senior Notes, Net
8.875% Senior Notes due 2020
$
7,573
$
26
$
(107
)
$
-
$
7,492
6.25% Senior Notes due 2022
5,648
-
(82
)
-
5,566
1% / 8% Second Lien Senior Notes due 2020
587,956
(3,627
)
8,098
32,676
625,103
$
601,177
$
(3,601
)
$
7,909
$
32,676
$
638,161
Other Long-Term Debt
Long-Term Capital Leases and Other Notes Payable- Equipment Financing
Due March, 2021
$
760
Due June, 2021
2,225
Due September, 2021
1,174
Total Capital Lease Obligations
$
4,159
Other Notes Payable
14
Total Capital Lease and Note Payable Obligations
$
4,173
Less: Current Portion of Capital Leases and Other Notes Payable
(764
)
$
3,409
The following is the principal maturity schedule for debt outstanding as of June 30, 2017:
2017
$
399
2018
908
2019
1,076
2020
739,715
2021
802
Thereafter
5,363
Total (a)
$
748,263
(a)
Excludes $15.3 million of net unamortized premium/discount, $23.5 million of net unamortized debt issuance costs, and $33.0 million of unamortized deferred gain on debt restructurings.</t>
  </si>
  <si>
    <t>Derivative Instruments And Fair Value Measurements</t>
  </si>
  <si>
    <t>Fair Value Of Financial Instruments And Derivative Instruments [Abstract]</t>
  </si>
  <si>
    <t xml:space="preserve">8. DERIVATIVE INSTRUMENTS AND FAIR VALUE MEASURE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June 30, 2017 and December 31, 2016, our commodity derivative instruments consisted of fixed rate swap contracts, puts, collars, swaptions, deferred put spreads, cap swaps, calls, basis swaps and three-way collars. We did not designate these instruments as cash flow hedges for accounting purposes. Accordingly, associated unrealized gains and losses are recorded directly as Gain (Loss) on Derivatives, Net. We enter into the majority of our derivative arrangements with two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paid net cash settlements of $2.1 As of June 30, 2017, we had approximately 75.0% of our annualized condensate production hedged through the remainder of 2017, over 90.0% and 60.0% of our annualized natural gas production hedged through the remainder of 2017 and 2018, respectively, and over 70.0% and 50.0% of our annualized NGL production hedged through the remainder of 2017 and 2018, respectively. These percentages exclude the effects of our basis swaps and do not include any estimated impact of increased production from future drilling and completion or the natural decline of our natural gas, condensate and NGL production.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See Note 3, Discontinued Operations / Assets Held for Sale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June 30, 2017, and December 31, 2016, we had $143.5 million and $117.7 million outstanding under our Term Loan and our Senior Credit Facility, respectively, which is subject to variable rates of interest and $600.3 million and $601.2 million, respectively, of Senior Notes outstanding subject to fixed interest rates. See Note 7, Long-Term Debt As of June 30, 2017 and December 31, 2016, we did not have any interest rate derivatives outstanding. We utilize the mark-to-market accounting method to account for interest rate swap and swaptions. When applicable, we recognize all gains and losses related to interest rate derivatives in the Consolidated Statements of Operations as Gain (Loss) on Derivatives, Net under Other Expense. Derivative Instruments from Continuing Operations The following table summarizes the location and amounts of gains and losses on our derivative instruments from continuing operations, none of which are designated as hedges for accounting purposes, in our accompanying Consolidated Statements of Operations for the three and six months ended June 30, 2017 and 2016:
For the Three Months Ended June 30,
For the Six Months Ended June 30,
($ in Thousands)
2017
2016
2017
2016
Oil
$
791
$
(2,494
)
$
1,934
$
(2,169
)
Natural Gas
6,132
(18,666
)
6,072
(13,302
)
NGLs
3,938
(8,093
)
12,653
(9,714
)
Refined Products
—
84
—
65
Contingent Consideration
(475
)
—
(1,893
)
—
Gain (Loss) on Derivatives, Net
$
10,386
$
(29,169
)
$
18,766
$
(25,120
) Our derivative instruments are recorded on the balance sheet as either an asset or a liability, in either case measured at fair value. The fair value associated with our derivative instruments was a net liability of approximately $3.9 million and approximately $28.2 million at June 30, 2017 and December 31, 2016, respectively. Our open asset/(liability) financial commodity derivative instrument positions at June 30, 2017 consisted of:
Period
Volume
Put Option
Floor
Ceiling
Swap
Fair Market Value ($ in Thousands)
Oil
2017 - Swaps
30,000
Bbls
$
—
$
—
$
—
$
54.00
$
175
2017 - Three-Way Collars
78,000
Bbls
39.62
49.23
61.35
—
228
2018 - Swaps
60,000
Bbls
—
—
—
54.00
350
2018 - Collars
18,000
Bbls
—
53.00
60.00
—
113
2018 - Three-Way Collars
60,000
Bbls
43.00
52.00
62.30
—
211
2019 - Swaps
31,500
Bbls
—
—
—
51.00
21
2019 - Three-Way Collars
21,000
Bbls
37.50
47.50
59.00
—
6
2020 - Swaps
24,000
Bbls
—
—
—
51.00
21
2020 - Three-Way Collars
3,000
Bbls
37.50
47.50
59.00
—
1
2021 - Swaps
6,000
Bbls
—
—
—
51.00
5
331,500
Bbls
$
1,131
Natural Gas
2017 - Swaps
5,990,000
Mcf
—
—
—
3.12
$
234
2017 - Swaptions
1,200,000
Mcf
—
—
—
3.33
269
2017 - Cap Swaps
1,800,000
Mcf
2.25
—
—
2.70
(703
)
2017 - Collars
1,100,000
Mcf
—
2.62
3.25
—
(48
)
2017 - Three-Way Collars
8,490,000
Mcf
2.29
2.98
3.86
—
669
2017 - Calls
1,500,000
Mcf
—
—
3.64
—
(154
)
2017 - Basis Swaps - Dominion South
5,635,000
Mcf
—
—
—
(0.80
)
(688
)
2017 - Basis Swaps - Texas Gas
7,360,000
Mcf
—
—
—
(0.13
)
4
2018 - Swaps
15,335,000
Mcf
—
—
—
3.10
1,321
2018 - Swaptions
—
Mcf
—
—
—
—
(143
)
2018 - Three-Way Collars
8,775,000
Mcf
2.30
2.89
3.58
—
228
2018 - Calls
5,810,000
Mcf
—
—
3.97
—
(527
)
2018 - Collars
450,000
Mcf
—
3.20
3.65
—
38
2018 - Basis Swaps - Dominion South
12,775,000
Mcf
—
—
—
(0.83
)
(3,029
)
2018 - Basis Swaps - Texas Gas
14,600,000
Mcf
(0.13
)
8
2019 - Swaps
6,350,000
Mcf
—
—
—
2.91
26
2019 - Three-Way Collars
5,000,000
Mcf
2.35
2.85
3.60
—
46
2019 - Basis Swaps - Dominion South
12,775,000
Mcf
—
—
—
(0.84
)
(3,256
)
2020 - Swaps
3,660,000
Mcf
—
—
—
2.90
(29
)
2020 - Three-Way Collars
1,810,000
Mcf
2.35
2.85
3.60
—
46
2020 - Basis Swaps - Dominion South
7,320,000
Mcf
—
—
—
(0.84
)
(1,722
)
2021 - Swaps
900,000
Mcf
—
—
—
2.90
(7
)
2021 - Three-Way Collars
300,000
Mcf
2.35
2.85
3.60
—
12
2021 - Basis Swaps - Dominion South
3,650,000
Mcf
—
—
—
(0.72
)
(526
)
2022 - Basis Swaps - Dominion South
3,650,000
Mcf
—
—
—
(0.72
)
(526
)
2023 - Basis Swaps - Dominion South
3,650,000
Mcf
—
—
—
(0.72
)
(526
)
2024 - Basis Swaps - Dominion South
3,650,000
Mcf
—
—
—
(0.72
)
(526
)
143,535,000
Mcf
$
(9,509
)
NGLs
2017 - C3+ NGL Swaps
841,000
Bbls
—
—
—
29.70
$
(779
)
2017 - Ethane Swaps
450,000
Bbls
—
—
—
10.50
(54
)
2018 - C3+ NGL Swaps
1,110,000
Bbls
—
—
—
31.50
3,102
2018 - Ethane Swaps
750,000
Bbls
—
—
—
13.02
539
2019 - C3+ NGL Swaps
353,250
Bbls
—
—
—
26.04
200
2019 - C5 Collars
113,040
Bbls
—
44.94
55.02
—
5
2019 - Ethane Swaps
480,000
Bbls
—
—
—
13.02
130
2020 - C3+ NGL Swaps
135,000
Bbls
—
—
—
24.78
256
2020 - C5 Collars
28,260
Bbls
—
44.94
55.02
—
1
2020 - Ethane Swaps
48,000
Bbls
—
—
—
13.44
(3
)
2021 - C3+ NGL Swap
30,000
Bbls
—
—
—
24.78
62
2021 - Ethane Swaps
9,000
Bbls
—
—
—
13.44
(1
)
4,347,550
Bbls
$
3,458
The combined fair value of derivatives, none of which are designated or qualifying as hedges, included in our Consolidated Balance Sheets as of June 30, 2017 and December 31, 2016 is summarized below:
June 30,
December 31,
($ in Thousands)
2017
2016
Short-Term Derivative Assets:
Crude Oil—Three-Way Collars
$
333
$
—
Crude Oil—Swaps
350
—
Crude Oil—Collars
113
—
NGL—Swaps
3,210
—
Natural Gas—Swaps
1,292
206
Natural Gas—Cap Swaps
—
61
Natural Gas—Collars
63
—
Natural Gas—Basis Swaps
211
232
Natural Gas—Three-Way Collars
1,141
151
Natural Gas—Swaption
269
—
Contingent Consideration - Sale of Illinois Basin
335
1,223
Total Short-Term Derivative Assets
$
7,317
$
1,873
Long-Term Derivative Assets:
Crude Oil—Three-Way Collars
$
113
$
—
Crude Oil—Swaps
222
—
NGL—Swaps
2,553
—
NGL—Collars
14
—
Natural Gas—Swaps
760
206
Natural Gas—Basis Swaps
53
293
Natural Gas—Three-Way Collars
396
—
Contingent Consideration - Sale of Illinois Basin
709
1,713
Total Long-Term Derivative Assets
$
4,820
$
2,212
Total Derivative Assets
$
12,137
$
4,085
Short-Term Derivative Liabilities:
Crude Oil—Collars
$
—
$
(86
)
Crude Oil—Deferred Put Spread
—
(9
)
Crude Oil—Three-Way Collars
—
(132
)
Crude Oil—Swaps
—
(220
)
NGL—Swaps
(2,211
)
(9,895
)
Natural Gas—Three-Way Collars
(368
)
(2,397
)
Natural Gas—Cap Swaps
(703
)
(3,364
)
Natural Gas—Collars
(73
)
(873
)
Natural Gas—Basis Swaps
(2,291
)
(640
)
Natural Gas—Call
(418
)
(1,478
)
Natural Gas—Swaption
(71
)
(1,258
)
Natural Gas—Swaps
(428
)
(4,673
)
Total Short - Term Derivative Liabilities
$
(6,563
)
$
(25,025
)
Long-Term Derivative Liabilities:
Crude Oil—Three-Way Collars
$
—
$
(58
)
Crude Oil—Swaps
—
(146
)
NGL—Swaps
(100
)
(2,200
)
NGL—Collars
(8
)
—
Natural Gas—Swaps
(79
)
(1,004
)
Natural Gas—Swaption
(72
)
(167
)
Natural Gas—Basis Swaps
(8,760
)
(1,260
)
Natural Gas—Collars
—
(115
)
Natural Gas—Call
(263
)
(491
)
Natural Gas—Three-Way Collars
(168
)
(1,786
)
Total Long-Term Derivative Liabilities
$
(9,450
)
$
(7,227
)
Total Derivative Liabilities
$
(16,013
)
$
(32,25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and are based upon inputs that are either readily available in the public market, such as oil and natural gas futures prices, volatility factors, interest rates and discount rates, or can be confirmed from other active markets. The fair values recorded as of June 30, 2017 and December 31, 2016, were based upon quotes obtained from the counterparties to these contracts and verified by an independent third party. We had no Level 3 commodity derivative contracts outstanding as of June 30, 2017 or December 31, 2016. The fair value of our derivative instruments may be different from the settlement value based on company-specific inputs, such as credit ratings, futures markets and forward curves, and readily available buyers and sellers for such assets and liabilities. During the three and six months ended June 30, 2017 and for the year ended December 31, 2016 there were no transfers into or out of Level 1 or Level 2 measurements. The following table presents the fair value hierarchy table for assets and liabilities measured at fair value:
Fair Value Measurements at June 30, 2017
($ in Thousands)
Total Carrying Value as of June 30, 2017
Quoted Prices in Active Markets for Identical Assets (Level 1)
Significant Other Observable Inputs (Level 2)
Significant Unobservable Inputs (Level 3)
Commodity Derivatives
$
(3,876
)
$
—
$
(3,876
)
$
—
Fair Value Measurements at December 31, 2016
($ in Thousands)
Total Carrying Value as of December 31, 2016
Quoted Prices in Active Markets for Identical Assets (Level 1)
Significant Other Observable Inputs (Level 2)
Significant Unobservable Inputs (Level 3)
Commodity Derivatives
$
(28,167
)
$
—
$
(28,167
)
$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s attributable to our oil derivatives as of June 30, 2017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June 30, 2017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June 30, 2017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June 30, 2017
December 31, 2016
($ in Thousands)
Carrying Amount
Fair Value
Carrying Amount
Fair Value
Senior Notes, Net
$
648,820
$
288,156
$
638,161
$
147,605
Secured Line of Credit, Net of Issuance Costs
—
—
113,785
113,785
Term Loans, Net
136,163
136,163
—
—
Capital Leases and Other Obligations
4,461
3,074
4,173
3,234
Total
$
789,444
$
427,393
$
756,119
$
264,624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six months ended June 30, 2017 and 2016, we recorded other than temporary impairments of $4.6 million and $35.8 million, respectively, related to proved and unproved properties. We utilize quoted futures prices and other observable market data in determining the fair value. The inputs used in determining fair value as a part of the impairment expense calculation are considered to be Level 3 within the fair value hierarchy. For additional information on our impairment expense, see Note 15, Impairment Expense </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Ended June 30,
Six Months Ended June 30,
($ in Thousands)
2017
2016
2017
2016
Income Tax Benefit (Expense)
$
—
$
393
$
—
$
(2,321
)
Effective Tax Rate
0.0
%
0.7
%
0.0
%
-2.2
% 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these discrete items. The Company accounts for the tax effects of discontinued operations as a discrete item and therefore recognizes the full tax effects of discontinued operations in the same period that the pretax income or loss from discontinued operations is recognized. This approach results in a tax benefit being recorded in continuing operations to offset the tax charge on the gain recorded in discontinued operations, when a full valuation allowance exists on the deferred tax attributes of the Company’s entire operations. For the six months ended June 30, 2017, the estimated annual effective tax rate applied to ordinary losses from continuing operations was 0.0%. The estimated annual effective tax rate differs from the U.S. statutory rate of 35.0% primarily due to the effect of maintaining a full valuation allowance against our deferred tax assets. For the six months ended June 30, 2016 the estimated annual effective tax rate applied to ordinary losses from continuing operations was -2.2%. The estimated annual effective tax rate differs from the U.S. statutory rate of 35.0% primarily due to the effect of having full valuation allowances recorded against our deferred tax assets coupled with recognizing tax benefits in continuing operations for the effect of taxable income generated by our discontinued operations. To a lesser extent, the annual effective rate is also influenced by alternative minimum tax with no corresponding deferred tax benefit due to the full valuation allowance, and state taxes in certain tax paying jurisdictions. The Company’s alternative minimum tax due for 2016 is driven primarily by cancellation of debt income of $543.2 million related to the Senior Note exchanges discussed in Note 7, Long-Term Debt Income tax payments made during the six months ended June 30, 2017 were $2.0 million, and payments made during the six months ended June 30, 2016 were negligible. Tax refunds received during the six months ended June 30, 2017 were approximately $0.2 million, and refunds received during the six months ended June 30, 2016 were negligible.</t>
  </si>
  <si>
    <t>Capital Stock</t>
  </si>
  <si>
    <t>Equity [Abstract]</t>
  </si>
  <si>
    <t xml:space="preserve">10. CAPITAL STOCK Reverse Stock Split As discussed in Note 1, Basis of Presentation and Principles of Consolidation references to numbers of shares of common stock and per share data in the accompanying financial statements and notes thereto have been adjusted to reflect the reverse stock split on a retroactive basis. Common Stock On May 27, 2016, the Company’s common shareholders approved an increase in the number of authorized shares from 100,000,000 to 200,000,000 common shares. On May 5, 2017, the Company’s common shareholders approved a decrease in the number of authorized shares from 200,000,000 to 100,000,000 common shares, contingent upon the effectiveness of a reverse stock split, which occurred on May 12, 2017. As of June 30, 2017, we have authorized capital stock of 100,000,000 shares of common stock and 100,000 shares of preferred stock. As of June 30, 2017 and December 31, 2016, shares of common stock issued and outstanding totaled 9,952,861 and 9,787,146, respectively. During the six months ended June 30, 2017, we issued approximately 0.1 million shares of our common stock in conjunction with debt for equity exchanges completed with certain holders of our Senior Notes. See Note 7, Long-Term Debt Preferred Stock As of both June 30, 2017 and December 31, 2016, shares of our 6.0% Convertible Perpetual Preferred Stock, Series A, par value $0.001 per share (“Series A Preferred Stock”), issued and outstanding totaled 3,987. During the six months ended June 30, 2016, 12,013 shares of Series A Preferred Stock were converted into approximately 0.9 million shares of common stock pursuant to the terms of the Series A Preferred Stock, and through negotiated exchanges with certain holders of the Series A Preferred Shares. See Note 13, Earnings Per Common Share The annual dividend on each share of the Series A Preferred Stock is 6.0% per annum on the liquidation preference of $10,000 per share and is payable quarterly, in arrears, on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In May 2017, we paid a cash dividend of $150.00 per share for the period of November 15, 2015 to February 15, 2016 in the aggregate amount of $0.6 million. As of June 30, 2017, accumulated dividends in arrears totaled $3.0 million. While the accumulation does not result in the presentation of a liability on the Consolidated Balance Sheets, the accumulation of unpaid dividends during the current reporting period is included in our Net Income (Loss) in the determination of Net Income (Loss) Attributable to Common Shareholders and related earnings per share calculations. If dividends are in arrears and unpaid for six or more quarterly periods (whether or not consecutive), the holders of the shares of Series A Preferred Stock will have the right to elect two additional directors to serve on our board of directors. </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six months ended June 30, 2017, no new options to purchase shares of our common stock were granted. During the six months ended June 30, 2016, we issued 88,892 options to purchase shares of our common stock to 34 employees. Stock-based compensation expense from continuing operations relating to stock options outstanding for the three and six months ended June 30, 2017 was $0.1 million and $0.2 million, respectively. Stock-based compensation expense from continuing operations relating to stock options outstanding for each of the three and six months ended June 30, 2016 was $0.1 million. The expense related to stock option grants was recorded on our Consolidated Statements of Operations under the heading of General and Administrative Expense. There were no stock options exercised during the six months ended June 30, 2017. There was no tax benefit related to stock option exercises for each of the six-month periods ended June 30, 2017 and 2016. A summary of the status of our issued and outstanding stock options as of June 30, 2017 is as follows:
Outstanding
Exercisable
Exercise Price
Number Outstanding at June 30, 2017
Weighted-Average Exercise Price
Number Exercisable at June 30, 2017
Weighted-Average Exercise Price
9.70
2,750
$
9.70
918
$
9.70
16.90
75,352
$
16.90
25,125
$
16.90
40.50
4,000
$
40.50
—
$
40.50
49.00
4,000
$
49.00
666
$
49.00
50.40
3,070
$
50.40
3,070
$
50.40
95.00
5,000
$
95.00
5,000
$
95.00
99.90
12,959
$
99.90
12,959
$
99.90
104.20
2,217
$
104.20
2,217
$
104.20
223.40
3,000
$
223.40
3,000
$
223.40
112,348
$
39.91
52,955
$
62.16
The weighted average remaining contractual term for options outstanding at June 30, 2017 was 4.5 years and there was no aggregate intrinsic value. The weighted average remaining contractual term for options exercisable at June 30, 2017 was 3.2 years and there was no aggregate intrinsic value. As of June 30, 2017, unrecognized compensation expense related to stock options was $0.2 million. Restricted Stock Awards During the six-month period ended June 30, 2017, the Compensation Committee approved the issuance of an aggregate of 101,237 shares of restricted common stock to 28 employees. During the six-month period ended June 30, 2016, the Compensation Committee approved the issuance of an aggregate of 42,883 shares of restricted stock to 25 employees. Certain of our outstanding restricted stock awards granted in 2015 are subject to market-based vesting through a calculation of total shareholder return (“TSR”) of our common stock relative to a pre-defined peer group over a three-year period. The weighted average fair value of the TSR awards granted as of December 31, 2015 was $2.56 per share. There have been no TSR awards granted subsequent to December 31, 2015. 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
During the six months ended June 30, 2017, 17,952 performance stock awards were forfeited due to not meeting specified targets, which resulted in a net reversal of prior compensation expense of approximately $0.1 million for the quarter. Compensation expense from restricted stock awards associated with our continuing operations was negligible and $0.4 million for the three and six months ended June 30, 2017, respectively, and $1.1 million and $0.9 million for the three and six months ended June 30, 2016, respectively. During the first quarter of 2016, 23,557 performance stock awards were forfeited due to not meeting specified targets, which resulted in a net reversal of prior compensation expense of approximately $0.2 million for the quarter. As of June 30, 2017, total unrecognized compensation cost related to restricted common stock grants was approximately $1.1 million, which will be recognized over a weighted average period of 1.6 years. A summary of the restricted stock activity for the six months ended June 30, 2017 is as follows:
Number of Shares
Weighted-Average Grant Date Fair Value
Restricted stock awards, as of December 31, 2016
242,824
$
26.34
Awards
101,237
5.18
Forfeitures
(19,185
)
86.78
Vested
(39,278
)
22.18
Restricted stock awards, as of June 30, 2017
$
285,598
$
15.35</t>
  </si>
  <si>
    <t>Commitments and Contingencies</t>
  </si>
  <si>
    <t>Commitments And Contingencies Disclosure [Abstract]</t>
  </si>
  <si>
    <t xml:space="preserve">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For the quarter ended June 30, 2017, therewere no significant changes with respect to the legal matters disclosed in our Annual Report on Form 10-K for the year ended December 31, 2016, as supplemented by our Periodic Report on Form 10-Q for the period ended March 31, 2017.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June 30, 2017, we know of no significant probable or possible environmental contingent liabilities. Letters of Credit As of June 30, 2017, we have posted $46.3 million in various letters of credit to secure our drilling and related operations. Lease Commitments As of June 30, 2017, we have lease commitments for various real estate leases. Rent expense is recognized on a straight-line basis and has been recorded in General and Administrative expense on our Consolidated Statements of Operations. Rent expense for the three and six months ended June 30, 2017, was approximately $0.2 million and $0.5 million, respectively, and $0.3 million and $0.6 million for the three and six months ended June 30, 2016, respectively. Lease commitments by year for each of the next five years are presented in the table below:
($ in Thousands)
2017
$
505
2018
565
2019
563
2020
422
2021
—
Thereafter
—
Total
$
2,055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utilize the plants to process quantities of gas sufficient to meet specified volume commitments, we may be obligated to pay approximately $9.1 million in 2017, $15.9 million in 2018, $15.9 million in 2019, $15.9 million in 2020, $15.9 million in 2021 and $78.3 million thereafter, assuming our average net revenue interest in the region of approximately 51%. Charges incurred for unutilized processing capacity with MarkWest during the three and six months ended June 30, 2017 were $1.7 million and $3.3 million, respectively, and $0.8 million and $1.4 million for the three and six months ended June 30, 2016, respectively. Operational Commitments We have contracted drilling rig services for one rig to support our Appalachian Basin operations. The minimum cost to retain the rig would require gross payments of approximately $1.4 million in 2017 and $1.8 million in 2018, which would be partially offset by other working interest owners, which vary from well to well. Natural Gas Gathering, Processing and Sales Agreements During the normal course of business, we have entered into certain agreements to ensure the gathering, transportation, processing and sales of specified quantities of our natural gas, NGLs and condensate.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391.5 million through 2029. For the three and six months ended June 30, 2017, we incurred expenses related to the transportation, processing and marketing of our natural gas, condensate and NGLs of approximately $26.4 million and $52.7 million, respectively, and $21.8 million and $43.3 million for the three and six months ended June 30, 2016,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and six months ended June 30, 2017, we incurred fees related to unutilized capacity commitments of approximately $0.7 million and $1.4 million, respectively, and $0.7 million and $1.0 million for the three and six months ended June 30, 2016, respectively. The unutilized commitment fees are related to undeveloped properties that we acquired during 2014. Minimum net obligations under these sales, gathering and transportation agreements for the next five years are as follows:
($ in Thousands)
2017
$
22,281
2018
46,241
2019
46,408
2020
45,123
2021
42,204
Thereafter
464,028
Total
$
666,285
Pennsylvania Impact Fee In 2012, Pennsylvania instituted a natural gas impact fee on producers of unconventional natural gas. The fee is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All fees owed are due on April 1 of each year. For the three and six months ended June 30, 2017, we recorded expense of approximately $0.8 million and $1.6 million, respectively and $0.8 million and $1.3 million for the three and six months ended June 30, 2016, respectively. </t>
  </si>
  <si>
    <t>Earnings Per Common Share</t>
  </si>
  <si>
    <t>Earnings Per Share [Abstract]</t>
  </si>
  <si>
    <t xml:space="preserve">13.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three and six months ended June 30, 2017, we excluded stock options to purchase 112,348 shares of our common stock, due to exercise price of all exercisable outstanding options exceeding the average market price of our common shares during the period. For the three and six months ended June 30, 2016, we excluded stock options to purchase 130,447 shares of our common stock, due to our Net Loss from Continuing Operations. For the three and six month periods ended June 30, 2017 and 2016, we excluded performance-based restricted stock of 43,124 shares and 71,715 shares, respectively, due to performance metrics that have not yet been attained (for additional information on our non-cash compensation plans, see Note 11, Employee Benefit and Equity Plans
(in thousands, except per share amounts)
Three Months Ended June 30,
Six Months Ended June 30,
Numerator:
2017
2016
2017
2016
Net Loss From Continuing Operations
$
(9,603
)
$
(52,911
)
$
(6,920
)
$
(105,562
)
Net Loss From Discontinued Operations
—
(1,683
)
—
(9,173
)
Less: Preferred Stock Dividends
(598
)
(1,723
)
(1,196
)
(3,828
)
Effect of Preferred Stock Conversions
—
72,316
—
72,316
Net Income (Loss) Attributable to Common Shareholders
$
(10,201
)
$
15,999
$
(8,116
)
$
(46,247
)
Denominator:
Weighted Average Common Shares Outstanding - Basic
9,881
7,180
9,825
6,404
Effect of Dilutive Securities:
Employee Stock Options
—
—
—
—
Employee Performance-Based Restricted Stock Awards
—
—
—
—
Effect of Assumed Conversions of Preferred Stock
—
—
—
—
Weighted Average Common Shares Outstanding - Diluted
9,881
7,180
9,825
6,404
Earnings per Common Share Attributable to Rex Energy Common Shareholders:
Basic — Net Income (Loss) From Continuing Operations
$
(1.03
)
$
2.45
$
(0.83
)
$
(5.79
)
— Net Loss From Discontinued Operations
—
(0.23
)
—
(1.43
)
— Net Income (Loss) Attributable to Common Shareholders
$
(1.03
)
$
2.22
$
(0.83
)
$
(7.22
)
Diluted — Net Income (Loss) From Discontinued Operations
$
(1.03
)
$
2.45
$
(0.83
)
$
(5.79
)
— Net Loss From Discontinued Operations
—
(0.23
)
—
(1.43
)
— Net Income (Loss) Attributable to Common Shareholders
$
(1.03
)
$
2.22
$
(0.83
)
$
(7.22
) </t>
  </si>
  <si>
    <t>Equity Method Investments</t>
  </si>
  <si>
    <t>Equity Method Investments And Joint Ventures [Abstract]</t>
  </si>
  <si>
    <t xml:space="preserve">14. EQUITY METHOD INVESTMENTS RW Gathering, LLC We own a 40% non-operated interest in RW Gathering, LLC (“RW Gathering”), which owns gas-gathering assets to facilitate development in our natural gas operations. We did not make any capital contributions to RW Gathering during the first six months of 2017 and 2016. RW Gathering recorded net losses from continuing operations of $0.5 million and $1.0 million during the three and six months ended June 30, 2017, respectively, as compared to losses of $0.5 million and $1.0 million for the three and six months ended June 30, 2016, respectively. The losses incurred were due to insurance fees, bank fees, rent expenses and depreciation expense. Historically, we recorded our share of the net losses on the Statements of Operations as Loss on Equity Method Investments. As of June 30, 2015, we discontinued applying the equity method of accounting for our share of net losses due to our investment being reduced to zero. During the three and six months ended June 30, 2017 and 2016, we incurred approximately $0.1 million and $0.3 million, respectively, in compression expenses each year that were charged to us from Williams Production Appalachia, LLC. These costs are in relation to compression costs incurred by RW Gathering and are recorded as Production and Lease Operating Expense on our Consolidated Statement of Operations. As of June 30, 2017 and December 31, 2016, there were no receivables or payables due between RW Gathering and us. </t>
  </si>
  <si>
    <t>Goodwill And Intangible Assets Disclosure [Abstract]</t>
  </si>
  <si>
    <t xml:space="preserve">15. IMPAIRMENT EXPENSE For the three and six months ended June 30, 2017, impairment expenses for continuing operations incurred were approximately $3.0 million and $4.6 million, respectively, and impairment expenses incurred for the three and six months ended June 30, 2016, were approximately $25.1 million and $35.8 million, respectively. We continually monitor the carrying value of our oil and gas properties and make evaluations of their recoverability when circumstances arise that may contribute to impairment. The expense incurred during the six months ended June 30, 2017, included approximately $3.8 million of undeveloped leases that expired or are expected to expire without being developed, the majority of which are in Butler County, Pennsylvania, and Warrior North in Ohio. Impairments of unconventional proved properties in our Butler County operations totaled approximately $0.8 million during the six months ended June 30, 2017. The impairments were identified through an analysis of market conditions and future development plans that were in existence as of each period end, related to these properties, which indicated that the carrying value of the assets was not recoverable. The analysis included an evaluation of estimated future cash flows with consideration given to market prices for similar assets and future development plans. Our estimates of future cash flows attributable to our properties could decline if commodity prices decline, which may result in additional impairment expense. As of June 30, 2017, we continued to carry the costs of undeveloped properties of approximately $205.7 million on our Consolidated Balance Sheet, which is related to the Marcellus and Utica Shale and for which we currently have development, trade or lease extension plans. The expense incurred during the first six months of 2016 included proved properties of approximately $34.8 million in impairment related to undeveloped leases that expired or are expected to expire without being developed, the majority of which were in Butler County, Pennsylvania and Warrior North in Ohio. </t>
  </si>
  <si>
    <t>Extractive Industries [Abstract]</t>
  </si>
  <si>
    <t xml:space="preserve">16. EXPLORATION EXPENSE For the three and six months ended June 30, 2017, exploration expenses for continuing operations incurred were approximately $0.1 million and $0.3 million, respectively, and approximately $0.8 million and $1.7 million for the three and six months ended June 30, 2016, respectively. Approximately $0.2 million of the expense incurred in 2017 was due to geological and geophysical type expenditures and the remaining $0.1 million was due to delay rentals. Approximately $0.8 million of the expense incurred in 2016 was due to two exploratory wells that were abandoned at various stages, resulting in dry hole expense and the remaining 2016 expense of $0.9 million was due to geological and geophysical type expenditures. </t>
  </si>
  <si>
    <t>Condensed Consolidating Financial Information</t>
  </si>
  <si>
    <t>Condensed Financial Information Of Parent Company Only Disclosure [Abstract]</t>
  </si>
  <si>
    <t>17. CONDENSED CONSOLIDATING FINANCIAL INFORMATION As of June 30, 2017, we had $600.3 million aggregate principal amount of outstanding Senior Notes, as shown in Note 7, Long-Term Debt
•
Rex Energy I, LLC;
•
Rex Energy Operating Corporation;
•
Rex Energy IV, LLC;
•
PennTex Resources Illinois, Inc.; and
•
R.E. Gas Development, LLC. The non-guarantor subsidiaries include certain consolidated subsidiaries, including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June 30, 2017,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June 30, 2017 and December 31, 2016, the condensed consolidating statements of operations for the three and six months ended June 30, 2017 and 2016, and the condensed consolidating statements of cash flows for the six months ended June 30, 2017 and 2016. REX ENERGY CORPORATION AND SUBSIDIARIES CONDENSED CONSOLIDATING BALANCE SHEETS AS OF JUNE 30, 2017 ($ in Thousands)
Guarantor Subsidiaries
Non-Guarantor Subsidiaries
Rex Energy Corporation (Note Issuer)
Eliminations
Consolidated Balance
ASSETS
Current Assets
Cash and Cash Equivalents
$
7,951
$
—
$
4,904
$
—
$
12,855
Accounts Receivable
23,755
—
7
—
23,762
Taxes Receivable
—
—
48
—
48
Short-Term Derivative Instruments
6,982
—
335
—
7,317
Inventory, Prepaid Expenses and Other
1,392
—
610
—
2,002
Total Current Assets
40,080
—
5,904
—
45,984
Property and Equipment (Successful Efforts Method)
Evaluated Oil and Gas Properties
977,665
—
—
—
977,665
Unevaluated Oil and Gas Properties
205,691
—
—
—
205,691
Other Property and Equipment
22,309
—
—
—
22,309
Wells and Facilities in Progress
59,807
—
—
—
59,807
Pipelines
21,289
—
—
—
21,289
Total Property and Equipment
1,286,761
—
—
—
1,286,761
Less: Accumulated Depreciation, Depletion and Amortization
(434,483
)
—
—
—
(434,483
)
Net Property and Equipment
852,278
—
—
—
852,278
Other Assets
2,488
—
—
—
2,488
Intercompany Receivables
—
—
1,037,626
(1,037,626
)
—
Investment in Subsidiaries – Net
(2,484
)
—
(272,262
)
274,746
—
Long-Term Derivative Instruments
4,111
—
709
—
4,820
Total Assets
$
896,473
$
—
$
771,977
$
(762,880
)
$
905,570
LIABILITIES AND STOCKHOLDERS’ EQUITY
Current Liabilities
Accounts Payable
$
46,235
$
—
$
—
$
—
$
46,235
Current Maturities of Long-Term Debt
834
—
—
—
834
Accrued Liabilities
30,025
421
2,345
—
32,791
Short-Term Derivative Instruments
6,563
—
—
—
6,563
Total Current Liabilities
83,657
421
2,345
—
86,423
Long-Term Derivative Instruments
9,450
—
—
—
9,450
Term Loans, Net
—
—
136,163
—
136,163
Senior Notes, Net
—
—
648,820
—
648,820
Other Long-Term Debt
3,627
—
—
—
3,627
Other Deposits and Liabilities
7,731
—
—
—
7,731
Future Abandonment Cost
9,658
—
—
—
9,658
Intercompany Payables
1,033,962
3,664
—
(1,037,626
)
—
Total Liabilities
1,148,085
4,085
787,328
(1,037,626
)
901,872
Stockholders’ Equity
Preferred Stock
—
—
1
—
1
Common Stock
—
—
10
—
10
Additional Paid-In Capital
177,144
—
651,659
(177,144
)
651,659
Accumulated Deficit
(428,756
)
(4,085
)
(667,021
)
451,890
(647,972
)
Total Stockholders’ Equity
(251,612
)
(4,085
)
(15,351
)
274,746
3,698
Total Liabilities and Stockholders’ Equity
$
896,473
$
—
$
771,977
$
(762,880
)
$
905,570
REX ENERGY CORPORATION AND SUBSIDIARIES CONDENSED CONSOLIDATING STATEMENTS OF OPERATIONS FOR THE THREE MONTHS ENDED JUNE 30, 2017 ($ in Thousands)
Guarantor Subsidiaries
Non-Guarantor Subsidiaries
Rex Energy Corporation (Note Issuer)
Eliminations
Consolidated Balance
OPERATING REVENUE
Natural Gas, NGL and Condensate Sales
$
47,457
$
—
$
—
$
—
$
47,457
Other Operating Revenue
5
—
—
—
5
TOTAL OPERATING REVENUE
47,462
—
—
—
47,462
OPERATING EXPENSES
Production and Lease Operating Expense
29,374
—
—
—
29,374
General and Administrative Expense
3,771
—
523
—
4,294
Gain on Disposal of Assets
(124
)
—
—
—
(124
)
Impairment Expense
3,032
—
—
—
3,032
Exploration Expense
99
—
—
—
99
Depreciation, Depletion, Amortization and Accretion
15,501
—
—
—
15,501
Other Operating (Income) Expense
(99
)
1
—
—
(98
)
TOTAL OPERATING EXPENSES
51,554
1
523
—
52,078
LOSS FROM OPERATIONS
(4,092
)
(1
)
(523
)
—
(4,616
)
OTHER INCOME (EXPENSE)
Interest Expense
(442
)
—
(11,680
)
—
(12,122
)
Gain (Loss) on Derivatives, Net
10,861
—
(475
)
—
10,386
Other Income
20
—
—
—
20
Loss on Extinguishments of Debt
—
—
(3,271
)
—
(3,271
)
(Loss) Income From Equity in Consolidated Subsidiaries
(1
)
—
6,346
(6,345
)
—
TOTAL OTHER INCOME (EXPENSE)
10,438
—
(9,080
)
(6,345
)
(4,987
)
INCOME BEFORE INCOME TAX
6,346
(1
)
(9,603
)
(6,345
)
(9,603
)
Income Tax Expense
—
—
—
—
—
NET INCOME (LOSS) ATTRIBUTABLE TO REX ENERGY
$
6,346
$
(1
)
$
(9,603
)
$
(6,345
)
$
(9,603
)
Preferred Stock Dividends
—
—
(598
)
—
(598
)
NET INCOME ATTRIBUTABLE TO COMMON SHAREHOLDERS
$
6,346
$
(1
)
$
(10,201
)
$
(6,345
)
$
(10,201
) REX ENERGY CORPORATION AND SUBSIDIARIES CONDENSED CONSOLIDATING STATEMENTS OF OPERATIONS FOR THE SIX MONTHS ENDED JUNE 30, 2017 ($ in Thousands)
Guarantor Subsidiaries
Non-Guarantor Subsidiaries
Rex Energy Corporation (Note Issuer)
Eliminations
Consolidated Balance
OPERATING REVENUE
Natural Gas, NGL and Condensate Sales
$
99,522
$
—
$
—
$
—
$
99,522
Other Operating Revenue
11
—
—
—
11
TOTAL OPERATING REVENUE
99,533
—
—
—
99,533
OPERATING EXPENSES
Production and Lease Operating Expense
58,308
—
—
—
58,308
General and Administrative Expense
8,232
—
596
—
8,828
Gain on Disposal of Assets
(1,959
)
—
—
—
(1,959
)
Impairment Expense
4,577
—
—
—
4,577
Exploration Expense
319
—
—
—
319
Depreciation, Depletion, Amortization and Accretion
30,969
—
—
—
30,969
Other Operating (Income) Expense
(119
)
1
—
—
(118
)
TOTAL OPERATING EXPENSES
100,327
1
596
—
100,924
LOSS FROM OPERATIONS
(794
)
(1
)
(596
)
—
(1,391
)
OTHER INCOME (EXPENSE)
Interest Expense
(809
)
—
(20,457
)
—
(21,266
)
Gain (Loss) on Derivatives, Net
20,659
—
(1,893
)
—
18,766
Other Expense
(7
)
—
—
—
(7
)
Loss on Extinguishments of Debt
—
—
(3,022
)
—
(3,022
)
(Loss) Income from Equity in Consolidated Subsidiaries
(1
)
19,048
(19,047
)
—
TOTAL OTHER INCOME (EXPENSE)
19,842
—
(6,324
)
(19,047
)
(5,529
)
INCOME (LOSS) FROM CONTINUING OPERATIONS BEFORE INCOME TAX
19,048
(1
)
(6,920
)
(19,047
)
(6,920
)
Income Tax Expense
—
—
—
—
—
INCOME (LOSS) FROM CONTINUING OPERATIONS
19,048
(1
)
(6,920
)
(19,047
)
(6,920
)
Income (Loss) From Discontinued Operations, Net of Income Tax
—
—
—
—
—
NET INCOME (LOSS) ATTRIBUTABLE TO REX ENERGY
$
19,048
$
(1
)
$
(6,920
)
$
(19,047
)
$
(6,920
)
Preferred Stock Dividends
—
—
(1,196
)
—
(1,196)
NET INCOME (LOSS) ATTRIBUTABLE TO COMMON SHAREHOLDERS
$
19,048
$
(1
)
$
(8,116
)
$
(19,047
)
$
(8,116)
REX ENERGY CORPORATION AND SUBSIDIARIES CONDENSED CONSOLIDATING STATEMENTS OF CASH FLOWS FOR THE SIX MONTHS ENDED JUNE 30, 2017 ($ in Thousands)
Guarantor Subsidiaries
Non-Guarantor Subsidiaries
Rex Energy Corporation (Note Issuer)
Eliminations
Consolidated Balance
CASH FLOWS FROM OPERATING ACTIVITIES
Net Income (Loss)
$
19,048
$
(1
)
$
(6,920
)
$
(19,047
)
$
(6,920
)
Adjustments to Reconcile Net Income (Loss) to Net Cash Provided by Operating Activities
Depreciation, Depletion, Amortization and Accretion
30,969
—
—
—
30,969
(Gain) Loss on Derivatives
(20,659
)
—
1,893
—
(18,766
)
Cash Settlements of Derivatives
(5,525
)
—
—
—
(5,525
)
Non-cash Dry Hole Expense
13
—
—
—
13
Equity-based Compensation Expense
—
—
571
—
571
Gain on Disposal of Assets
(1,959
)
—
—
—
(1,959
)
Loss on Extinguishments Debt
—
—
3,022
—
3,022
Non-cash Interest Expense related to Debt Restructurings and Exchanges
—
—
12,431
—
12,431
Impairment Expense
4,577
—
—
—
4,577
Other Non-cash Income
41
—
—
—
41
Changes in operating assets and liabilities
Accounts Receivable
7,232
—
(3
)
—
7,229
Taxes Receivable
—
—
163
—
163
Inventory, Prepaid Expenses and Other Assets
638
—
(586
)
—
52
Accounts Payable and Accrued Liabilities
(1,484
)
—
—
—
(1,484
)
Other Assets and Liabilities
(1,104
)
—
—
—
(1,104
)
NET CASH PROVIDED BY (USED IN) OPERATING ACTIVITIES
31,787
(1
)
10,571
(19,047
)
23,310
CASH FLOWS FROM INVESTING ACTIVITIES
Intercompany loans to subsidiaries
4,063
1
(23,111
)
19,047
—
Proceeds from the Sale of Oil and Gas Properties, Prospects and Other Assets
24,513
—
—
—
24,513
Acquisitions of Undeveloped Acreage
(1,783
)
—
—
—
(1,783
)
Capital Expenditures for Development of Oil and Gas Properties and Equipment
(54,004
)
—
—
—
(54,004
)
NET CASH (USED IN) PROVIDED BY INVESTING ACTIVITIES
(27,211
)
1
(23,111
)
19,047
(31,274
)
CASH FLOWS FROM FINANCING ACTIVITIES
Proceeds from Long-Term Debt and Line of Credit
—
—
171,000
—
171,000
Repayments of Long-Term Debt and Line of Credit
—
—
(145,170
)
—
(145,170
)
Repayments of Loans and Other Long-Term Debt
(319
)
—
—
—
(319
)
Debt Issuance Costs
—
—
(7,791
)
—
(7,791
)
Payment of Preferred Dividends in Arrears
—
—
(598
)
—
(598
)
NET CASH (USED IN) PROVIDED BY FINANCING ACTIVITIES
(319
)
—
17,441
—
17,122
NET INCREASE IN CASH
4,257
—
4,901
—
9,158
CASH – BEGINNING
3,694
—
3
—
3,697
CASH - ENDING
$
7,951
$
—
$
4,904
$
—
$
12,855
REX ENERGY CORPORATION AND SUBSIDIARIES CONDENSED CONSOLIDATING BALANCE SHEETS AS OF DECEMBER 31, 2016 ($ in Thousands)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STOCKHOLDERS’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Senior Secured Line of Credit, Net
—
—
113,785
—
113,785
Term Loans. Net
—
—
—
—
—
Senior Notes, Net
—
—
638,161
—
638,161
Other Long-Term Debt
3,409
—
—
—
3,409
Other Deposits and Liabilities
8,671
—
—
—
8,671
Future Abandonment Cost
8,736
—
—
—
8,736
Intercompany Payables
1,032,050
3,663
—
(1,035,713
)
—
Total Liabilities
1,158,922
4,084
756,404
(1,035,713
)
883,697
Stockholders’ Equity
Preferred Stock
—
—
1
—
1
Common Stock
—
—
10
—
10
Additional Paid-In Capital
177,144
—
650,669
(177,144
)
650,669
Accumulated Deficit
(450,544
)
(4,084
)
(493,332
)
307,506
(640,454
)
Total Stockholders’ Equity
(273,400
)
(4,084
)
157,348
130,362
10,226
Total Liabilities and Stockholders’ Equity
$
885,522
$
—
$
913,752
$
(905,351
)
$
893,923
REX ENERGY CORPORATION AND SUBSIDIARIES CONDENSED CONSOLIDATING STATEMENTS OF OPERATIONS FOR THE THREE MONTHS ENDED JUNE 30, 2016 ($ in Thousands)
Guarantor Subsidiaries
Non-Guarantor Subsidiaries
Rex Energy Corporation (Note Issuer)
Eliminations
Consolidated Balance
OPERATING REVENUE
Natural Gas, NGL and Condensate Sales
$
31,271
$
—
$
—
$
—
$
31,271
Other Operating Expense
(6
)
—
—
—
(6
)
TOTAL OPERATING REVENUE
31,265
—
—
—
31,265
OPERATING EXPENSES
Production and Lease Operating Expense
25,221
—
—
—
25,221
General and Administrative Expense
3,661
—
1,176
—
4,837
Loss on Disposal of Assets
(4,307
)
—
—
—
(4,307
)
Impairment Expense
25,139
—
—
—
25,139
Exploration Expense
803
—
—
—
803
Depreciation, Depletion, Amortization and Accretion
14,747
3
—
—
14,750
Other Operating Expense
704
—
—
—
704
TOTAL OPERATING EXPENSES
65,968
3
1,176
—
67,147
LOSS FROM OPERATIONS
(34,703
)
(3
)
(1,176
)
—
(35,882
)
OTHER INCOME (EXPENSE)
—
Interest Expense
(269
)
—
(11,170
)
—
(11,439
)
Loss on Derivatives, Net
(29,169
)
—
—
—
(29,169
)
Other Income
12
12
Debt Exchange Expense
—
—
(533
)
—
(533
)
Gain on Extinguishment of Debt
—
—
23,707
23,707
(Loss) Income From Equity in Consolidated Subsidiaries
(54
)
54
(65,341
)
65,341
—
TOTAL OTHER INCOME (EXPENSE)
(29,480
)
54
(53,337
)
65,341
(17,422
)
INCOME (LOSS) FROM CONTINUING OPERATIONS BEFORE INCOME TAX
(64,183
)
51
(54,513
)
65,341
(53,304
)
Income Tax Benefit (Expense)
473
—
(80
)
—
393
INCOME (LOSS) FROM CONTINUING OPERATIONS
(63,710
)
51
(54,593
)
65,341
(52,911
)
Loss From Discontinued Operations, Net of Income Tax
(1,629
)
(54
)
—
—
(1,683
)
NET INCOME (LOSS)
(65,339
)
(3
)
(54,593
)
65,341
(54,594
)
Preferred Stock Dividends
—
—
(1,723
)
—
(1,723
)
Effect of Preferred Stock Conversions
—
—
72,316
—
72,316
NET INCOME (LOSS) ATTRIBUTABLE TO COMMON SHAREHOLDERS
$
(65,339
)
$
(3
)
$
16,000
$
65,341
$
15,999
REX ENERGY CORPORATION AND SUBSIDIARIES CONDENSED CONSOLIDATING STATEMENTS OF OPERATIONS FOR THE SIX MONTHS ENDED JUNE 30, 2016 ($ in Thousands)
Guarantor Subsidiaries
Non-Guarantor Subsidiaries
Rex Energy Corporation (Note Issuer)
Eliminations
Consolidated Balance
OPERATING REVENUE
Natural Gas, Condensate and NGL Sales
$
56,944
$
—
$
—
$
—
$
56,944
Other Revenue
7
—
—
—
7
TOTAL OPERATING REVENUE
56,951
—
—
—
56,951
OPERATING EXPENSES
Production and Lease Operating Expense
49,671
1
—
—
49,672
General and Administrative Expense
9,080
—
1,041
—
10,121
Gain on Disposal of Assets
(4,295
)
—
—
—
(4,295
)
Impairment Expense
35,780
—
—
—
35,780
Exploration Expense
1,737
1
—
—
1,738
Depreciation, Depletion, Amortization and Accretion
31,249
13
—
—
31,262
Other Operating Expense
1,030
—
—
—
1,030
TOTAL OPERATING EXPENSES
124,252
15
1,041
—
125,308
LOSS FROM OPERATIONS
(67,301
)
(15
)
(1,041
)
—
(68,357
)
OTHER INCOME (EXPENSE)
Interest Expense
(539
)
—
(23,930
)
—
(24,469
)
Loss on Derivatives, Net
(25,120
)
—
—
—
(25,120
)
Other Income
12
—
—
—
12
Debt Exchange Expense
—
—
(9,014
)
—
(9,014
)
Gain on Extinguishment of Debt
—
—
23,707
—
23,707
Income (Loss) From Equity in Consolidated Subsidiaries
79
(79
)
(104,226
)
104,226
—
TOTAL OTHER INCOME (EXPENSE)
(25,568
)
(79
)
(113,463
)
104,226
(34,884
)
INCOME (LOSS) FROM CONTINUING OPERATIONS BEFORE INCOME TAX
(92,869
)
(94
)
(114,504
)
104,226
(103,241
)
Income Tax Expense
(2,090
)
—
(231
)
—
(2,321
)
INCOME (LOSS) FROM CONTINUING OPERATIONS
(94,959
)
(94
)
(114,735
)
104,226
(105,562
)
Loss From Discontinued Operations, Net of Income Tax
(9,106
)
(67
)
—
—
(9,173
)
NET INCOME (LOSS) ATTRIBUTABLE TO REX ENERGY
(104,065
)
(161
)
(114,735
)
104,226
(114,735
)
Preferred Stock Dividends
—
—
(3,828
)
—
(3,828
)
Effect of Preferred Stock Conversions
—
—
72,316
—
72,316
NET INCOME (LOSS) ATTRIBUTABLE TO COMMON SHAREHOLDERS
$
(104,065
)
$
(161
)
$
(46,247
)
$
104,226
$
(46,247
) REX ENERGY CORPORATION AND SUBSIDIARIES CONDENSED CONSOLIDATING STATEMENTS OF CASH FLOWS FOR THE SIX MONTHS ENDED JUNE 30, 2016 ($ in Thousands)
Guarantor Subsidiaries
Non-Guarantor Subsidiaries
Rex Energy Corporation (Note Issuer)
Eliminations
Consolidated Balance
CASH FLOWS FROM OPERATING ACTIVITIES
Net Income (Loss)
$
(104,065
)
$
(161
)
$
(114,735
)
$
104,226
$
(114,735
)
Adjustments to Reconcile Net Loss to Net Cash Provided by Operating Activities
Depreciation, Depletion, Amortization and Accretion
36,293
52
—
—
36,345
Loss on Derivatives, Net
25,120
—
—
—
25,120
Cash Settlements of Derivatives
30,340
—
—
—
30,340
Dry Hole Expense
870
—
—
—
870
Equity-based Compensation Expense
—
—
1,305
—
1,305
Gain on Disposal of Assets
(4,338
)
—
—
—
(4,338
)
Amortization of net Bond Discount and Deferred Debt Issuance Costs
—
—
538
—
538
Non-cash Interest Expense related to Debt Restructurings and Exchanges
—
—
8,126
—
8,126
Gain on Extinguishment of Debt
—
—
(23,757
)
—
(23,757
)
Impairment Expense
39,330
(7
)
39,323
(39,323
)
39,323
Other Non-cash (Income) Expense
(100
)
—
231
—
131
Changes in operating assets and liabilities
Accounts Receivable
(14,452
)
103
(423
)
—
(14,772
)
Inventory, Prepaid Expenses and Other Assets
1,093
—
25
—
1,118
Accounts Payable and Accrued Liabilities
15,148
—
(4,723
)
—
10,425
Other Assets and Liabilities
(651
)
(25
)
—
—
(676
)
NET CASH PROVIDED BY (USED IN) OPERATING ACTIVITIES
24,588
(38
)
(94,090
)
64,903
(4,637
)
CASH FLOWS FROM INVESTING ACTIVITIES
Intercompany loans to subsidiaries
2,035
109
62,759
(64,903
)
—
Proceeds from the Sale of Oil and Gas Properties, Prospects and Other Assets
190
—
—
—
190
Proceeds from Joint Venture
19,461
—
—
—
19,461
Acquisitions of Undeveloped Acreage
(5,863
)
(37
)
—
—
(5,900
)
Capital Expenditures for Development of Oil and Gas Properties and Equipment
(37,704
)
(34
)
—
—
(37,738
)
NET CASH (USED IN) PROVIDED BY INVESTING ACTIVITIES
(21,881
)
38
62,759
(64,903
)
(23,987
)
CASH FLOWS FROM FINANCING ACTIVITIES
Proceeds from Long-Term Debt and Lines of Credit
—
—
50,400
—
50,400
Repayments of Long Term Debt and Lines of Credit
—
—
(15,230
)
—
(15,230
)
Repayments of Loans and Other Long-Term Debt
(361
)
—
—
—
(361
)
Debt Issuance Costs
—
—
(3,838
)
—
(3,838
)
NET CASH (USED IN) PROVIDED BY FINANCING ACTIVITIES
(361
)
—
31,332
—
30,971
NET INCREASE IN CASH
2,346
—
1
—
2,347
CASH – BEGINNING
1,089
—
2
—
1,091
CASH - ENDING
$
3,435
$
—
$
3
$
—
$
3,438</t>
  </si>
  <si>
    <t>Subsequent Events</t>
  </si>
  <si>
    <t>Subsequent Events [Abstract]</t>
  </si>
  <si>
    <t xml:space="preserve">18. SUBSEQUENT EVENTS Marketing Agreement with BP Energy Company On August 1, 2017, we entered into a comprehensive marketing arrangement with BP Structured Products (“BP”) pursuant to which BP will market the majority of our liquid C3+ products stream and support several other marketing initiatives out of our Butler and Warrior North operating areas. Beginning January 1, 2018, BP will purchase the majority of our C3+ products stream at a fixed price differential to Mt. Bellevue for a four year term. The fixed priced differential compares favorably to 2016 and currently projected 2017 differentials, is expected to eliminate the wide fluctuations between summer and winter pricing during the term, and is expected to allow more flexibility in the timing for placement of wells into sales. As a result of the new marketing arrangement, we were able to reduce one of our firm transportation credit support obligations by approximately $14.1 million, which will in turn increase our available borrowing base under the Delayed Draw Term Facility by a similar amount. As part of the broader marketing initiatives, BP will also market a portion of our Warrior North gas at an improved differential to the current pricing. Sale of Salineville Waterline In July 2018, we entered into an agreement with Keystone Clearwater Solutions (“Keystone”) to sell a permanent waterline in Ohio, which provides fresh water for completions operations in our Warrior North operated area, to Keystone. Keystone will own and operate the waterline. In conjunction with the sale, we entered into a leasing arrangement with Keystone to maintain first right of refusal on available water. The purchase price of the waterline was approximately $7.0 million. We intend to account for this transaction as a sale-leaseback arrangement and, pursuant to ASC 360, continue to hold this asset as held and used as of June 30, 2017. </t>
  </si>
  <si>
    <t>Recently Issued Accounting Pronouncements (Policies)</t>
  </si>
  <si>
    <t xml:space="preserve">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Future Abandonment Cost (Tables)</t>
  </si>
  <si>
    <t>Future Abandonment Costs</t>
  </si>
  <si>
    <t>We account for future abandonment costs that relate to wells that are drilled jointly based on our working interest in those wells.
($ in Thousands)
June 30, 2017
Beginning Balance at January 1, 2017
$
9,865
Future Abandonment Obligation Incurred
$
1,062
Future Abandonment Obligation Settled
$
(1,051
)
Future Abandonment Obligation Cancelled or Sold
$
(262
)
Future Abandonment Obligation Revision of Estimated Obligation
$
57
Future Abandonment Obligation Accretion Expense
$
1,042
Total Future Abandonment Cost 1
$
10,713
1</t>
  </si>
  <si>
    <t>Discontinued Operations/Assets Held For Sale (Tables)</t>
  </si>
  <si>
    <t>Income Statement Balance Sheet And Additional Disclosures By Disposal Groups Including Discontinued Operations [Line Items]</t>
  </si>
  <si>
    <t>Average Spot Price</t>
  </si>
  <si>
    <t xml:space="preserve">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June 30, 2017, the first three of the eleven quarterly measurement periods have expired with the calculated average spot price of WTI below the threshold price stipulated in the agreement. Consequently, we did not receive any additional proceeds related to those measurement periods. As of June 30, 2017, we have the potential to receive up to $7.2 million of additional proceeds, during the eight remaining measurement periods. For additional information, see Note 8, Derivative Instruments and Fair Value Measurements
Calendar Quarter Ending
West Texas Intermediate ("WTI") Average Price per Bbl (a)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t>
  </si>
  <si>
    <t>Summary of Financial Information for Discontinued Operations</t>
  </si>
  <si>
    <t>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and six month periods ended June 30, 2017 and 2016.
For the Three Months Ended June 30,
For the Six Months Ended June 30,
($ in Thousands)
2017
2016
2017
2016
Revenues:
Oil Sales
$
—
$
6,393
$
—
$
11,213
Total Operating Revenue
—
6,393
—
11,213
Costs and Expenses:
Production and Lease Operating Expense
—
5,029
—
10,725
General and Administrative Expense
—
659
—
1,437
Gain on Disposal of Assets
—
(2
)
—
(43
)
Impairment Expense
—
—
—
3,543
Exploration Expense
—
85
—
143
Depreciation, Depletion, Amortization and Accretion
—
2,186
—
5,083
Interest Expense
—
1
—
3
Other Income
—
(2
)
—
(3
)
Total Costs and Expenses
—
7,956
—
20,888
Loss From Discontinued Operations, Before Income Taxes
—
(1,563
)
—
(9,675
)
Income Tax Expense
—
(120
)
—
502
Loss From Discontinued Operations, Net of Taxes
$
—
$
(1,683
)
$
—
$
(9,173
)
Production:
Crude Oil (Bbls)
—
150,980
—
308,720</t>
  </si>
  <si>
    <t>Long-Term Debt (Tables)</t>
  </si>
  <si>
    <t>Components of Long-Term Debt and Lines of Credit</t>
  </si>
  <si>
    <t>June 30, 2017
Principal
Unamortized net Premium / Discount
Unamortized Debt Issuance Costs
Unamortized Deferred Gain on Debt Restructurings
Net Carrying Value
Term Loans, Net
Term Loan Draw - due April 2020
$
143,500
$
(4,072
)
$
(3,265
)
$
-
$
136,163
Senior Notes, Net
8.875% Senior Notes due 2020
$
7,333
$
23
$
(92
)
$
-
$
7,264
6.25% Senior Notes due 2022
5,363
-
(73
)
-
5,290
1% / 8% Second Lien Senior Notes due 2020
587,606
(11,250
)
26,915
32,995
636,266
$
600,302
$
(11,227
)
$
26,750
$
32,995
$
648,820
Other Long-Term Debt
Long-Term Capital Leases - Equipment Financing
Due March, 2021
$
699
Due June, 2021
2,045
Due September, 2021
1,717
Total Capital Lease Obligations
$
4,461
Less: Current Portion of Capital Leases
(834
)
$
3,627
December 31, 2016
Principal
Unamortized net Premium / Discount
Unamortized Debt Issuance Costs
Unamortized Deferred Gain on Debt Restructurings
Net Carrying Value
Senior Secured Line of Credit, Net
Revolving Senior Credit Facility
$
117,670
$
-
$
(3,885
)
$
-
$
113,785
Senior Notes, Net
8.875% Senior Notes due 2020
$
7,573
$
26
$
(107
)
$
-
$
7,492
6.25% Senior Notes due 2022
5,648
-
(82
)
-
5,566
1% / 8% Second Lien Senior Notes due 2020
587,956
(3,627
)
8,098
32,676
625,103
$
601,177
$
(3,601
)
$
7,909
$
32,676
$
638,161
Other Long-Term Debt
Long-Term Capital Leases and Other Notes Payable- Equipment Financing
Due March, 2021
$
760
Due June, 2021
2,225
Due September, 2021
1,174
Total Capital Lease Obligations
$
4,159
Other Notes Payable
14
Total Capital Lease and Note Payable Obligations
$
4,173
Less: Current Portion of Capital Leases and Other Notes Payable
(764
)
$
3,409</t>
  </si>
  <si>
    <t>Principal Maturity Schedule for Debt Outstanding</t>
  </si>
  <si>
    <t>The following is the principal maturity schedule for debt outstanding as of June 30, 2017:
2017
$
399
2018
908
2019
1,076
2020
739,715
2021
802
Thereafter
5,363
Total (a)
$
748,263
(a)
Excludes $15.3 million of net unamortized premium/discount, $23.5 million of net unamortized debt issuance costs, and $33.0 million of unamortized deferred gain on debt restructurings.</t>
  </si>
  <si>
    <t>Derivative Instruments And Fair Value Measurements (Tables)</t>
  </si>
  <si>
    <t>Schedule of Location and Amounts of Gains and Losses on Derivative Instruments</t>
  </si>
  <si>
    <t xml:space="preserve">Derivative Instruments from Continuing Operations The following table summarizes the location and amounts of gains and losses on our derivative instruments from continuing operations, none of which are designated as hedges for accounting purposes, in our accompanying Consolidated Statements of Operations for the three and six months ended June 30, 2017 and 2016:
For the Three Months Ended June 30,
For the Six Months Ended June 30,
($ in Thousands)
2017
2016
2017
2016
Oil
$
791
$
(2,494
)
$
1,934
$
(2,169
)
Natural Gas
6,132
(18,666
)
6,072
(13,302
)
NGLs
3,938
(8,093
)
12,653
(9,714
)
Refined Products
—
84
—
65
Contingent Consideration
(475
)
—
(1,893
)
—
Gain (Loss) on Derivatives, Net
$
10,386
$
(29,169
)
$
18,766
$
(25,120
) </t>
  </si>
  <si>
    <t>Asset or Liability Financial Commodity Derivative Instrument Positions</t>
  </si>
  <si>
    <t>Our open asset/(liability) financial commodity derivative instrument positions at June 30, 2017 consisted of:
Period
Volume
Put Option
Floor
Ceiling
Swap
Fair Market Value ($ in Thousands)
Oil
2017 - Swaps
30,000
Bbls
$
—
$
—
$
—
$
54.00
$
175
2017 - Three-Way Collars
78,000
Bbls
39.62
49.23
61.35
—
228
2018 - Swaps
60,000
Bbls
—
—
—
54.00
350
2018 - Collars
18,000
Bbls
—
53.00
60.00
—
113
2018 - Three-Way Collars
60,000
Bbls
43.00
52.00
62.30
—
211
2019 - Swaps
31,500
Bbls
—
—
—
51.00
21
2019 - Three-Way Collars
21,000
Bbls
37.50
47.50
59.00
—
6
2020 - Swaps
24,000
Bbls
—
—
—
51.00
21
2020 - Three-Way Collars
3,000
Bbls
37.50
47.50
59.00
—
1
2021 - Swaps
6,000
Bbls
—
—
—
51.00
5
331,500
Bbls
$
1,131
Natural Gas
2017 - Swaps
5,990,000
Mcf
—
—
—
3.12
$
234
2017 - Swaptions
1,200,000
Mcf
—
—
—
3.33
269
2017 - Cap Swaps
1,800,000
Mcf
2.25
—
—
2.70
(703
)
2017 - Collars
1,100,000
Mcf
—
2.62
3.25
—
(48
)
2017 - Three-Way Collars
8,490,000
Mcf
2.29
2.98
3.86
—
669
2017 - Calls
1,500,000
Mcf
—
—
3.64
—
(154
)
2017 - Basis Swaps - Dominion South
5,635,000
Mcf
—
—
—
(0.80
)
(688
)
2017 - Basis Swaps - Texas Gas
7,360,000
Mcf
—
—
—
(0.13
)
4
2018 - Swaps
15,335,000
Mcf
—
—
—
3.10
1,321
2018 - Swaptions
—
Mcf
—
—
—
—
(143
)
2018 - Three-Way Collars
8,775,000
Mcf
2.30
2.89
3.58
—
228
2018 - Calls
5,810,000
Mcf
—
—
3.97
—
(527
)
2018 - Collars
450,000
Mcf
—
3.20
3.65
—
38
2018 - Basis Swaps - Dominion South
12,775,000
Mcf
—
—
—
(0.83
)
(3,029
)
2018 - Basis Swaps - Texas Gas
14,600,000
Mcf
(0.13
)
8
2019 - Swaps
6,350,000
Mcf
—
—
—
2.91
26
2019 - Three-Way Collars
5,000,000
Mcf
2.35
2.85
3.60
—
46
2019 - Basis Swaps - Dominion South
12,775,000
Mcf
—
—
—
(0.84
)
(3,256
)
2020 - Swaps
3,660,000
Mcf
—
—
—
2.90
(29
)
2020 - Three-Way Collars
1,810,000
Mcf
2.35
2.85
3.60
—
46
2020 - Basis Swaps - Dominion South
7,320,000
Mcf
—
—
—
(0.84
)
(1,722
)
2021 - Swaps
900,000
Mcf
—
—
—
2.90
(7
)
2021 - Three-Way Collars
300,000
Mcf
2.35
2.85
3.60
—
12
2021 - Basis Swaps - Dominion South
3,650,000
Mcf
—
—
—
(0.72
)
(526
)
2022 - Basis Swaps - Dominion South
3,650,000
Mcf
—
—
—
(0.72
)
(526
)
2023 - Basis Swaps - Dominion South
3,650,000
Mcf
—
—
—
(0.72
)
(526
)
2024 - Basis Swaps - Dominion South
3,650,000
Mcf
—
—
—
(0.72
)
(526
)
143,535,000
Mcf
$
(9,509
)
NGLs
2017 - C3+ NGL Swaps
841,000
Bbls
—
—
—
29.70
$
(779
)
2017 - Ethane Swaps
450,000
Bbls
—
—
—
10.50
(54
)
2018 - C3+ NGL Swaps
1,110,000
Bbls
—
—
—
31.50
3,102
2018 - Ethane Swaps
750,000
Bbls
—
—
—
13.02
539
2019 - C3+ NGL Swaps
353,250
Bbls
—
—
—
26.04
200
2019 - C5 Collars
113,040
Bbls
—
44.94
55.02
—
5
2019 - Ethane Swaps
480,000
Bbls
—
—
—
13.02
130
2020 - C3+ NGL Swaps
135,000
Bbls
—
—
—
24.78
256
2020 - C5 Collars
28,260
Bbls
—
44.94
55.02
—
1
2020 - Ethane Swaps
48,000
Bbls
—
—
—
13.44
(3
)
2021 - C3+ NGL Swap
30,000
Bbls
—
—
—
24.78
62
2021 - Ethane Swaps
9,000
Bbls
—
—
—
13.44
(1
)
4,347,550
Bbls
$
3,458</t>
  </si>
  <si>
    <t>Combined Fair Value of Derivatives</t>
  </si>
  <si>
    <t xml:space="preserve">The combined fair value of derivatives, none of which are designated or qualifying as hedges, included in our Consolidated Balance Sheets as of June 30, 2017 and December 31, 2016 is summarized below:
June 30,
December 31,
($ in Thousands)
2017
2016
Short-Term Derivative Assets:
Crude Oil—Three-Way Collars
$
333
$
—
Crude Oil—Swaps
350
—
Crude Oil—Collars
113
—
NGL—Swaps
3,210
—
Natural Gas—Swaps
1,292
206
Natural Gas—Cap Swaps
—
61
Natural Gas—Collars
63
—
Natural Gas—Basis Swaps
211
232
Natural Gas—Three-Way Collars
1,141
151
Natural Gas—Swaption
269
—
Contingent Consideration - Sale of Illinois Basin
335
1,223
Total Short-Term Derivative Assets
$
7,317
$
1,873
Long-Term Derivative Assets:
Crude Oil—Three-Way Collars
$
113
$
—
Crude Oil—Swaps
222
—
NGL—Swaps
2,553
—
NGL—Collars
14
—
Natural Gas—Swaps
760
206
Natural Gas—Basis Swaps
53
293
Natural Gas—Three-Way Collars
396
—
Contingent Consideration - Sale of Illinois Basin
709
1,713
Total Long-Term Derivative Assets
$
4,820
$
2,212
Total Derivative Assets
$
12,137
$
4,085
Short-Term Derivative Liabilities:
Crude Oil—Collars
$
—
$
(86
)
Crude Oil—Deferred Put Spread
—
(9
)
Crude Oil—Three-Way Collars
—
(132
)
Crude Oil—Swaps
—
(220
)
NGL—Swaps
(2,211
)
(9,895
)
Natural Gas—Three-Way Collars
(368
)
(2,397
)
Natural Gas—Cap Swaps
(703
)
(3,364
)
Natural Gas—Collars
(73
)
(873
)
Natural Gas—Basis Swaps
(2,291
)
(640
)
Natural Gas—Call
(418
)
(1,478
)
Natural Gas—Swaption
(71
)
(1,258
)
Natural Gas—Swaps
(428
)
(4,673
)
Total Short - Term Derivative Liabilities
$
(6,563
)
$
(25,025
)
Long-Term Derivative Liabilities:
Crude Oil—Three-Way Collars
$
—
$
(58
)
Crude Oil—Swaps
—
(146
)
NGL—Swaps
(100
)
(2,200
)
NGL—Collars
(8
)
—
Natural Gas—Swaps
(79
)
(1,004
)
Natural Gas—Swaption
(72
)
(167
)
Natural Gas—Basis Swaps
(8,760
)
(1,260
)
Natural Gas—Collars
—
(115
)
Natural Gas—Call
(263
)
(491
)
Natural Gas—Three-Way Collars
(168
)
(1,786
)
Total Long-Term Derivative Liabilities
$
(9,450
)
$
(7,227
)
Total Derivative Liabilities
$
(16,013
)
$
(32,252
) </t>
  </si>
  <si>
    <t>Fair Value Hierarchy Table for Assets and Liabilities Measured at Fair Value</t>
  </si>
  <si>
    <t>The following table presents the fair value hierarchy table for assets and liabilities measured at fair value:
Fair Value Measurements at June 30, 2017
($ in Thousands)
Total Carrying Value as of June 30, 2017
Quoted Prices in Active Markets for Identical Assets (Level 1)
Significant Other Observable Inputs (Level 2)
Significant Unobservable Inputs (Level 3)
Commodity Derivatives
$
(3,876
)
$
—
$
(3,876
)
$
—
Fair Value Measurements at December 31, 2016
($ in Thousands)
Total Carrying Value as of December 31, 2016
Quoted Prices in Active Markets for Identical Assets (Level 1)
Significant Other Observable Inputs (Level 2)
Significant Unobservable Inputs (Level 3)
Commodity Derivatives
$
(28,167
)
$
—
$
(28,167
)
$
—</t>
  </si>
  <si>
    <t>Financial Instruments Not Recorded at Fair Value</t>
  </si>
  <si>
    <t>The following table sets forth the fair values of financial instruments that are not recorded at fair value in our Consolidated Financial Statements:
June 30, 2017
December 31, 2016
($ in Thousands)
Carrying Amount
Fair Value
Carrying Amount
Fair Value
Senior Notes, Net
$
648,820
$
288,156
$
638,161
$
147,605
Secured Line of Credit, Net of Issuance Costs
—
—
113,785
113,785
Term Loans, Net
136,163
136,163
—
—
Capital Leases and Other Obligations
4,461
3,074
4,173
3,234
Total
$
789,444
$
427,393
$
756,119
$
264,624</t>
  </si>
  <si>
    <t>Income Taxes (Tables)</t>
  </si>
  <si>
    <t>Schedule of Income Tax Included in Continuing Operations</t>
  </si>
  <si>
    <t xml:space="preserve">Income tax included in continuing operations was as follows:
Three Months Ended June 30,
Six Months Ended June 30,
($ in Thousands)
2017
2016
2017
2016
Income Tax Benefit (Expense)
$
—
$
393
$
—
$
(2,321
)
Effective Tax Rate
0.0
%
0.7
%
0.0
%
-2.2
% </t>
  </si>
  <si>
    <t>Employee Benefit And Equity Plans (Tables)</t>
  </si>
  <si>
    <t>Summary of Issued and Outstanding Stock Options</t>
  </si>
  <si>
    <t>A summary of the status of our issued and outstanding stock options as of June 30, 2017 is as follows:
Outstanding
Exercisable
Exercise Price
Number Outstanding at June 30, 2017
Weighted-Average Exercise Price
Number Exercisable at June 30, 2017
Weighted-Average Exercise Price
9.70
2,750
$
9.70
918
$
9.70
16.90
75,352
$
16.90
25,125
$
16.90
40.50
4,000
$
40.50
—
$
40.50
49.00
4,000
$
49.00
666
$
49.00
50.40
3,070
$
50.40
3,070
$
50.40
95.00
5,000
$
95.00
5,000
$
95.00
99.90
12,959
$
99.90
12,959
$
99.90
104.20
2,217
$
104.20
2,217
$
104.20
223.40
3,000
$
223.40
3,000
$
223.40
112,348
$
39.91
52,955
$
62.16</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t>
  </si>
  <si>
    <t>Summary of Nonvested Restricted Stock Activity</t>
  </si>
  <si>
    <t>A summary of the restricted stock activity for the six months ended June 30, 2017 is as follows:
Number of Shares
Weighted-Average Grant Date Fair Value
Restricted stock awards, as of December 31, 2016
242,824
$
26.34
Awards
101,237
5.18
Forfeitures
(19,185
)
86.78
Vested
(39,278
)
22.18
Restricted stock awards, as of June 30, 2017
$
285,598
$
15.35</t>
  </si>
  <si>
    <t>Commitments and Contingencies (Tables)</t>
  </si>
  <si>
    <t>Lease Commitments for Each of Next Five Years</t>
  </si>
  <si>
    <t>As of June 30, 2017, we have lease commitments for various real estate leases. Rent expense is recognized on a straight-line basis and has been recorded in General and Administrative expense on our Consolidated Statements of Operations. Rent expense for the three and six months ended June 30, 2017, was approximately $0.2 million and $0.5 million, respectively, and $0.3 million and $0.6 million for the three and six months ended June 30, 2016, respectively. Lease commitments by year for each of the next five years are presented in the table below:
($ in Thousands)
2017
$
505
2018
565
2019
563
2020
422
2021
—
Thereafter
—
Total
$
2,055</t>
  </si>
  <si>
    <t>Minimum Net Obligations under Sales, Gathering and Transportation Agreements</t>
  </si>
  <si>
    <t>Minimum net obligations under these sales, gathering and transportation agreements for the next five years are as follows:
($ in Thousands)
2017
$
22,281
2018
46,241
2019
46,408
2020
45,123
2021
42,204
Thereafter
464,028
Total
$
666,285</t>
  </si>
  <si>
    <t>Fee for Unconventional Gas Wells</t>
  </si>
  <si>
    <t xml:space="preserve">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t>
  </si>
  <si>
    <t>Earnings Per Common Share (Tables)</t>
  </si>
  <si>
    <t>Computation of Basic and Diluted Earning Per Common Share</t>
  </si>
  <si>
    <t xml:space="preserve">The following table sets forth the computation of basic and diluted earnings per common share:
(in thousands, except per share amounts)
Three Months Ended June 30,
Six Months Ended June 30,
Numerator:
2017
2016
2017
2016
Net Loss From Continuing Operations
$
(9,603
)
$
(52,911
)
$
(6,920
)
$
(105,562
)
Net Loss From Discontinued Operations
—
(1,683
)
—
(9,173
)
Less: Preferred Stock Dividends
(598
)
(1,723
)
(1,196
)
(3,828
)
Effect of Preferred Stock Conversions
—
72,316
—
72,316
Net Income (Loss) Attributable to Common Shareholders
$
(10,201
)
$
15,999
$
(8,116
)
$
(46,247
)
Denominator:
Weighted Average Common Shares Outstanding - Basic
9,881
7,180
9,825
6,404
Effect of Dilutive Securities:
Employee Stock Options
—
—
—
—
Employee Performance-Based Restricted Stock Awards
—
—
—
—
Effect of Assumed Conversions of Preferred Stock
—
—
—
—
Weighted Average Common Shares Outstanding - Diluted
9,881
7,180
9,825
6,404
Earnings per Common Share Attributable to Rex Energy Common Shareholders:
Basic — Net Income (Loss) From Continuing Operations
$
(1.03
)
$
2.45
$
(0.83
)
$
(5.79
)
— Net Loss From Discontinued Operations
—
(0.23
)
—
(1.43
)
— Net Income (Loss) Attributable to Common Shareholders
$
(1.03
)
$
2.22
$
(0.83
)
$
(7.22
)
Diluted — Net Income (Loss) From Discontinued Operations
$
(1.03
)
$
2.45
$
(0.83
)
$
(5.79
)
— Net Loss From Discontinued Operations
—
(0.23
)
—
(1.43
)
— Net Income (Loss) Attributable to Common Shareholders
$
(1.03
)
$
2.22
$
(0.83
)
$
(7.22
) </t>
  </si>
  <si>
    <t>Condensed Consolidating Financial Information (Tables)</t>
  </si>
  <si>
    <t>Condensed Consolidating Balance Sheets</t>
  </si>
  <si>
    <t>REX ENERGY CORPORATION AND SUBSIDIARIES CONDENSED CONSOLIDATING BALANCE SHEETS AS OF JUNE 30, 2017 ($ in Thousands)
Guarantor Subsidiaries
Non-Guarantor Subsidiaries
Rex Energy Corporation (Note Issuer)
Eliminations
Consolidated Balance
ASSETS
Current Assets
Cash and Cash Equivalents
$
7,951
$
—
$
4,904
$
—
$
12,855
Accounts Receivable
23,755
—
7
—
23,762
Taxes Receivable
—
—
48
—
48
Short-Term Derivative Instruments
6,982
—
335
—
7,317
Inventory, Prepaid Expenses and Other
1,392
—
610
—
2,002
Total Current Assets
40,080
—
5,904
—
45,984
Property and Equipment (Successful Efforts Method)
Evaluated Oil and Gas Properties
977,665
—
—
—
977,665
Unevaluated Oil and Gas Properties
205,691
—
—
—
205,691
Other Property and Equipment
22,309
—
—
—
22,309
Wells and Facilities in Progress
59,807
—
—
—
59,807
Pipelines
21,289
—
—
—
21,289
Total Property and Equipment
1,286,761
—
—
—
1,286,761
Less: Accumulated Depreciation, Depletion and Amortization
(434,483
)
—
—
—
(434,483
)
Net Property and Equipment
852,278
—
—
—
852,278
Other Assets
2,488
—
—
—
2,488
Intercompany Receivables
—
—
1,037,626
(1,037,626
)
—
Investment in Subsidiaries – Net
(2,484
)
—
(272,262
)
274,746
—
Long-Term Derivative Instruments
4,111
—
709
—
4,820
Total Assets
$
896,473
$
—
$
771,977
$
(762,880
)
$
905,570
LIABILITIES AND STOCKHOLDERS’ EQUITY
Current Liabilities
Accounts Payable
$
46,235
$
—
$
—
$
—
$
46,235
Current Maturities of Long-Term Debt
834
—
—
—
834
Accrued Liabilities
30,025
421
2,345
—
32,791
Short-Term Derivative Instruments
6,563
—
—
—
6,563
Total Current Liabilities
83,657
421
2,345
—
86,423
Long-Term Derivative Instruments
9,450
—
—
—
9,450
Term Loans, Net
—
—
136,163
—
136,163
Senior Notes, Net
—
—
648,820
—
648,820
Other Long-Term Debt
3,627
—
—
—
3,627
Other Deposits and Liabilities
7,731
—
—
—
7,731
Future Abandonment Cost
9,658
—
—
—
9,658
Intercompany Payables
1,033,962
3,664
—
(1,037,626
)
—
Total Liabilities
1,148,085
4,085
787,328
(1,037,626
)
901,872
Stockholders’ Equity
Preferred Stock
—
—
1
—
1
Common Stock
—
—
10
—
10
Additional Paid-In Capital
177,144
—
651,659
(177,144
)
651,659
Accumulated Deficit
(428,756
)
(4,085
)
(667,021
)
451,890
(647,972
)
Total Stockholders’ Equity
(251,612
)
(4,085
)
(15,351
)
274,746
3,698
Total Liabilities and Stockholders’ Equity
$
896,473
$
—
$
771,977
$
(762,880
)
$
905,570
REX ENERGY CORPORATION AND SUBSIDIARIES CONDENSED CONSOLIDATING BALANCE SHEETS AS OF DECEMBER 31, 2016 ($ in Thousands)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STOCKHOLDERS’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Senior Secured Line of Credit, Net
—
—
113,785
—
113,785
Term Loans. Net
—
—
—
—
—
Senior Notes, Net
—
—
638,161
—
638,161
Other Long-Term Debt
3,409
—
—
—
3,409
Other Deposits and Liabilities
8,671
—
—
—
8,671
Future Abandonment Cost
8,736
—
—
—
8,736
Intercompany Payables
1,032,050
3,663
—
(1,035,713
)
—
Total Liabilities
1,158,922
4,084
756,404
(1,035,713
)
883,697
Stockholders’ Equity
Preferred Stock
—
—
1
—
1
Common Stock
—
—
10
—
10
Additional Paid-In Capital
177,144
—
650,669
(177,144
)
650,669
Accumulated Deficit
(450,544
)
(4,084
)
(493,332
)
307,506
(640,454
)
Total Stockholders’ Equity
(273,400
)
(4,084
)
157,348
130,362
10,226
Total Liabilities and Stockholders’ Equity
$
885,522
$
—
$
913,752
$
(905,351
)
$
893,923</t>
  </si>
  <si>
    <t>Condensed Consolidating Statements of Operations</t>
  </si>
  <si>
    <t xml:space="preserve">REX ENERGY CORPORATION AND SUBSIDIARIES CONDENSED CONSOLIDATING STATEMENTS OF OPERATIONS FOR THE THREE MONTHS ENDED JUNE 30, 2017 ($ in Thousands)
Guarantor Subsidiaries
Non-Guarantor Subsidiaries
Rex Energy Corporation (Note Issuer)
Eliminations
Consolidated Balance
OPERATING REVENUE
Natural Gas, NGL and Condensate Sales
$
47,457
$
—
$
—
$
—
$
47,457
Other Operating Revenue
5
—
—
—
5
TOTAL OPERATING REVENUE
47,462
—
—
—
47,462
OPERATING EXPENSES
Production and Lease Operating Expense
29,374
—
—
—
29,374
General and Administrative Expense
3,771
—
523
—
4,294
Gain on Disposal of Assets
(124
)
—
—
—
(124
)
Impairment Expense
3,032
—
—
—
3,032
Exploration Expense
99
—
—
—
99
Depreciation, Depletion, Amortization and Accretion
15,501
—
—
—
15,501
Other Operating (Income) Expense
(99
)
1
—
—
(98
)
TOTAL OPERATING EXPENSES
51,554
1
523
—
52,078
LOSS FROM OPERATIONS
(4,092
)
(1
)
(523
)
—
(4,616
)
OTHER INCOME (EXPENSE)
Interest Expense
(442
)
—
(11,680
)
—
(12,122
)
Gain (Loss) on Derivatives, Net
10,861
—
(475
)
—
10,386
Other Income
20
—
—
—
20
Loss on Extinguishments of Debt
—
—
(3,271
)
—
(3,271
)
(Loss) Income From Equity in Consolidated Subsidiaries
(1
)
—
6,346
(6,345
)
—
TOTAL OTHER INCOME (EXPENSE)
10,438
—
(9,080
)
(6,345
)
(4,987
)
INCOME BEFORE INCOME TAX
6,346
(1
)
(9,603
)
(6,345
)
(9,603
)
Income Tax Expense
—
—
—
—
—
NET INCOME (LOSS) ATTRIBUTABLE TO REX ENERGY
$
6,346
$
(1
)
$
(9,603
)
$
(6,345
)
$
(9,603
)
Preferred Stock Dividends
—
—
(598
)
—
(598
)
NET INCOME ATTRIBUTABLE TO COMMON SHAREHOLDERS
$
6,346
$
(1
)
$
(10,201
)
$
(6,345
)
$
(10,201
) REX ENERGY CORPORATION AND SUBSIDIARIES CONDENSED CONSOLIDATING STATEMENTS OF OPERATIONS FOR THE SIX MONTHS ENDED JUNE 30, 2017 ($ in Thousands)
Guarantor Subsidiaries
Non-Guarantor Subsidiaries
Rex Energy Corporation (Note Issuer)
Eliminations
Consolidated Balance
OPERATING REVENUE
Natural Gas, NGL and Condensate Sales
$
99,522
$
—
$
—
$
—
$
99,522
Other Operating Revenue
11
—
—
—
11
TOTAL OPERATING REVENUE
99,533
—
—
—
99,533
OPERATING EXPENSES
Production and Lease Operating Expense
58,308
—
—
—
58,308
General and Administrative Expense
8,232
—
596
—
8,828
Gain on Disposal of Assets
(1,959
)
—
—
—
(1,959
)
Impairment Expense
4,577
—
—
—
4,577
Exploration Expense
319
—
—
—
319
Depreciation, Depletion, Amortization and Accretion
30,969
—
—
—
30,969
Other Operating (Income) Expense
(119
)
1
—
—
(118
)
TOTAL OPERATING EXPENSES
100,327
1
596
—
100,924
LOSS FROM OPERATIONS
(794
)
(1
)
(596
)
—
(1,391
)
OTHER INCOME (EXPENSE)
Interest Expense
(809
)
—
(20,457
)
—
(21,266
)
Gain (Loss) on Derivatives, Net
20,659
—
(1,893
)
—
18,766
Other Expense
(7
)
—
—
—
(7
)
Loss on Extinguishments of Debt
—
—
(3,022
)
—
(3,022
)
(Loss) Income from Equity in Consolidated Subsidiaries
(1
)
19,048
(19,047
)
—
TOTAL OTHER INCOME (EXPENSE)
19,842
—
(6,324
)
(19,047
)
(5,529
)
INCOME (LOSS) FROM CONTINUING OPERATIONS BEFORE INCOME TAX
19,048
(1
)
(6,920
)
(19,047
)
(6,920
)
Income Tax Expense
—
—
—
—
—
INCOME (LOSS) FROM CONTINUING OPERATIONS
19,048
(1
)
(6,920
)
(19,047
)
(6,920
)
Income (Loss) From Discontinued Operations, Net of Income Tax
—
—
—
—
—
NET INCOME (LOSS) ATTRIBUTABLE TO REX ENERGY
$
19,048
$
(1
)
$
(6,920
)
$
(19,047
)
$
(6,920
)
Preferred Stock Dividends
—
—
(1,196
)
—
(1,196)
NET INCOME (LOSS) ATTRIBUTABLE TO COMMON SHAREHOLDERS
$
19,048
$
(1
)
$
(8,116
)
$
(19,047
)
$
(8,116)
REX ENERGY CORPORATION AND SUBSIDIARIES CONDENSED CONSOLIDATING STATEMENTS OF OPERATIONS FOR THE THREE MONTHS ENDED JUNE 30, 2016 ($ in Thousands)
Guarantor Subsidiaries
Non-Guarantor Subsidiaries
Rex Energy Corporation (Note Issuer)
Eliminations
Consolidated Balance
OPERATING REVENUE
Natural Gas, NGL and Condensate Sales
$
31,271
$
—
$
—
$
—
$
31,271
Other Operating Expense
(6
)
—
—
—
(6
)
TOTAL OPERATING REVENUE
31,265
—
—
—
31,265
OPERATING EXPENSES
Production and Lease Operating Expense
25,221
—
—
—
25,221
General and Administrative Expense
3,661
—
1,176
—
4,837
Loss on Disposal of Assets
(4,307
)
—
—
—
(4,307
)
Impairment Expense
25,139
—
—
—
25,139
Exploration Expense
803
—
—
—
803
Depreciation, Depletion, Amortization and Accretion
14,747
3
—
—
14,750
Other Operating Expense
704
—
—
—
704
TOTAL OPERATING EXPENSES
65,968
3
1,176
—
67,147
LOSS FROM OPERATIONS
(34,703
)
(3
)
(1,176
)
—
(35,882
)
OTHER INCOME (EXPENSE)
—
Interest Expense
(269
)
—
(11,170
)
—
(11,439
)
Loss on Derivatives, Net
(29,169
)
—
—
—
(29,169
)
Other Income
12
12
Debt Exchange Expense
—
—
(533
)
—
(533
)
Gain on Extinguishment of Debt
—
—
23,707
23,707
(Loss) Income From Equity in Consolidated Subsidiaries
(54
)
54
(65,341
)
65,341
—
TOTAL OTHER INCOME (EXPENSE)
(29,480
)
54
(53,337
)
65,341
(17,422
)
INCOME (LOSS) FROM CONTINUING OPERATIONS BEFORE INCOME TAX
(64,183
)
51
(54,513
)
65,341
(53,304
)
Income Tax Benefit (Expense)
473
—
(80
)
—
393
INCOME (LOSS) FROM CONTINUING OPERATIONS
(63,710
)
51
(54,593
)
65,341
(52,911
)
Loss From Discontinued Operations, Net of Income Tax
(1,629
)
(54
)
—
—
(1,683
)
NET INCOME (LOSS)
(65,339
)
(3
)
(54,593
)
65,341
(54,594
)
Preferred Stock Dividends
—
—
(1,723
)
—
(1,723
)
Effect of Preferred Stock Conversions
—
—
72,316
—
72,316
NET INCOME (LOSS) ATTRIBUTABLE TO COMMON SHAREHOLDERS
$
(65,339
)
$
(3
)
$
16,000
$
65,341
$
15,999
REX ENERGY CORPORATION AND SUBSIDIARIES CONDENSED CONSOLIDATING STATEMENTS OF OPERATIONS FOR THE SIX MONTHS ENDED JUNE 30, 2016 ($ in Thousands)
Guarantor Subsidiaries
Non-Guarantor Subsidiaries
Rex Energy Corporation (Note Issuer)
Eliminations
Consolidated Balance
OPERATING REVENUE
Natural Gas, Condensate and NGL Sales
$
56,944
$
—
$
—
$
—
$
56,944
Other Revenue
7
—
—
—
7
TOTAL OPERATING REVENUE
56,951
—
—
—
56,951
OPERATING EXPENSES
Production and Lease Operating Expense
49,671
1
—
—
49,672
General and Administrative Expense
9,080
—
1,041
—
10,121
Gain on Disposal of Assets
(4,295
)
—
—
—
(4,295
)
Impairment Expense
35,780
—
—
—
35,780
Exploration Expense
1,737
1
—
—
1,738
Depreciation, Depletion, Amortization and Accretion
31,249
13
—
—
31,262
Other Operating Expense
1,030
—
—
—
1,030
TOTAL OPERATING EXPENSES
124,252
15
1,041
—
125,308
LOSS FROM OPERATIONS
(67,301
)
(15
)
(1,041
)
—
(68,357
)
OTHER INCOME (EXPENSE)
Interest Expense
(539
)
—
(23,930
)
—
(24,469
)
Loss on Derivatives, Net
(25,120
)
—
—
—
(25,120
)
Other Income
12
—
—
—
12
Debt Exchange Expense
—
—
(9,014
)
—
(9,014
)
Gain on Extinguishment of Debt
—
—
23,707
—
23,707
Income (Loss) From Equity in Consolidated Subsidiaries
79
(79
)
(104,226
)
104,226
—
TOTAL OTHER INCOME (EXPENSE)
(25,568
)
(79
)
(113,463
)
104,226
(34,884
)
INCOME (LOSS) FROM CONTINUING OPERATIONS BEFORE INCOME TAX
(92,869
)
(94
)
(114,504
)
104,226
(103,241
)
Income Tax Expense
(2,090
)
—
(231
)
—
(2,321
)
INCOME (LOSS) FROM CONTINUING OPERATIONS
(94,959
)
(94
)
(114,735
)
104,226
(105,562
)
Loss From Discontinued Operations, Net of Income Tax
(9,106
)
(67
)
—
—
(9,173
)
NET INCOME (LOSS) ATTRIBUTABLE TO REX ENERGY
(104,065
)
(161
)
(114,735
)
104,226
(114,735
)
Preferred Stock Dividends
—
—
(3,828
)
—
(3,828
)
Effect of Preferred Stock Conversions
—
—
72,316
—
72,316
NET INCOME (LOSS) ATTRIBUTABLE TO COMMON SHAREHOLDERS
$
(104,065
)
$
(161
)
$
(46,247
)
$
104,226
$
(46,247
) </t>
  </si>
  <si>
    <t>Condensed Consolidating Statements of Cash Flows</t>
  </si>
  <si>
    <t>REX ENERGY CORPORATION AND SUBSIDIARIES CONDENSED CONSOLIDATING STATEMENTS OF CASH FLOWS FOR THE SIX MONTHS ENDED JUNE 30, 2017 ($ in Thousands)
Guarantor Subsidiaries
Non-Guarantor Subsidiaries
Rex Energy Corporation (Note Issuer)
Eliminations
Consolidated Balance
CASH FLOWS FROM OPERATING ACTIVITIES
Net Income (Loss)
$
19,048
$
(1
)
$
(6,920
)
$
(19,047
)
$
(6,920
)
Adjustments to Reconcile Net Income (Loss) to Net Cash Provided by Operating Activities
Depreciation, Depletion, Amortization and Accretion
30,969
—
—
—
30,969
(Gain) Loss on Derivatives
(20,659
)
—
1,893
—
(18,766
)
Cash Settlements of Derivatives
(5,525
)
—
—
—
(5,525
)
Non-cash Dry Hole Expense
13
—
—
—
13
Equity-based Compensation Expense
—
—
571
—
571
Gain on Disposal of Assets
(1,959
)
—
—
—
(1,959
)
Loss on Extinguishments Debt
—
—
3,022
—
3,022
Non-cash Interest Expense related to Debt Restructurings and Exchanges
—
—
12,431
—
12,431
Impairment Expense
4,577
—
—
—
4,577
Other Non-cash Income
41
—
—
—
41
Changes in operating assets and liabilities
Accounts Receivable
7,232
—
(3
)
—
7,229
Taxes Receivable
—
—
163
—
163
Inventory, Prepaid Expenses and Other Assets
638
—
(586
)
—
52
Accounts Payable and Accrued Liabilities
(1,484
)
—
—
—
(1,484
)
Other Assets and Liabilities
(1,104
)
—
—
—
(1,104
)
NET CASH PROVIDED BY (USED IN) OPERATING ACTIVITIES
31,787
(1
)
10,571
(19,047
)
23,310
CASH FLOWS FROM INVESTING ACTIVITIES
Intercompany loans to subsidiaries
4,063
1
(23,111
)
19,047
—
Proceeds from the Sale of Oil and Gas Properties, Prospects and Other Assets
24,513
—
—
—
24,513
Acquisitions of Undeveloped Acreage
(1,783
)
—
—
—
(1,783
)
Capital Expenditures for Development of Oil and Gas Properties and Equipment
(54,004
)
—
—
—
(54,004
)
NET CASH (USED IN) PROVIDED BY INVESTING ACTIVITIES
(27,211
)
1
(23,111
)
19,047
(31,274
)
CASH FLOWS FROM FINANCING ACTIVITIES
Proceeds from Long-Term Debt and Line of Credit
—
—
171,000
—
171,000
Repayments of Long-Term Debt and Line of Credit
—
—
(145,170
)
—
(145,170
)
Repayments of Loans and Other Long-Term Debt
(319
)
—
—
—
(319
)
Debt Issuance Costs
—
—
(7,791
)
—
(7,791
)
Payment of Preferred Dividends in Arrears
—
—
(598
)
—
(598
)
NET CASH (USED IN) PROVIDED BY FINANCING ACTIVITIES
(319
)
—
17,441
—
17,122
NET INCREASE IN CASH
4,257
—
4,901
—
9,158
CASH – BEGINNING
3,694
—
3
—
3,697
CASH - ENDING
$
7,951
$
—
$
4,904
$
—
$
12,855
REX ENERGY CORPORATION AND SUBSIDIARIES CONDENSED CONSOLIDATING STATEMENTS OF CASH FLOWS FOR THE SIX MONTHS ENDED JUNE 30, 2016 ($ in Thousands)
Guarantor Subsidiaries
Non-Guarantor Subsidiaries
Rex Energy Corporation (Note Issuer)
Eliminations
Consolidated Balance
CASH FLOWS FROM OPERATING ACTIVITIES
Net Income (Loss)
$
(104,065
)
$
(161
)
$
(114,735
)
$
104,226
$
(114,735
)
Adjustments to Reconcile Net Loss to Net Cash Provided by Operating Activities
Depreciation, Depletion, Amortization and Accretion
36,293
52
—
—
36,345
Loss on Derivatives, Net
25,120
—
—
—
25,120
Cash Settlements of Derivatives
30,340
—
—
—
30,340
Dry Hole Expense
870
—
—
—
870
Equity-based Compensation Expense
—
—
1,305
—
1,305
Gain on Disposal of Assets
(4,338
)
—
—
—
(4,338
)
Amortization of net Bond Discount and Deferred Debt Issuance Costs
—
—
538
—
538
Non-cash Interest Expense related to Debt Restructurings and Exchanges
—
—
8,126
—
8,126
Gain on Extinguishment of Debt
—
—
(23,757
)
—
(23,757
)
Impairment Expense
39,330
(7
)
39,323
(39,323
)
39,323
Other Non-cash (Income) Expense
(100
)
—
231
—
131
Changes in operating assets and liabilities
Accounts Receivable
(14,452
)
103
(423
)
—
(14,772
)
Inventory, Prepaid Expenses and Other Assets
1,093
—
25
—
1,118
Accounts Payable and Accrued Liabilities
15,148
—
(4,723
)
—
10,425
Other Assets and Liabilities
(651
)
(25
)
—
—
(676
)
NET CASH PROVIDED BY (USED IN) OPERATING ACTIVITIES
24,588
(38
)
(94,090
)
64,903
(4,637
)
CASH FLOWS FROM INVESTING ACTIVITIES
Intercompany loans to subsidiaries
2,035
109
62,759
(64,903
)
—
Proceeds from the Sale of Oil and Gas Properties, Prospects and Other Assets
190
—
—
—
190
Proceeds from Joint Venture
19,461
—
—
—
19,461
Acquisitions of Undeveloped Acreage
(5,863
)
(37
)
—
—
(5,900
)
Capital Expenditures for Development of Oil and Gas Properties and Equipment
(37,704
)
(34
)
—
—
(37,738
)
NET CASH (USED IN) PROVIDED BY INVESTING ACTIVITIES
(21,881
)
38
62,759
(64,903
)
(23,987
)
CASH FLOWS FROM FINANCING ACTIVITIES
Proceeds from Long-Term Debt and Lines of Credit
—
—
50,400
—
50,400
Repayments of Long Term Debt and Lines of Credit
—
—
(15,230
)
—
(15,230
)
Repayments of Loans and Other Long-Term Debt
(361
)
—
—
—
(361
)
Debt Issuance Costs
—
—
(3,838
)
—
(3,838
)
NET CASH (USED IN) PROVIDED BY FINANCING ACTIVITIES
(361
)
—
31,332
—
30,971
NET INCREASE IN CASH
2,346
—
1
—
2,347
CASH – BEGINNING
1,089
—
2
—
1,091
CASH - ENDING
$
3,435
$
—
$
3
$
—
$
3,438</t>
  </si>
  <si>
    <t>Basis of Presentation and Principles of Consolidation - Additional Information (Details)</t>
  </si>
  <si>
    <t>May 12, 2017shares</t>
  </si>
  <si>
    <t>Jun. 30, 2017shares</t>
  </si>
  <si>
    <t>Mar. 31, 2017shares</t>
  </si>
  <si>
    <t>Dec. 31, 2016shares</t>
  </si>
  <si>
    <t>Organization Consolidation And Presentation Of Financial Statements [Line Items]</t>
  </si>
  <si>
    <t>Reverse stock split</t>
  </si>
  <si>
    <t>On May 5, 2017, the Company’s common shareholders approved a decrease in the number of authorized shares from 200,000,000 to 100,000,000 common shares, contingent upon the effectiveness of a reverse stock split, which occurred on May 12, 2017.</t>
  </si>
  <si>
    <t>one-for-ten</t>
  </si>
  <si>
    <t>Stockholders' equity, reverse stock split ratio</t>
  </si>
  <si>
    <t>Future Abandonment Cost - Additional Information (Details) - USD ($) $ in Thousands</t>
  </si>
  <si>
    <t>Accretion expense</t>
  </si>
  <si>
    <t>Future Abandonment Cost (Details) - USD ($) $ in Thousands</t>
  </si>
  <si>
    <t>Beginning Balance at January 1, 2017</t>
  </si>
  <si>
    <t>Future Abandonment Obligation Incurred</t>
  </si>
  <si>
    <t>Future Abandonment Obligation Settled</t>
  </si>
  <si>
    <t>Future Abandonment Obligation Cancelled or Sold</t>
  </si>
  <si>
    <t>Future Abandonment Obligation Revision of Estimated Obligation</t>
  </si>
  <si>
    <t>Future Abandonment Obligation Accretion Expense</t>
  </si>
  <si>
    <t>Total Future Abandonment Cost</t>
  </si>
  <si>
    <t>[1]</t>
  </si>
  <si>
    <t>Includes approximately $1.1 million of short-term future abandonment costs, which are classified as Accrued Liabilities on our Consolidated Balance Sheet.</t>
  </si>
  <si>
    <t>Future Abandonment Cost (Parenthetical) (Details) $ in Millions</t>
  </si>
  <si>
    <t>Jun. 30, 2017USD ($)</t>
  </si>
  <si>
    <t>Accrued Liablities | Remediation Property for Sale, Abandonment or Disposal</t>
  </si>
  <si>
    <t>Asset Retirement Obligations [Line Items]</t>
  </si>
  <si>
    <t>Short-term future abandonment costs</t>
  </si>
  <si>
    <t>Discontinued Operations/ Assets Held for Sale - Additional Information (Details) - Illinois Basin Operations - Discontinued Operations Assets Held For Sale</t>
  </si>
  <si>
    <t>Jun. 14, 2016USD ($)</t>
  </si>
  <si>
    <t>Jun. 30, 2017USD ($)aQuarterlyInstallmentbbl</t>
  </si>
  <si>
    <t>Dec. 31, 2016USD ($)</t>
  </si>
  <si>
    <t>Additional proceeds from sale of oil and gas-related properties and assets</t>
  </si>
  <si>
    <t>Received purchase from deposits</t>
  </si>
  <si>
    <t>Proceeds receivable quarterly installments.</t>
  </si>
  <si>
    <t>Proceeds receivable quarterly installments beginning period.</t>
  </si>
  <si>
    <t>Dec. 31,
		2016</t>
  </si>
  <si>
    <t>Proceeds receivable quarterly installments ending period.</t>
  </si>
  <si>
    <t>Jun. 30,
		2019</t>
  </si>
  <si>
    <t>Expiration of quarterly measurement period number | QuarterlyInstallment</t>
  </si>
  <si>
    <t>Expiration of quarterly measurement period number with average spot price | QuarterlyInstallment</t>
  </si>
  <si>
    <t>Expiration of quarterly measurement period remaining number | QuarterlyInstallment</t>
  </si>
  <si>
    <t>Additional proceeds receivable for first three quarterly installments.</t>
  </si>
  <si>
    <t>Area of land held for sale | a</t>
  </si>
  <si>
    <t>Number of barrels net production per day | bbl</t>
  </si>
  <si>
    <t>Assets or liabilities related to discontinued operation</t>
  </si>
  <si>
    <t>Maximum</t>
  </si>
  <si>
    <t>Additional proceeds from sale of oil and gas property and equipment</t>
  </si>
  <si>
    <t>Additional proceeds receivable for remaining eight quarterly installments</t>
  </si>
  <si>
    <t>Average Spot Price (Details) - Illinois Basin Operations - Discontinued Operations Assets Held For Sale</t>
  </si>
  <si>
    <t>Jun. 30, 2017$ / bbl</t>
  </si>
  <si>
    <t>6/30/2017</t>
  </si>
  <si>
    <t>Average Sales Price And Production Costs Per Unit Of Production [Line Items]</t>
  </si>
  <si>
    <t>Average Price</t>
  </si>
  <si>
    <t>9/30/2017</t>
  </si>
  <si>
    <t>12/31/2017</t>
  </si>
  <si>
    <t>3/31/2018</t>
  </si>
  <si>
    <t>6/30/2018</t>
  </si>
  <si>
    <t>9/30/2018</t>
  </si>
  <si>
    <t>12/31/2018</t>
  </si>
  <si>
    <t>3/31/2019</t>
  </si>
  <si>
    <t>6/30/2019</t>
  </si>
  <si>
    <t>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Summary of Financial Information for Discontinued Operations (Details) $ in Thousands</t>
  </si>
  <si>
    <t>Jun. 30, 2016USD ($)bbl</t>
  </si>
  <si>
    <t>Revenues:</t>
  </si>
  <si>
    <t>Costs and Expenses:</t>
  </si>
  <si>
    <t>Other Income</t>
  </si>
  <si>
    <t>Loss From Discontinued Operations, Net of Taxes</t>
  </si>
  <si>
    <t>Discontinued Operations Assets Held For Sale | Illinois Basin Operations</t>
  </si>
  <si>
    <t>Oil Sales</t>
  </si>
  <si>
    <t>Total Costs and Expenses</t>
  </si>
  <si>
    <t>Loss From Discontinued Operations, Before Income Taxes</t>
  </si>
  <si>
    <t>Income Tax Expense</t>
  </si>
  <si>
    <t>Production:</t>
  </si>
  <si>
    <t>Crude Oil (Bbls) | bbl</t>
  </si>
  <si>
    <t>Business and Oil and Gas Property Dispositions - Additional Information (Details)</t>
  </si>
  <si>
    <t>Jan. 11, 2017USD ($)aMMcfeWell</t>
  </si>
  <si>
    <t>May 20, 2016USD ($)Well</t>
  </si>
  <si>
    <t>Mar. 01, 2016Well</t>
  </si>
  <si>
    <t>Jan. 31, 2017USD ($)</t>
  </si>
  <si>
    <t>Jun. 30, 2016USD ($)</t>
  </si>
  <si>
    <t>Jun. 30, 2017USD ($)Well</t>
  </si>
  <si>
    <t>Sale of Warrior South Assets</t>
  </si>
  <si>
    <t>Business Acquisition And Dispositions [Line Items]</t>
  </si>
  <si>
    <t>Net proceeds from sale of property | $</t>
  </si>
  <si>
    <t>Total consideration for the transaction | $</t>
  </si>
  <si>
    <t>Amount held in escrow | $</t>
  </si>
  <si>
    <t>Gain on disposal of assets | $</t>
  </si>
  <si>
    <t>Number of gross wells</t>
  </si>
  <si>
    <t>Production unit of oil | MMcfe</t>
  </si>
  <si>
    <t>Sale of asset, acres | a</t>
  </si>
  <si>
    <t>Sale of Warrior South Assets | Rex, MFC, and ABARTA</t>
  </si>
  <si>
    <t>Benefit Street Partners Limited Liability Corporation</t>
  </si>
  <si>
    <t>Amount received at closing of wells | $</t>
  </si>
  <si>
    <t>Payments for interest in wells that have been drilled or in process of being drilled | $</t>
  </si>
  <si>
    <t>Number of wells in which BSP Options to Participate in development</t>
  </si>
  <si>
    <t>Percentage of working interest</t>
  </si>
  <si>
    <t>65.00%</t>
  </si>
  <si>
    <t>Number of wells in which BSP Options exercised to Participate in development</t>
  </si>
  <si>
    <t>Number of producing wells</t>
  </si>
  <si>
    <t>Number of wells committed for line and producing</t>
  </si>
  <si>
    <t>Number of wells completed and waiting to go in line</t>
  </si>
  <si>
    <t>Number of drilled well that is awaiting completion</t>
  </si>
  <si>
    <t>Benefit Street Partners Limited Liability Corporation | Maximum</t>
  </si>
  <si>
    <t>Percentage of working interest earned in acreage</t>
  </si>
  <si>
    <t>20.00%</t>
  </si>
  <si>
    <t>Benefit Street Partners Limited Liability Corporation | Minimum</t>
  </si>
  <si>
    <t>15.00%</t>
  </si>
  <si>
    <t>Benefit Street Partners Limited Liability Corporation | Moraine East and Warrior North</t>
  </si>
  <si>
    <t>Number of specifically designated wells for development</t>
  </si>
  <si>
    <t>Benefit Street Partners Limited Liability Corporation | Butler County, Pennsylvania</t>
  </si>
  <si>
    <t>Percentage of estimated well costs</t>
  </si>
  <si>
    <t>Number of drilled and completed wells to be placed into service</t>
  </si>
  <si>
    <t>Benefit Street Partners Limited Liability Corporation | Warrior North Ohio</t>
  </si>
  <si>
    <t>Diversified Oil and Gas LLC</t>
  </si>
  <si>
    <t>Number of wells sold including pipelines and support equipment</t>
  </si>
  <si>
    <t>Gain on disposition of oil and gas property | $</t>
  </si>
  <si>
    <t>Uncollectible accounts receivable written off | $</t>
  </si>
  <si>
    <t>Concentrations of Credit Risk - Additional Information (Details) - Sales - Customer Concentration Risk</t>
  </si>
  <si>
    <t>Jun. 30, 2017Customer</t>
  </si>
  <si>
    <t>Purchaser</t>
  </si>
  <si>
    <t>Concentration Risk [Line Items]</t>
  </si>
  <si>
    <t>Percentage of revenue from major customers</t>
  </si>
  <si>
    <t>95.30%</t>
  </si>
  <si>
    <t>Number of major customers</t>
  </si>
  <si>
    <t>Largest single purchaser</t>
  </si>
  <si>
    <t>50.70%</t>
  </si>
  <si>
    <t>Long-Term Debt - Term Loan - Additional Information (Details) - USD ($)</t>
  </si>
  <si>
    <t>Apr. 28, 2017</t>
  </si>
  <si>
    <t>Dec. 31, 2017</t>
  </si>
  <si>
    <t>Sep. 30, 2017</t>
  </si>
  <si>
    <t>Debt Instrument [Line Items]</t>
  </si>
  <si>
    <t>Deferred debt issuance costs</t>
  </si>
  <si>
    <t>Original issue discount costs</t>
  </si>
  <si>
    <t>Amortization of debt issuance costs</t>
  </si>
  <si>
    <t>Amortization of original issue discount costs</t>
  </si>
  <si>
    <t>Term loan yield maintenance ending period post effective date</t>
  </si>
  <si>
    <t>30 months</t>
  </si>
  <si>
    <t>Term loan yield maintenance effective date ending period</t>
  </si>
  <si>
    <t>Term loan yield maintenance effective date after day one</t>
  </si>
  <si>
    <t>Term loan yield maintenance ending period post effective date after day one</t>
  </si>
  <si>
    <t>36 months</t>
  </si>
  <si>
    <t>Line of credit facility, maximum borrowing capacity</t>
  </si>
  <si>
    <t>Debt instrument, interest rate</t>
  </si>
  <si>
    <t>4.00%</t>
  </si>
  <si>
    <t>Commitment fee</t>
  </si>
  <si>
    <t>3.50%</t>
  </si>
  <si>
    <t>Prepayment of outstanding term loan percentage</t>
  </si>
  <si>
    <t>100.00%</t>
  </si>
  <si>
    <t>Percentage of prepayment on excess cash flow</t>
  </si>
  <si>
    <t>50.00%</t>
  </si>
  <si>
    <t>Criteria debt to EBITDAX ratio</t>
  </si>
  <si>
    <t>233.00%</t>
  </si>
  <si>
    <t>Term Loans, Net | 30 Months After Effective Date</t>
  </si>
  <si>
    <t>Percentage of prepayments, terminations, refinancing, reductions and accretions</t>
  </si>
  <si>
    <t>3.00%</t>
  </si>
  <si>
    <t>Term Loans, Net | 36 Months After Effective Date</t>
  </si>
  <si>
    <t>1.00%</t>
  </si>
  <si>
    <t>Term Loans, Net | Maximum | Scenario, Forecast</t>
  </si>
  <si>
    <t>Net senior secured debt to EBITDAX</t>
  </si>
  <si>
    <t>325.00%</t>
  </si>
  <si>
    <t>Term Loans, Net | Minimum | Scenario, Forecast</t>
  </si>
  <si>
    <t>Criteria PDP coverage ratio</t>
  </si>
  <si>
    <t>165.00%</t>
  </si>
  <si>
    <t>EBITDAX to cash interest expense ratio</t>
  </si>
  <si>
    <t>EBITDAX to cash interest expense ratio thereafter</t>
  </si>
  <si>
    <t>130.00%</t>
  </si>
  <si>
    <t>Term Loans, Net | Adjusted LIBO Rate</t>
  </si>
  <si>
    <t>Debt instrument, floor rate</t>
  </si>
  <si>
    <t>Debt instrument, margin rate</t>
  </si>
  <si>
    <t>8.75%</t>
  </si>
  <si>
    <t>8.00% Senior Secured Second Lien Notes due 2020</t>
  </si>
  <si>
    <t>8.00%</t>
  </si>
  <si>
    <t>Debt instrument, outstanding amount</t>
  </si>
  <si>
    <t>1.00% Senior Secured Second Lien Notes due 2020</t>
  </si>
  <si>
    <t>Second Lien Notes | Term Loans, Net</t>
  </si>
  <si>
    <t>75.00%</t>
  </si>
  <si>
    <t>Second Lien Notes | Term Loans, Net | Maximum</t>
  </si>
  <si>
    <t>Second lien notes outstanding</t>
  </si>
  <si>
    <t>Term Facility</t>
  </si>
  <si>
    <t>Line of credit facility, current borrowing capacity</t>
  </si>
  <si>
    <t>Line of credit facility, amount outstanding</t>
  </si>
  <si>
    <t>Secured Delayed Draw Term Loan Facility</t>
  </si>
  <si>
    <t>Line of credit facility, remaining borrowing capacity</t>
  </si>
  <si>
    <t>Line of credit facility, maturity date</t>
  </si>
  <si>
    <t>Apr. 28,
		2021</t>
  </si>
  <si>
    <t>Line of credit facility, expiration date</t>
  </si>
  <si>
    <t>Apr. 28,
		2018</t>
  </si>
  <si>
    <t>Line of credit facility expiration date potential extension period</t>
  </si>
  <si>
    <t>1 year</t>
  </si>
  <si>
    <t>Letter Of Credit</t>
  </si>
  <si>
    <t>Long-Term Debt - Senior Credit Facility - Additional Information (Details) - Senior Credit Facility - USD ($) $ in Millions</t>
  </si>
  <si>
    <t>Wrote off of unamortized debt issuance cost</t>
  </si>
  <si>
    <t>Long-Term Debt - Senior Notes - Additional Information (Details) - USD ($) shares in Millions</t>
  </si>
  <si>
    <t>Mar. 31, 2016</t>
  </si>
  <si>
    <t>Share of common stock</t>
  </si>
  <si>
    <t>Gain recognized due to troubled debt exchanges</t>
  </si>
  <si>
    <t>Shares issued</t>
  </si>
  <si>
    <t>Fair value of stock issued</t>
  </si>
  <si>
    <t>Accrued and unpaid interest</t>
  </si>
  <si>
    <t>Third-party debt issuance costs</t>
  </si>
  <si>
    <t>Issuance of unrestricted common stock shares</t>
  </si>
  <si>
    <t>Gain on Extinguishments of Debt</t>
  </si>
  <si>
    <t>Trailing quarters fixed charge coverage ratio</t>
  </si>
  <si>
    <t>225.00%</t>
  </si>
  <si>
    <t>Fixed charge coverage ratio</t>
  </si>
  <si>
    <t>105.00%</t>
  </si>
  <si>
    <t>Senior Notes additional borrowings</t>
  </si>
  <si>
    <t>Discount on Senior Notes, Net</t>
  </si>
  <si>
    <t>Amortization of net premium</t>
  </si>
  <si>
    <t>Interest rate</t>
  </si>
  <si>
    <t>Average interest rate</t>
  </si>
  <si>
    <t>10.10%</t>
  </si>
  <si>
    <t>9.99%</t>
  </si>
  <si>
    <t>Capital Leases</t>
  </si>
  <si>
    <t>17.20%</t>
  </si>
  <si>
    <t>14.40%</t>
  </si>
  <si>
    <t>4.90%</t>
  </si>
  <si>
    <t>4.10%</t>
  </si>
  <si>
    <t>Interest Payments One Through Three</t>
  </si>
  <si>
    <t>Debt Instrument, Frequency of Periodic Payment</t>
  </si>
  <si>
    <t>semi-annual</t>
  </si>
  <si>
    <t>Senior notes offered for exchange</t>
  </si>
  <si>
    <t>New Notes</t>
  </si>
  <si>
    <t>Aggregate principal amount</t>
  </si>
  <si>
    <t>Additional issuance of debt</t>
  </si>
  <si>
    <t>Debt instrument initial interest payment date</t>
  </si>
  <si>
    <t>Oct. 1,
		2016</t>
  </si>
  <si>
    <t>Debt instrument maturity date</t>
  </si>
  <si>
    <t>Oct. 1,
		2020</t>
  </si>
  <si>
    <t>Debt amount for conversion</t>
  </si>
  <si>
    <t>Debt instrument redemption date</t>
  </si>
  <si>
    <t>Apr. 1,
		2018</t>
  </si>
  <si>
    <t>Latest date for equity proceeds to be applied to optional Note redemption</t>
  </si>
  <si>
    <t>Percentage of notes that can be redeemed</t>
  </si>
  <si>
    <t>35.00%</t>
  </si>
  <si>
    <t>New Notes | Interest Payments One Through Three</t>
  </si>
  <si>
    <t>New Notes | Interest Payments Four And Thereafter</t>
  </si>
  <si>
    <t>2020 Senior Notes</t>
  </si>
  <si>
    <t>Percentage of senior notes exchanged for new notes</t>
  </si>
  <si>
    <t>92.60%</t>
  </si>
  <si>
    <t>Retirement of notes</t>
  </si>
  <si>
    <t>2022 Senior Notes</t>
  </si>
  <si>
    <t>95.10%</t>
  </si>
  <si>
    <t>8.875% Senior Notes | Senior Notes, Net</t>
  </si>
  <si>
    <t>8.875%</t>
  </si>
  <si>
    <t>6.25% Senior Notes | Senior Notes, Net</t>
  </si>
  <si>
    <t>6.25%</t>
  </si>
  <si>
    <t>Components of Long-Term Debt and Lines of Credit (Details) - USD ($) $ in Thousands</t>
  </si>
  <si>
    <t>Term Loans, Net | Term Loan Draw - due April 2020</t>
  </si>
  <si>
    <t>Principal</t>
  </si>
  <si>
    <t>Unamortized net Premium / Discount</t>
  </si>
  <si>
    <t>Unamortized Debt Issuance Costs</t>
  </si>
  <si>
    <t>Unamortized Deferred Gain on Debt Restructurings</t>
  </si>
  <si>
    <t>Senior Notes, Net | 8.875% Senior Notes due 2020</t>
  </si>
  <si>
    <t>Senior Notes, Net | 6.25% Senior Notes due 2022</t>
  </si>
  <si>
    <t>Senior Notes, Net | 1% / 8% Second Lien Senior Notes due 2020</t>
  </si>
  <si>
    <t>Total Capital Lease Obligations</t>
  </si>
  <si>
    <t>Less: Current Portion of Capital Leases</t>
  </si>
  <si>
    <t>Non-Current Portion of Capital Leases</t>
  </si>
  <si>
    <t>Other Notes Payable</t>
  </si>
  <si>
    <t>Total Capital Lease and Note Payable Obligations</t>
  </si>
  <si>
    <t>Less: Current Portion of Capital Leases and Other Notes Payable</t>
  </si>
  <si>
    <t>Non-Current Portion of Capital Leases and Other Notes Payable</t>
  </si>
  <si>
    <t>Other Long-Term Debt | Due March, 2021</t>
  </si>
  <si>
    <t>Other Long-Term Debt | Due June, 2021</t>
  </si>
  <si>
    <t>Other Long-Term Debt | Due September, 2021</t>
  </si>
  <si>
    <t>Senior Credit Facility | Revolving Senior Credit Facility</t>
  </si>
  <si>
    <t>Components of Long-Term Debt and Lines of Credit (Parenthetical) (Details)</t>
  </si>
  <si>
    <t>Debt instrument, maturity date, month and year</t>
  </si>
  <si>
    <t>2020-04</t>
  </si>
  <si>
    <t>8.875% Senior Notes due 2020 | Senior Notes, Net</t>
  </si>
  <si>
    <t>Debt instrument, maturity year</t>
  </si>
  <si>
    <t>6.25% Senior Notes due 2022 | Senior Notes, Net</t>
  </si>
  <si>
    <t>1% / 8% Second Lien Senior Notes due 2020 | Senior Notes, Net</t>
  </si>
  <si>
    <t>0.125%</t>
  </si>
  <si>
    <t>Due March, 2021 | Other Long-Term Debt</t>
  </si>
  <si>
    <t>2021-03</t>
  </si>
  <si>
    <t>Due June, 2021 | Other Long-Term Debt</t>
  </si>
  <si>
    <t>2021-06</t>
  </si>
  <si>
    <t>Due September, 2021 | Other Long-Term Debt</t>
  </si>
  <si>
    <t>2021-09</t>
  </si>
  <si>
    <t>Principal Maturity Schedule for Debt Outstanding (Details) $ in Thousands</t>
  </si>
  <si>
    <t>Thereafter</t>
  </si>
  <si>
    <t>Excludes $15.3 million of net unamortized premium/discount, $23.5 million of net unamortized debt issuance costs, and $33.0 million of unamortized deferred gain on debt restructurings.</t>
  </si>
  <si>
    <t>Principal Maturity Schedule for Debt Outstanding (Parenthetical) (Details) - Debt Restructurings $ in Millions</t>
  </si>
  <si>
    <t>Unamortized deferred gain on debt restructurings</t>
  </si>
  <si>
    <t>Derivative Instruments and Fair Value Measurements - Additional Information (Details)</t>
  </si>
  <si>
    <t>Jun. 30, 2017USD ($)Entity</t>
  </si>
  <si>
    <t>Derivatives Fair Value [Line Items]</t>
  </si>
  <si>
    <t>Number of counterparties entered into an arrangements | Entity</t>
  </si>
  <si>
    <t>Cash Settlements of Derivatives Received (Paid)</t>
  </si>
  <si>
    <t>Senior Notes</t>
  </si>
  <si>
    <t>Derivative interest rate outstanding</t>
  </si>
  <si>
    <t>Derivatives asset (liability)</t>
  </si>
  <si>
    <t>Senior Line of Credit</t>
  </si>
  <si>
    <t>Senior Credit Facility</t>
  </si>
  <si>
    <t>Fair value of contingent consideration derivative asset</t>
  </si>
  <si>
    <t>Fair value of contingent consideration</t>
  </si>
  <si>
    <t>Crude Oil</t>
  </si>
  <si>
    <t>Commodity hedged on annualized basis hedge through remainder of 2017</t>
  </si>
  <si>
    <t>Natural Gas | Minimum</t>
  </si>
  <si>
    <t>90.00%</t>
  </si>
  <si>
    <t>Commodity hedged on annualized basis hedge through 2018</t>
  </si>
  <si>
    <t>60.00%</t>
  </si>
  <si>
    <t>Natural Gas Liquids | Minimum</t>
  </si>
  <si>
    <t>70.00%</t>
  </si>
  <si>
    <t>Commodity derivatives</t>
  </si>
  <si>
    <t>Schedule of Location and Amounts of Gains and Losses on Derivative Instruments (Details) - USD ($) $ in Thousands</t>
  </si>
  <si>
    <t>Derivative Instruments Gain Loss [Line Items]</t>
  </si>
  <si>
    <t>Refined Products</t>
  </si>
  <si>
    <t>Natural Gas</t>
  </si>
  <si>
    <t>Natural Gas Liquids</t>
  </si>
  <si>
    <t>Contingent Consideration</t>
  </si>
  <si>
    <t>Asset or Liability Financial Commodity Derivative Instrument Positions (Details) $ in Thousands</t>
  </si>
  <si>
    <t>Jun. 30, 2017USD ($)$ / bbl$ / McfbblMcf</t>
  </si>
  <si>
    <t>Crude Oil 2017 | Three Way Collars</t>
  </si>
  <si>
    <t>Volume | bbl</t>
  </si>
  <si>
    <t>Put Option | $ / bbl</t>
  </si>
  <si>
    <t>Floor | $ / bbl</t>
  </si>
  <si>
    <t>Ceiling | $ / bbl</t>
  </si>
  <si>
    <t>Crude Oil 2017 | Swaps</t>
  </si>
  <si>
    <t>Swap | $ / bbl</t>
  </si>
  <si>
    <t>Crude Oil 2018 | Collars</t>
  </si>
  <si>
    <t>Crude Oil 2018 | Three Way Collars</t>
  </si>
  <si>
    <t>Crude Oil 2018 | Swaps</t>
  </si>
  <si>
    <t>Crude Oil 2019 | Three Way Collars</t>
  </si>
  <si>
    <t>Crude Oil 2019 | Swaps</t>
  </si>
  <si>
    <t>Crude Oil 2020 | Three Way Collars</t>
  </si>
  <si>
    <t>Crude Oil 2020 | Swaps</t>
  </si>
  <si>
    <t>Crude Oil 2021 | Swaps</t>
  </si>
  <si>
    <t>Natural Gas 2017 | Collars</t>
  </si>
  <si>
    <t>Volume | Mcf</t>
  </si>
  <si>
    <t>Floor | $ / Mcf</t>
  </si>
  <si>
    <t>Ceiling | $ / Mcf</t>
  </si>
  <si>
    <t>Natural Gas 2017 | Three Way Collars</t>
  </si>
  <si>
    <t>Put Option | $ / Mcf</t>
  </si>
  <si>
    <t>Natural Gas 2017 | Swaps</t>
  </si>
  <si>
    <t>Swap | $ / Mcf</t>
  </si>
  <si>
    <t>Natural Gas 2017 | Swaptions</t>
  </si>
  <si>
    <t>Natural Gas 2017 | Cap Swaps</t>
  </si>
  <si>
    <t>Natural Gas 2017 | Basis Swaps - Dominion South</t>
  </si>
  <si>
    <t>Natural Gas 2017 | Calls</t>
  </si>
  <si>
    <t>Natural Gas 2017 | Basis Swaps - Texas Gas</t>
  </si>
  <si>
    <t>Natural Gas 2018 | Collars</t>
  </si>
  <si>
    <t>Natural Gas 2018 | Three Way Collars</t>
  </si>
  <si>
    <t>Natural Gas 2018 | Swaps</t>
  </si>
  <si>
    <t>Natural Gas 2018 | Swaptions</t>
  </si>
  <si>
    <t>Natural Gas 2018 | Basis Swaps - Dominion South</t>
  </si>
  <si>
    <t>Natural Gas 2018 | Calls</t>
  </si>
  <si>
    <t>Natural Gas 2018 | Basis Swaps - Texas Gas</t>
  </si>
  <si>
    <t>Natural Gas 2019 | Three Way Collars</t>
  </si>
  <si>
    <t>Natural Gas 2019 | Swaps</t>
  </si>
  <si>
    <t>Natural Gas 2019 | Basis Swaps - Dominion South</t>
  </si>
  <si>
    <t>Natural Gas 2020 | Three Way Collars</t>
  </si>
  <si>
    <t>Natural Gas 2020 | Swaps</t>
  </si>
  <si>
    <t>Natural Gas 2020 | Basis Swaps - Dominion South</t>
  </si>
  <si>
    <t>Natural Gas 2021 | Three Way Collars</t>
  </si>
  <si>
    <t>Natural Gas 2021 | Swaps</t>
  </si>
  <si>
    <t>Natural Gas 2021 | Basis Swaps - Dominion South</t>
  </si>
  <si>
    <t>Natural Gas 2022 | Basis Swaps - Dominion South</t>
  </si>
  <si>
    <t>Natural Gas 2023 | Basis Swaps - Dominion South</t>
  </si>
  <si>
    <t>Natural Gas 2024 | Basis Swaps - Dominion South</t>
  </si>
  <si>
    <t>Natural Gas Liquids Reserves 2017 | C3+ NGL Swaps</t>
  </si>
  <si>
    <t>Natural Gas Liquids Reserves 2017 | Ethane Swaps</t>
  </si>
  <si>
    <t>Natural Gas Liquids Reserves 2018 | C3+ NGL Swaps</t>
  </si>
  <si>
    <t>Natural Gas Liquids Reserves 2018 | Ethane Swaps</t>
  </si>
  <si>
    <t>Natural Gas Liquids Reserves 2019 | C3+ NGL Swaps</t>
  </si>
  <si>
    <t>Natural Gas Liquids Reserves 2019 | Ethane Swaps</t>
  </si>
  <si>
    <t>Natural Gas Liquids Reserves 2019 | C5 Collars</t>
  </si>
  <si>
    <t>Natural Gas Liquids Reserves 2020 | C3+ NGL Swaps</t>
  </si>
  <si>
    <t>Natural Gas Liquids Reserves 2020 | Ethane Swaps</t>
  </si>
  <si>
    <t>Natural Gas Liquids Reserves 2020 | C5 Collars</t>
  </si>
  <si>
    <t>Natural Gas Liquids Reserves 2021 | C3+ NGL Swaps</t>
  </si>
  <si>
    <t>Natural Gas Liquids Reserves 2021 | Ethane Swap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ontingent Consideration | Sale of Illinois Basin</t>
  </si>
  <si>
    <t>Natural Gas Liquids | Swaps</t>
  </si>
  <si>
    <t>Natural Gas Liquids | Collars</t>
  </si>
  <si>
    <t>Natural Gas | Swaps</t>
  </si>
  <si>
    <t>Natural Gas | Three Way Collars</t>
  </si>
  <si>
    <t>Natural Gas | Collars</t>
  </si>
  <si>
    <t>Natural Gas | Cap Swaps</t>
  </si>
  <si>
    <t>Natural Gas | Basis Swaps</t>
  </si>
  <si>
    <t>Natural Gas | Swaptions</t>
  </si>
  <si>
    <t>Natural Gas | Calls</t>
  </si>
  <si>
    <t>Crude Oil | Swaps</t>
  </si>
  <si>
    <t>Crude Oil | Three Way Collars</t>
  </si>
  <si>
    <t>Crude Oil | Collars</t>
  </si>
  <si>
    <t>Crude Oil | Deferred Put Spread</t>
  </si>
  <si>
    <t>Fair Value Hierarchy Table for Assets and Liabilities Measured at Fair Value (Details) - Commodity derivatives - USD ($) $ in Thousands</t>
  </si>
  <si>
    <t>Fair Value Assets And Liabilities Measured On Recurring And Nonrecurring Basis [Line Items]</t>
  </si>
  <si>
    <t>Significant Other Observable Inputs (Level 2)</t>
  </si>
  <si>
    <t>Financial Instruments Not Recorded at Fair Value (Details) - USD ($) $ in Thousands</t>
  </si>
  <si>
    <t>Carrying Amount</t>
  </si>
  <si>
    <t>Secured Line of Credit, Net of Issuance Costs</t>
  </si>
  <si>
    <t>Capital Leases and Other Obligations</t>
  </si>
  <si>
    <t>Fair Value</t>
  </si>
  <si>
    <t>Schedule of Income Tax Included in Continuing Operations (Details) - USD ($) $ in Thousands</t>
  </si>
  <si>
    <t>Effective Tax Rate</t>
  </si>
  <si>
    <t>(0.00%)</t>
  </si>
  <si>
    <t>0.70%</t>
  </si>
  <si>
    <t>(2.20%)</t>
  </si>
  <si>
    <t>Income Taxes - Additional Information (Details) - USD ($)</t>
  </si>
  <si>
    <t>Income Tax Disclosure [Line Items]</t>
  </si>
  <si>
    <t>Estimated annual effective tax rate from continue operations</t>
  </si>
  <si>
    <t>0.00%</t>
  </si>
  <si>
    <t>(0.70%)</t>
  </si>
  <si>
    <t>2.20%</t>
  </si>
  <si>
    <t>Statutory rate</t>
  </si>
  <si>
    <t>Estimated annual effective tax rate from continuing operations</t>
  </si>
  <si>
    <t>Valuation allowance for deferred tax assets</t>
  </si>
  <si>
    <t>Income taxes benefit from continuing operations</t>
  </si>
  <si>
    <t>Income tax payments</t>
  </si>
  <si>
    <t>Income tax refunds</t>
  </si>
  <si>
    <t>Cancellation of debt income</t>
  </si>
  <si>
    <t>Capital Stock - Additional Information (Details) - USD ($) $ / shares in Units, $ in Millions</t>
  </si>
  <si>
    <t>May 12, 2017</t>
  </si>
  <si>
    <t>May 31, 2017</t>
  </si>
  <si>
    <t>May 05, 2017</t>
  </si>
  <si>
    <t>Mar. 31, 2017</t>
  </si>
  <si>
    <t>May 27, 2016</t>
  </si>
  <si>
    <t>Schedule Of Capitalization Equity [Line Items]</t>
  </si>
  <si>
    <t>Issuance of common stock</t>
  </si>
  <si>
    <t>Effective date of reverse stock split occurred</t>
  </si>
  <si>
    <t>May 12,
		2017</t>
  </si>
  <si>
    <t>Preferred stock shares converted</t>
  </si>
  <si>
    <t>Preferred stock convertible preferred stock</t>
  </si>
  <si>
    <t>6.0% convertible perpetual preferred stock, Series A</t>
  </si>
  <si>
    <t>Dividend per share in amount</t>
  </si>
  <si>
    <t>Dividend per share percentage</t>
  </si>
  <si>
    <t>6.00%</t>
  </si>
  <si>
    <t>Cash dividend paid per share</t>
  </si>
  <si>
    <t>Aggregate amount of cash dividend paid</t>
  </si>
  <si>
    <t>Accumulated dividends in arrears</t>
  </si>
  <si>
    <t>Depositary shares</t>
  </si>
  <si>
    <t>Liquidation preference per share</t>
  </si>
  <si>
    <t>Employee Benefit and Equity Plans - Additional Information (Details)</t>
  </si>
  <si>
    <t>Mar. 31, 2016USD ($)shares</t>
  </si>
  <si>
    <t>Jun. 30, 2017USD ($)Person$ / sharesshares</t>
  </si>
  <si>
    <t>Jun. 30, 2016USD ($)EmployeesPersonshares</t>
  </si>
  <si>
    <t>Dec. 31, 2015$ / shares</t>
  </si>
  <si>
    <t>Share Based Compensation Arrangement By Share Based Payment Award [Line Items]</t>
  </si>
  <si>
    <t>Number of option issued to purchase common stock | shares</t>
  </si>
  <si>
    <t>Stock-based compensation expense</t>
  </si>
  <si>
    <t>Stock options exercised | shares</t>
  </si>
  <si>
    <t>Tax benefit related to stock option exercises</t>
  </si>
  <si>
    <t>Outstanding weighted average remaining term (in years)</t>
  </si>
  <si>
    <t>4 years 6 months</t>
  </si>
  <si>
    <t>Weighted average remaining term of options exercisable (in years)</t>
  </si>
  <si>
    <t>3 years 2 months 12 days</t>
  </si>
  <si>
    <t>Aggregate intrinsic value of options outstanding</t>
  </si>
  <si>
    <t>Aggregate intrinsic value of options exercisable</t>
  </si>
  <si>
    <t>Unrecognized compensation expense</t>
  </si>
  <si>
    <t>Restricted Stock or Unit Expense</t>
  </si>
  <si>
    <t>Stock Options</t>
  </si>
  <si>
    <t>Number of employees | Employees</t>
  </si>
  <si>
    <t>Restricted Stock</t>
  </si>
  <si>
    <t>Common stock issued by compensation committee | shares</t>
  </si>
  <si>
    <t>Number of employees subjected to issuance of common stock | Person</t>
  </si>
  <si>
    <t>Fair value of TSR awards of per share estimated on date of grant | $ / shares</t>
  </si>
  <si>
    <t>Unrecognized compensation expense weighted average period, in years</t>
  </si>
  <si>
    <t>1 year 7 months 6 days</t>
  </si>
  <si>
    <t>Vested stock | shares</t>
  </si>
  <si>
    <t>Restricted Stock | TSR</t>
  </si>
  <si>
    <t>Restricted Stock | Certain Performance Factors Waived</t>
  </si>
  <si>
    <t>Summary of Issued and Outstanding Stock Options (Details)</t>
  </si>
  <si>
    <t>Jun. 30, 2017$ / sharesshares</t>
  </si>
  <si>
    <t>Share Based Compensation Shares Authorized Under Stock Option Plans Exercise Price Range [Line Items]</t>
  </si>
  <si>
    <t>Number Outstanding | shares</t>
  </si>
  <si>
    <t>Weighted-Average Exercise Price, Outstanding</t>
  </si>
  <si>
    <t>Number Exercisable | shares</t>
  </si>
  <si>
    <t>Weighted-Average Exercise Price, Exercisable</t>
  </si>
  <si>
    <t>Exercise Price Range 9.70</t>
  </si>
  <si>
    <t>Exercise Price</t>
  </si>
  <si>
    <t>Exercise Price Range 16.90</t>
  </si>
  <si>
    <t>Exercise Price Range 40.50</t>
  </si>
  <si>
    <t>Exercise Price Range 49.00</t>
  </si>
  <si>
    <t>Exercise Price Range 50.40</t>
  </si>
  <si>
    <t>Exercise Price Range 95.00</t>
  </si>
  <si>
    <t>Exercise Price Range 99.90</t>
  </si>
  <si>
    <t>Exercise Price Range 104.20</t>
  </si>
  <si>
    <t>Exercise Price Range 223.40</t>
  </si>
  <si>
    <t>Monte Carlo Simulation Model Assumptions Used to Estimate Fair Value of Restricted Stock (Details) - Monte Carlo Simulation Model</t>
  </si>
  <si>
    <t>Dec. 31, 2015</t>
  </si>
  <si>
    <t>Expected Dividend Yield</t>
  </si>
  <si>
    <t>Risk-Free Interest Rate</t>
  </si>
  <si>
    <t>Expected Volatility</t>
  </si>
  <si>
    <t>58.60%</t>
  </si>
  <si>
    <t>Market Index</t>
  </si>
  <si>
    <t>35.60%</t>
  </si>
  <si>
    <t>Expected Life</t>
  </si>
  <si>
    <t>3 years</t>
  </si>
  <si>
    <t>Peer Group</t>
  </si>
  <si>
    <t>Expected Volatility Rate Minimum</t>
  </si>
  <si>
    <t>29.80%</t>
  </si>
  <si>
    <t>Expected Volatility Rate Maximum</t>
  </si>
  <si>
    <t>85.00%</t>
  </si>
  <si>
    <t>Summary of Nonvested Stock Activity (Details)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t>
  </si>
  <si>
    <t>Jun. 30, 2017USD ($)Rigs</t>
  </si>
  <si>
    <t>Loss Contingencies [Line Items]</t>
  </si>
  <si>
    <t>Significant probable or possible environmental contingent liabilities</t>
  </si>
  <si>
    <t>Letters of credit</t>
  </si>
  <si>
    <t>Rent expense</t>
  </si>
  <si>
    <t>Maximum guarantee of payment of obligations</t>
  </si>
  <si>
    <t>Guarantee obligations period</t>
  </si>
  <si>
    <t>Transportation, processing and marketing expenses of natural gas, condensate and natural gas liquids</t>
  </si>
  <si>
    <t>Fees related to unutilized capacity commitments</t>
  </si>
  <si>
    <t>Capacity Reservation</t>
  </si>
  <si>
    <t>Estimated working interest</t>
  </si>
  <si>
    <t>51.00%</t>
  </si>
  <si>
    <t>Charges incurred for unutilized processing capacity</t>
  </si>
  <si>
    <t>Capacity Reservation | 2017</t>
  </si>
  <si>
    <t>Obligation for the cryogenic gas processing plant if gas is not processed</t>
  </si>
  <si>
    <t>Capacity Reservation | 2018</t>
  </si>
  <si>
    <t>Capacity Reservation | 2019</t>
  </si>
  <si>
    <t>Capacity Reservation | 2020</t>
  </si>
  <si>
    <t>Capacity Reservation | 2021</t>
  </si>
  <si>
    <t>Capacity Reservation | Thereafter</t>
  </si>
  <si>
    <t>Drilling Commitments</t>
  </si>
  <si>
    <t>Number of rigs to support Appalachian Basin operations | Rigs</t>
  </si>
  <si>
    <t>Drilling Commitments | 2017</t>
  </si>
  <si>
    <t>Minimum cost to retain drilling rigs</t>
  </si>
  <si>
    <t>Drilling Commitments | 2018</t>
  </si>
  <si>
    <t>Pennsylvania Impact Fee</t>
  </si>
  <si>
    <t>Rate in which unconventional wells are charged</t>
  </si>
  <si>
    <t>Lease Commitments for Each of Next Five Years (Details) $ in Thousands</t>
  </si>
  <si>
    <t>Minimum Net Obligations under Sales, Gathering and Transportation Agreements (Details) $ in Thousands</t>
  </si>
  <si>
    <t>Fee for Unconventional Gas Wells (Details) - Pennsylvania Impact Fee</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s) - shares</t>
  </si>
  <si>
    <t>Antidilutive Securities Excluded From Computation Of Earnings Per Share [Line Items]</t>
  </si>
  <si>
    <t>Conversion of Preferred Stock</t>
  </si>
  <si>
    <t>Anti-dilutive securities excluded from computation of earnings per share</t>
  </si>
  <si>
    <t>Performance Based Restricted Stock Awards</t>
  </si>
  <si>
    <t>Earnings Per Share - Computation of Basic and Diluted Earning Per Common Share (Details) - USD ($) $ / shares in Units, shares in Thousands, $ in Thousands</t>
  </si>
  <si>
    <t>Numerator:</t>
  </si>
  <si>
    <t>Net Loss From Continuing Operations</t>
  </si>
  <si>
    <t>Less: Preferred Stock Dividends</t>
  </si>
  <si>
    <t>Denominator:</t>
  </si>
  <si>
    <t>Weighted Average Common Shares Outstanding - Basic</t>
  </si>
  <si>
    <t>Effect of Dilutive Securities:</t>
  </si>
  <si>
    <t>Weighted Average Common Shares Outstanding - Diluted</t>
  </si>
  <si>
    <t>Earnings per Common Share Attributable to Rex Energy Common Shareholders:</t>
  </si>
  <si>
    <t>Basic — Net Income (Loss) From Continuing Operations</t>
  </si>
  <si>
    <t>Basic — Net Loss From Discontinued Operations</t>
  </si>
  <si>
    <t>Diluted — Net Income (Loss) From Discontinued Operations</t>
  </si>
  <si>
    <t>Diluted — Net Loss From Discontinued Operations</t>
  </si>
  <si>
    <t>Equity Method Investments - Additional Information (Details) - USD ($)</t>
  </si>
  <si>
    <t>Jun. 30, 2015</t>
  </si>
  <si>
    <t>Schedule Of Equity Method Investments [Line Items]</t>
  </si>
  <si>
    <t>RW Gathering, LLC</t>
  </si>
  <si>
    <t>Ownership percentage</t>
  </si>
  <si>
    <t>40.00%</t>
  </si>
  <si>
    <t>Contributions to Equity Method Investments</t>
  </si>
  <si>
    <t>Loss on Equity Method Investments</t>
  </si>
  <si>
    <t>Receivables</t>
  </si>
  <si>
    <t>Payables</t>
  </si>
  <si>
    <t>Impairment Expense - Additional Information (Details) - USD ($) $ in Thousands</t>
  </si>
  <si>
    <t>Amortization Expense Per Equivalent Unit Of Production Or Per Dollar Of Gross Revenue [Line Items]</t>
  </si>
  <si>
    <t>Butler County, Pennsylvania, and Warrior County, Ohio</t>
  </si>
  <si>
    <t>Butler County, Pennsylvania, and Warrior County, Ohio | Proved Properties</t>
  </si>
  <si>
    <t>Butler County | Proved Properties</t>
  </si>
  <si>
    <t>Marcellus and Utica Shale</t>
  </si>
  <si>
    <t>Undeveloped properties, cost</t>
  </si>
  <si>
    <t>Exploration Expense - Additional Information (Details) $ in Thousands</t>
  </si>
  <si>
    <t>Jun. 30, 2016USD ($)Well</t>
  </si>
  <si>
    <t>Exploration Expense [Line Items]</t>
  </si>
  <si>
    <t>Geological and Geophysical Type Expenditures</t>
  </si>
  <si>
    <t>Dry Hole Expense For Non Operated Properties</t>
  </si>
  <si>
    <t>Number of exploratory wells | Well</t>
  </si>
  <si>
    <t>Delay Rentals for Non Operated Properties</t>
  </si>
  <si>
    <t>Condensed Consolidating Financial Information - Additional Information (Details) - USD ($) $ in Millions</t>
  </si>
  <si>
    <t>Senior Notes, Principal amount</t>
  </si>
  <si>
    <t>Condensed Consolidating Balance Sheets (Details) - USD ($) $ in Thousands</t>
  </si>
  <si>
    <t>Eliminations</t>
  </si>
  <si>
    <t>Intercompany Receivables</t>
  </si>
  <si>
    <t>Investment in Subsidiaries – Net</t>
  </si>
  <si>
    <t>Intercompany Payables</t>
  </si>
  <si>
    <t>Guarantor Subsidiaries</t>
  </si>
  <si>
    <t>Non-Guarantor Subsidiaries</t>
  </si>
  <si>
    <t>Parent Company</t>
  </si>
  <si>
    <t>Parent Company | Senior Secured Line of Credit, Net</t>
  </si>
  <si>
    <t>Parent Company | Term Loans, Net</t>
  </si>
  <si>
    <t>Parent Company | Senior Notes, Net</t>
  </si>
  <si>
    <t>Condensed Consolidating Statements of Operations (Details) - USD ($) $ in Thousands</t>
  </si>
  <si>
    <t>(Gain) Loss on Disposal of Assets</t>
  </si>
  <si>
    <t>NET INCOME (LOSS) ATTRIBUTABLE TO REX ENERGY</t>
  </si>
  <si>
    <t>(Loss) Income From Equity in Consolidated Subsidiaries</t>
  </si>
  <si>
    <t>Condensed Consolidating Statements of Cash Flows (Details) - USD ($) $ in Thousands</t>
  </si>
  <si>
    <t>Net Income (Loss)</t>
  </si>
  <si>
    <t>Dry Hole Expense</t>
  </si>
  <si>
    <t>Other Non-cash (Income) Expense</t>
  </si>
  <si>
    <t>Proceeds from Joint Venture</t>
  </si>
  <si>
    <t>Intercompany loans to subsidiaries</t>
  </si>
  <si>
    <t>Subsequent Events - Additional Information (Details) - USD ($)</t>
  </si>
  <si>
    <t>Aug. 01, 2017</t>
  </si>
  <si>
    <t>Sale of Salineville Waterline</t>
  </si>
  <si>
    <t>Subsequent Event [Line Items]</t>
  </si>
  <si>
    <t>Purchase price of waterline</t>
  </si>
  <si>
    <t>Sale leaseback transaction, description</t>
  </si>
  <si>
    <t>We intend to account for this transaction as a sale-leaseback arrangement and, pursuant to ASC 360, continue to hold this asset as held and used as of June 30, 2017.</t>
  </si>
  <si>
    <t>Subsequent Event | BP</t>
  </si>
  <si>
    <t>Reduction in transportation credit support obligation</t>
  </si>
  <si>
    <t>Subsequent Event | Secured Delayed Draw Term Loan Facility | BP</t>
  </si>
  <si>
    <t>Available borrowing base</t>
  </si>
  <si>
    <t>Subsequent Event | Mt. Bellevue | BP</t>
  </si>
  <si>
    <t>Product purchase agreement, period</t>
  </si>
  <si>
    <t>4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7516</v>
      </c>
    </row>
    <row r="12" spans="1:3">
      <c r="A12" s="4" t="s">
        <v>19</v>
      </c>
      <c r="B12" s="4" t="s">
        <v>20</v>
      </c>
    </row>
    <row r="13" spans="1:3">
      <c r="A13" s="4" t="s">
        <v>21</v>
      </c>
      <c r="B13" s="4" t="s">
        <v>22</v>
      </c>
    </row>
    <row r="14" spans="1:3">
      <c r="A14" s="4" t="s">
        <v>23</v>
      </c>
      <c r="C14" s="5" t="n">
        <v>9952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2855</v>
      </c>
      <c r="C3" s="7" t="n">
        <v>3697</v>
      </c>
    </row>
    <row r="4" spans="1:3">
      <c r="A4" s="4" t="s">
        <v>28</v>
      </c>
      <c r="B4" s="5" t="n">
        <v>23762</v>
      </c>
      <c r="C4" s="5" t="n">
        <v>25448</v>
      </c>
    </row>
    <row r="5" spans="1:3">
      <c r="A5" s="4" t="s">
        <v>29</v>
      </c>
      <c r="B5" s="5" t="n">
        <v>48</v>
      </c>
      <c r="C5" s="5" t="n">
        <v>211</v>
      </c>
    </row>
    <row r="6" spans="1:3">
      <c r="A6" s="4" t="s">
        <v>30</v>
      </c>
      <c r="B6" s="5" t="n">
        <v>7317</v>
      </c>
      <c r="C6" s="5" t="n">
        <v>1873</v>
      </c>
    </row>
    <row r="7" spans="1:3">
      <c r="A7" s="4" t="s">
        <v>31</v>
      </c>
      <c r="B7" s="5" t="n">
        <v>2002</v>
      </c>
      <c r="C7" s="5" t="n">
        <v>2546</v>
      </c>
    </row>
    <row r="8" spans="1:3">
      <c r="A8" s="4" t="s">
        <v>32</v>
      </c>
      <c r="B8" s="5" t="n">
        <v>45984</v>
      </c>
      <c r="C8" s="5" t="n">
        <v>33775</v>
      </c>
    </row>
    <row r="9" spans="1:3">
      <c r="A9" s="3" t="s">
        <v>33</v>
      </c>
    </row>
    <row r="10" spans="1:3">
      <c r="A10" s="4" t="s">
        <v>34</v>
      </c>
      <c r="B10" s="5" t="n">
        <v>977665</v>
      </c>
      <c r="C10" s="5" t="n">
        <v>1053461</v>
      </c>
    </row>
    <row r="11" spans="1:3">
      <c r="A11" s="4" t="s">
        <v>35</v>
      </c>
      <c r="B11" s="5" t="n">
        <v>205691</v>
      </c>
      <c r="C11" s="5" t="n">
        <v>215794</v>
      </c>
    </row>
    <row r="12" spans="1:3">
      <c r="A12" s="4" t="s">
        <v>36</v>
      </c>
      <c r="B12" s="5" t="n">
        <v>22309</v>
      </c>
      <c r="C12" s="5" t="n">
        <v>21401</v>
      </c>
    </row>
    <row r="13" spans="1:3">
      <c r="A13" s="4" t="s">
        <v>37</v>
      </c>
      <c r="B13" s="5" t="n">
        <v>59807</v>
      </c>
      <c r="C13" s="5" t="n">
        <v>21964</v>
      </c>
    </row>
    <row r="14" spans="1:3">
      <c r="A14" s="4" t="s">
        <v>38</v>
      </c>
      <c r="B14" s="5" t="n">
        <v>21289</v>
      </c>
      <c r="C14" s="5" t="n">
        <v>18029</v>
      </c>
    </row>
    <row r="15" spans="1:3">
      <c r="A15" s="4" t="s">
        <v>39</v>
      </c>
      <c r="B15" s="5" t="n">
        <v>1286761</v>
      </c>
      <c r="C15" s="5" t="n">
        <v>1330649</v>
      </c>
    </row>
    <row r="16" spans="1:3">
      <c r="A16" s="4" t="s">
        <v>40</v>
      </c>
      <c r="B16" s="5" t="n">
        <v>-434483</v>
      </c>
      <c r="C16" s="5" t="n">
        <v>-475205</v>
      </c>
    </row>
    <row r="17" spans="1:3">
      <c r="A17" s="4" t="s">
        <v>41</v>
      </c>
      <c r="B17" s="5" t="n">
        <v>852278</v>
      </c>
      <c r="C17" s="5" t="n">
        <v>855444</v>
      </c>
    </row>
    <row r="18" spans="1:3">
      <c r="A18" s="4" t="s">
        <v>42</v>
      </c>
      <c r="B18" s="5" t="n">
        <v>2488</v>
      </c>
      <c r="C18" s="5" t="n">
        <v>2492</v>
      </c>
    </row>
    <row r="19" spans="1:3">
      <c r="A19" s="4" t="s">
        <v>43</v>
      </c>
      <c r="B19" s="5" t="n">
        <v>4820</v>
      </c>
      <c r="C19" s="5" t="n">
        <v>2212</v>
      </c>
    </row>
    <row r="20" spans="1:3">
      <c r="A20" s="4" t="s">
        <v>44</v>
      </c>
      <c r="B20" s="5" t="n">
        <v>905570</v>
      </c>
      <c r="C20" s="5" t="n">
        <v>893923</v>
      </c>
    </row>
    <row r="21" spans="1:3">
      <c r="A21" s="3" t="s">
        <v>45</v>
      </c>
    </row>
    <row r="22" spans="1:3">
      <c r="A22" s="4" t="s">
        <v>46</v>
      </c>
      <c r="B22" s="5" t="n">
        <v>46235</v>
      </c>
      <c r="C22" s="5" t="n">
        <v>40712</v>
      </c>
    </row>
    <row r="23" spans="1:3">
      <c r="A23" s="4" t="s">
        <v>47</v>
      </c>
      <c r="B23" s="5" t="n">
        <v>834</v>
      </c>
      <c r="C23" s="5" t="n">
        <v>764</v>
      </c>
    </row>
    <row r="24" spans="1:3">
      <c r="A24" s="4" t="s">
        <v>48</v>
      </c>
      <c r="B24" s="5" t="n">
        <v>32791</v>
      </c>
      <c r="C24" s="5" t="n">
        <v>37207</v>
      </c>
    </row>
    <row r="25" spans="1:3">
      <c r="A25" s="4" t="s">
        <v>30</v>
      </c>
      <c r="B25" s="5" t="n">
        <v>6563</v>
      </c>
      <c r="C25" s="5" t="n">
        <v>25025</v>
      </c>
    </row>
    <row r="26" spans="1:3">
      <c r="A26" s="4" t="s">
        <v>49</v>
      </c>
      <c r="B26" s="5" t="n">
        <v>86423</v>
      </c>
      <c r="C26" s="5" t="n">
        <v>103708</v>
      </c>
    </row>
    <row r="27" spans="1:3">
      <c r="A27" s="3" t="s">
        <v>50</v>
      </c>
    </row>
    <row r="28" spans="1:3">
      <c r="A28" s="4" t="s">
        <v>43</v>
      </c>
      <c r="B28" s="5" t="n">
        <v>9450</v>
      </c>
      <c r="C28" s="5" t="n">
        <v>7227</v>
      </c>
    </row>
    <row r="29" spans="1:3">
      <c r="A29" s="4" t="s">
        <v>51</v>
      </c>
      <c r="B29" s="5" t="n">
        <v>3627</v>
      </c>
      <c r="C29" s="5" t="n">
        <v>3409</v>
      </c>
    </row>
    <row r="30" spans="1:3">
      <c r="A30" s="4" t="s">
        <v>52</v>
      </c>
      <c r="B30" s="5" t="n">
        <v>7731</v>
      </c>
      <c r="C30" s="5" t="n">
        <v>8671</v>
      </c>
    </row>
    <row r="31" spans="1:3">
      <c r="A31" s="4" t="s">
        <v>53</v>
      </c>
      <c r="B31" s="5" t="n">
        <v>9658</v>
      </c>
      <c r="C31" s="5" t="n">
        <v>8736</v>
      </c>
    </row>
    <row r="32" spans="1:3">
      <c r="A32" s="4" t="s">
        <v>54</v>
      </c>
      <c r="B32" s="5" t="n">
        <v>901872</v>
      </c>
      <c r="C32" s="5" t="n">
        <v>883697</v>
      </c>
    </row>
    <row r="33" spans="1:3">
      <c r="A33" s="4" t="s">
        <v>55</v>
      </c>
      <c r="B33" s="4" t="s">
        <v>56</v>
      </c>
      <c r="C33" s="4" t="s">
        <v>56</v>
      </c>
    </row>
    <row r="34" spans="1:3">
      <c r="A34" s="3" t="s">
        <v>57</v>
      </c>
    </row>
    <row r="35" spans="1:3">
      <c r="A35" s="4" t="s">
        <v>58</v>
      </c>
      <c r="B35" s="5" t="n">
        <v>1</v>
      </c>
      <c r="C35" s="5" t="n">
        <v>1</v>
      </c>
    </row>
    <row r="36" spans="1:3">
      <c r="A36" s="4" t="s">
        <v>59</v>
      </c>
      <c r="B36" s="5" t="n">
        <v>10</v>
      </c>
      <c r="C36" s="5" t="n">
        <v>10</v>
      </c>
    </row>
    <row r="37" spans="1:3">
      <c r="A37" s="4" t="s">
        <v>60</v>
      </c>
      <c r="B37" s="5" t="n">
        <v>651659</v>
      </c>
      <c r="C37" s="5" t="n">
        <v>650669</v>
      </c>
    </row>
    <row r="38" spans="1:3">
      <c r="A38" s="4" t="s">
        <v>61</v>
      </c>
      <c r="B38" s="5" t="n">
        <v>-647972</v>
      </c>
      <c r="C38" s="5" t="n">
        <v>-640454</v>
      </c>
    </row>
    <row r="39" spans="1:3">
      <c r="A39" s="4" t="s">
        <v>62</v>
      </c>
      <c r="B39" s="5" t="n">
        <v>3698</v>
      </c>
      <c r="C39" s="5" t="n">
        <v>10226</v>
      </c>
    </row>
    <row r="40" spans="1:3">
      <c r="A40" s="4" t="s">
        <v>63</v>
      </c>
      <c r="B40" s="5" t="n">
        <v>905570</v>
      </c>
      <c r="C40" s="5" t="n">
        <v>893923</v>
      </c>
    </row>
    <row r="41" spans="1:3">
      <c r="A41" s="4" t="s">
        <v>64</v>
      </c>
    </row>
    <row r="42" spans="1:3">
      <c r="A42" s="3" t="s">
        <v>50</v>
      </c>
    </row>
    <row r="43" spans="1:3">
      <c r="A43" s="4" t="s">
        <v>65</v>
      </c>
      <c r="C43" s="5" t="n">
        <v>113785</v>
      </c>
    </row>
    <row r="44" spans="1:3">
      <c r="A44" s="4" t="s">
        <v>66</v>
      </c>
    </row>
    <row r="45" spans="1:3">
      <c r="A45" s="3" t="s">
        <v>50</v>
      </c>
    </row>
    <row r="46" spans="1:3">
      <c r="A46" s="4" t="s">
        <v>65</v>
      </c>
      <c r="B46" s="5" t="n">
        <v>136163</v>
      </c>
    </row>
    <row r="47" spans="1:3">
      <c r="A47" s="4" t="s">
        <v>67</v>
      </c>
    </row>
    <row r="48" spans="1:3">
      <c r="A48" s="3" t="s">
        <v>50</v>
      </c>
    </row>
    <row r="49" spans="1:3">
      <c r="A49" s="4" t="s">
        <v>65</v>
      </c>
      <c r="B49" s="7" t="n">
        <v>648820</v>
      </c>
      <c r="C49" s="7" t="n">
        <v>638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222</v>
      </c>
    </row>
    <row r="4" spans="1:2">
      <c r="A4" s="4" t="s">
        <v>89</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224</v>
      </c>
    </row>
    <row r="4" spans="1:2">
      <c r="A4" s="4" t="s">
        <v>90</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3</v>
      </c>
    </row>
    <row r="4" spans="1:2">
      <c r="A4" s="4" t="s">
        <v>19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178</v>
      </c>
    </row>
    <row r="6" spans="1:2">
      <c r="A6" s="3" t="s">
        <v>238</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8" t="n">
        <v>0.001</v>
      </c>
      <c r="C3" s="8" t="n">
        <v>0.001</v>
      </c>
    </row>
    <row r="4" spans="1:3">
      <c r="A4" s="4" t="s">
        <v>71</v>
      </c>
      <c r="B4" s="5" t="n">
        <v>100000</v>
      </c>
      <c r="C4" s="5" t="n">
        <v>100000</v>
      </c>
    </row>
    <row r="5" spans="1:3">
      <c r="A5" s="4" t="s">
        <v>72</v>
      </c>
      <c r="B5" s="5" t="n">
        <v>3987</v>
      </c>
      <c r="C5" s="5" t="n">
        <v>3987</v>
      </c>
    </row>
    <row r="6" spans="1:3">
      <c r="A6" s="4" t="s">
        <v>73</v>
      </c>
      <c r="B6" s="5" t="n">
        <v>3987</v>
      </c>
      <c r="C6" s="5" t="n">
        <v>3987</v>
      </c>
    </row>
    <row r="7" spans="1:3">
      <c r="A7" s="4" t="s">
        <v>74</v>
      </c>
      <c r="B7" s="8" t="n">
        <v>0.001</v>
      </c>
      <c r="C7" s="8" t="n">
        <v>0.001</v>
      </c>
    </row>
    <row r="8" spans="1:3">
      <c r="A8" s="4" t="s">
        <v>75</v>
      </c>
      <c r="B8" s="5" t="n">
        <v>100000000</v>
      </c>
      <c r="C8" s="5" t="n">
        <v>100000000</v>
      </c>
    </row>
    <row r="9" spans="1:3">
      <c r="A9" s="4" t="s">
        <v>76</v>
      </c>
      <c r="B9" s="5" t="n">
        <v>9952861</v>
      </c>
      <c r="C9" s="5" t="n">
        <v>9787146</v>
      </c>
    </row>
    <row r="10" spans="1:3">
      <c r="A10" s="4" t="s">
        <v>77</v>
      </c>
      <c r="B10" s="5" t="n">
        <v>9952861</v>
      </c>
      <c r="C10" s="5" t="n">
        <v>9787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0"/>
    <col customWidth="1" max="5" min="5" width="20"/>
  </cols>
  <sheetData>
    <row r="1" spans="1:5">
      <c r="A1" s="1" t="s">
        <v>286</v>
      </c>
      <c r="B1" s="2" t="s">
        <v>287</v>
      </c>
      <c r="C1" s="2" t="s">
        <v>288</v>
      </c>
      <c r="D1" s="2" t="s">
        <v>289</v>
      </c>
      <c r="E1" s="2" t="s">
        <v>290</v>
      </c>
    </row>
    <row r="2" spans="1:5">
      <c r="A2" s="3" t="s">
        <v>291</v>
      </c>
    </row>
    <row r="3" spans="1:5">
      <c r="A3" s="4" t="s">
        <v>292</v>
      </c>
      <c r="C3" s="4" t="s">
        <v>293</v>
      </c>
    </row>
    <row r="4" spans="1:5">
      <c r="A4" s="4" t="s">
        <v>76</v>
      </c>
      <c r="B4" s="5" t="n">
        <v>9900000</v>
      </c>
      <c r="C4" s="5" t="n">
        <v>9952861</v>
      </c>
      <c r="D4" s="5" t="n">
        <v>99000000</v>
      </c>
      <c r="E4" s="5" t="n">
        <v>9787146</v>
      </c>
    </row>
    <row r="5" spans="1:5">
      <c r="A5" s="4" t="s">
        <v>59</v>
      </c>
    </row>
    <row r="6" spans="1:5">
      <c r="A6" s="3" t="s">
        <v>291</v>
      </c>
    </row>
    <row r="7" spans="1:5">
      <c r="A7" s="4" t="s">
        <v>292</v>
      </c>
      <c r="B7" s="4" t="s">
        <v>294</v>
      </c>
    </row>
    <row r="8" spans="1:5">
      <c r="A8" s="4" t="s">
        <v>295</v>
      </c>
      <c r="B8" s="11"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3" t="s">
        <v>183</v>
      </c>
    </row>
    <row r="4" spans="1:5">
      <c r="A4" s="4" t="s">
        <v>297</v>
      </c>
      <c r="B4" s="7" t="n">
        <v>500</v>
      </c>
      <c r="C4" s="7" t="n">
        <v>100</v>
      </c>
      <c r="D4" s="7" t="n">
        <v>1042</v>
      </c>
      <c r="E4" s="7" t="n">
        <v>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98</v>
      </c>
      <c r="C1" s="2" t="s">
        <v>79</v>
      </c>
      <c r="E1" s="2" t="s">
        <v>1</v>
      </c>
    </row>
    <row r="2" spans="1:6">
      <c r="C2" s="2" t="s">
        <v>2</v>
      </c>
      <c r="D2" s="2" t="s">
        <v>80</v>
      </c>
      <c r="E2" s="2" t="s">
        <v>2</v>
      </c>
      <c r="F2" s="2" t="s">
        <v>80</v>
      </c>
    </row>
    <row r="3" spans="1:6">
      <c r="A3" s="3" t="s">
        <v>183</v>
      </c>
    </row>
    <row r="4" spans="1:6">
      <c r="A4" s="4" t="s">
        <v>299</v>
      </c>
      <c r="E4" s="7" t="n">
        <v>9865</v>
      </c>
    </row>
    <row r="5" spans="1:6">
      <c r="A5" s="4" t="s">
        <v>300</v>
      </c>
      <c r="E5" s="5" t="n">
        <v>1062</v>
      </c>
    </row>
    <row r="6" spans="1:6">
      <c r="A6" s="4" t="s">
        <v>301</v>
      </c>
      <c r="E6" s="5" t="n">
        <v>-1051</v>
      </c>
    </row>
    <row r="7" spans="1:6">
      <c r="A7" s="4" t="s">
        <v>302</v>
      </c>
      <c r="E7" s="5" t="n">
        <v>-262</v>
      </c>
    </row>
    <row r="8" spans="1:6">
      <c r="A8" s="4" t="s">
        <v>303</v>
      </c>
      <c r="E8" s="5" t="n">
        <v>57</v>
      </c>
    </row>
    <row r="9" spans="1:6">
      <c r="A9" s="4" t="s">
        <v>304</v>
      </c>
      <c r="C9" s="7" t="n">
        <v>500</v>
      </c>
      <c r="D9" s="7" t="n">
        <v>100</v>
      </c>
      <c r="E9" s="5" t="n">
        <v>1042</v>
      </c>
      <c r="F9" s="7" t="n">
        <v>400</v>
      </c>
    </row>
    <row r="10" spans="1:6">
      <c r="A10" s="4" t="s">
        <v>305</v>
      </c>
      <c r="B10" s="4" t="s">
        <v>306</v>
      </c>
      <c r="C10" s="7" t="n">
        <v>10713</v>
      </c>
      <c r="E10" s="7" t="n">
        <v>10713</v>
      </c>
    </row>
    <row r="11" spans="1:6"/>
    <row r="12" spans="1:6">
      <c r="A12" s="4" t="s">
        <v>306</v>
      </c>
      <c r="B12" s="4" t="s">
        <v>307</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08</v>
      </c>
      <c r="B1" s="2" t="s">
        <v>309</v>
      </c>
    </row>
    <row r="2" spans="1:2">
      <c r="A2" s="4" t="s">
        <v>310</v>
      </c>
    </row>
    <row r="3" spans="1:2">
      <c r="A3" s="3" t="s">
        <v>311</v>
      </c>
    </row>
    <row r="4" spans="1:2">
      <c r="A4" s="4" t="s">
        <v>312</v>
      </c>
      <c r="B4" s="12"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313</v>
      </c>
      <c r="B1" s="2" t="s">
        <v>314</v>
      </c>
      <c r="C1" s="2" t="s">
        <v>315</v>
      </c>
      <c r="D1" s="2" t="s">
        <v>316</v>
      </c>
    </row>
    <row r="2" spans="1:4">
      <c r="A2" s="3" t="s">
        <v>238</v>
      </c>
    </row>
    <row r="3" spans="1:4">
      <c r="A3" s="4" t="s">
        <v>317</v>
      </c>
      <c r="D3" s="7" t="n">
        <v>38000000</v>
      </c>
    </row>
    <row r="4" spans="1:4">
      <c r="A4" s="4" t="s">
        <v>318</v>
      </c>
      <c r="B4" s="7" t="n">
        <v>2500000</v>
      </c>
    </row>
    <row r="5" spans="1:4">
      <c r="A5" s="4" t="s">
        <v>319</v>
      </c>
      <c r="B5" s="7" t="n">
        <v>900000</v>
      </c>
    </row>
    <row r="6" spans="1:4">
      <c r="A6" s="4" t="s">
        <v>320</v>
      </c>
      <c r="B6" s="4" t="s">
        <v>321</v>
      </c>
    </row>
    <row r="7" spans="1:4">
      <c r="A7" s="4" t="s">
        <v>322</v>
      </c>
      <c r="B7" s="4" t="s">
        <v>323</v>
      </c>
    </row>
    <row r="8" spans="1:4">
      <c r="A8" s="4" t="s">
        <v>324</v>
      </c>
      <c r="C8" s="5" t="n">
        <v>11</v>
      </c>
    </row>
    <row r="9" spans="1:4">
      <c r="A9" s="4" t="s">
        <v>325</v>
      </c>
      <c r="C9" s="5" t="n">
        <v>3</v>
      </c>
    </row>
    <row r="10" spans="1:4">
      <c r="A10" s="4" t="s">
        <v>326</v>
      </c>
      <c r="C10" s="5" t="n">
        <v>8</v>
      </c>
    </row>
    <row r="11" spans="1:4">
      <c r="A11" s="4" t="s">
        <v>327</v>
      </c>
      <c r="C11" s="7" t="n">
        <v>0</v>
      </c>
    </row>
    <row r="12" spans="1:4">
      <c r="A12" s="4" t="s">
        <v>328</v>
      </c>
      <c r="C12" s="5" t="n">
        <v>76000</v>
      </c>
    </row>
    <row r="13" spans="1:4">
      <c r="A13" s="4" t="s">
        <v>329</v>
      </c>
      <c r="C13" s="5" t="n">
        <v>1700</v>
      </c>
    </row>
    <row r="14" spans="1:4">
      <c r="A14" s="4" t="s">
        <v>330</v>
      </c>
      <c r="C14" s="7" t="n">
        <v>0</v>
      </c>
      <c r="D14" s="7" t="n">
        <v>0</v>
      </c>
    </row>
    <row r="15" spans="1:4">
      <c r="A15" s="4" t="s">
        <v>331</v>
      </c>
    </row>
    <row r="16" spans="1:4">
      <c r="A16" s="3" t="s">
        <v>238</v>
      </c>
    </row>
    <row r="17" spans="1:4">
      <c r="A17" s="4" t="s">
        <v>332</v>
      </c>
      <c r="B17" s="7" t="n">
        <v>9900000</v>
      </c>
    </row>
    <row r="18" spans="1:4">
      <c r="A18" s="4" t="s">
        <v>333</v>
      </c>
      <c r="C18" s="7" t="n">
        <v>7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7457</v>
      </c>
      <c r="C4" s="7" t="n">
        <v>31271</v>
      </c>
      <c r="D4" s="7" t="n">
        <v>99522</v>
      </c>
      <c r="E4" s="7" t="n">
        <v>56944</v>
      </c>
    </row>
    <row r="5" spans="1:5">
      <c r="A5" s="4" t="s">
        <v>83</v>
      </c>
      <c r="B5" s="5" t="n">
        <v>5</v>
      </c>
      <c r="C5" s="5" t="n">
        <v>-6</v>
      </c>
      <c r="D5" s="5" t="n">
        <v>11</v>
      </c>
      <c r="E5" s="5" t="n">
        <v>7</v>
      </c>
    </row>
    <row r="6" spans="1:5">
      <c r="A6" s="4" t="s">
        <v>84</v>
      </c>
      <c r="B6" s="5" t="n">
        <v>47462</v>
      </c>
      <c r="C6" s="5" t="n">
        <v>31265</v>
      </c>
      <c r="D6" s="5" t="n">
        <v>99533</v>
      </c>
      <c r="E6" s="5" t="n">
        <v>56951</v>
      </c>
    </row>
    <row r="7" spans="1:5">
      <c r="A7" s="3" t="s">
        <v>85</v>
      </c>
    </row>
    <row r="8" spans="1:5">
      <c r="A8" s="4" t="s">
        <v>86</v>
      </c>
      <c r="B8" s="5" t="n">
        <v>29374</v>
      </c>
      <c r="C8" s="5" t="n">
        <v>25221</v>
      </c>
      <c r="D8" s="5" t="n">
        <v>58308</v>
      </c>
      <c r="E8" s="5" t="n">
        <v>49672</v>
      </c>
    </row>
    <row r="9" spans="1:5">
      <c r="A9" s="4" t="s">
        <v>87</v>
      </c>
      <c r="B9" s="5" t="n">
        <v>4294</v>
      </c>
      <c r="C9" s="5" t="n">
        <v>4837</v>
      </c>
      <c r="D9" s="5" t="n">
        <v>8828</v>
      </c>
      <c r="E9" s="5" t="n">
        <v>10121</v>
      </c>
    </row>
    <row r="10" spans="1:5">
      <c r="A10" s="4" t="s">
        <v>88</v>
      </c>
      <c r="B10" s="5" t="n">
        <v>-124</v>
      </c>
      <c r="C10" s="5" t="n">
        <v>-4307</v>
      </c>
      <c r="D10" s="5" t="n">
        <v>-1959</v>
      </c>
      <c r="E10" s="5" t="n">
        <v>-4295</v>
      </c>
    </row>
    <row r="11" spans="1:5">
      <c r="A11" s="4" t="s">
        <v>89</v>
      </c>
      <c r="B11" s="5" t="n">
        <v>3032</v>
      </c>
      <c r="C11" s="5" t="n">
        <v>25139</v>
      </c>
      <c r="D11" s="5" t="n">
        <v>4577</v>
      </c>
      <c r="E11" s="5" t="n">
        <v>35780</v>
      </c>
    </row>
    <row r="12" spans="1:5">
      <c r="A12" s="4" t="s">
        <v>90</v>
      </c>
      <c r="B12" s="5" t="n">
        <v>99</v>
      </c>
      <c r="C12" s="5" t="n">
        <v>803</v>
      </c>
      <c r="D12" s="5" t="n">
        <v>319</v>
      </c>
      <c r="E12" s="5" t="n">
        <v>1738</v>
      </c>
    </row>
    <row r="13" spans="1:5">
      <c r="A13" s="4" t="s">
        <v>91</v>
      </c>
      <c r="B13" s="5" t="n">
        <v>15501</v>
      </c>
      <c r="C13" s="5" t="n">
        <v>14750</v>
      </c>
      <c r="D13" s="5" t="n">
        <v>30969</v>
      </c>
      <c r="E13" s="5" t="n">
        <v>31262</v>
      </c>
    </row>
    <row r="14" spans="1:5">
      <c r="A14" s="4" t="s">
        <v>92</v>
      </c>
      <c r="B14" s="5" t="n">
        <v>-98</v>
      </c>
      <c r="C14" s="5" t="n">
        <v>704</v>
      </c>
      <c r="D14" s="5" t="n">
        <v>-118</v>
      </c>
      <c r="E14" s="5" t="n">
        <v>1030</v>
      </c>
    </row>
    <row r="15" spans="1:5">
      <c r="A15" s="4" t="s">
        <v>93</v>
      </c>
      <c r="B15" s="5" t="n">
        <v>52078</v>
      </c>
      <c r="C15" s="5" t="n">
        <v>67147</v>
      </c>
      <c r="D15" s="5" t="n">
        <v>100924</v>
      </c>
      <c r="E15" s="5" t="n">
        <v>125308</v>
      </c>
    </row>
    <row r="16" spans="1:5">
      <c r="A16" s="4" t="s">
        <v>94</v>
      </c>
      <c r="B16" s="5" t="n">
        <v>-4616</v>
      </c>
      <c r="C16" s="5" t="n">
        <v>-35882</v>
      </c>
      <c r="D16" s="5" t="n">
        <v>-1391</v>
      </c>
      <c r="E16" s="5" t="n">
        <v>-68357</v>
      </c>
    </row>
    <row r="17" spans="1:5">
      <c r="A17" s="3" t="s">
        <v>95</v>
      </c>
    </row>
    <row r="18" spans="1:5">
      <c r="A18" s="4" t="s">
        <v>96</v>
      </c>
      <c r="B18" s="5" t="n">
        <v>-12122</v>
      </c>
      <c r="C18" s="5" t="n">
        <v>-11439</v>
      </c>
      <c r="D18" s="5" t="n">
        <v>-21266</v>
      </c>
      <c r="E18" s="5" t="n">
        <v>-24469</v>
      </c>
    </row>
    <row r="19" spans="1:5">
      <c r="A19" s="4" t="s">
        <v>97</v>
      </c>
      <c r="B19" s="5" t="n">
        <v>10386</v>
      </c>
      <c r="C19" s="5" t="n">
        <v>-29169</v>
      </c>
      <c r="D19" s="5" t="n">
        <v>18766</v>
      </c>
      <c r="E19" s="5" t="n">
        <v>-25120</v>
      </c>
    </row>
    <row r="20" spans="1:5">
      <c r="A20" s="4" t="s">
        <v>98</v>
      </c>
      <c r="B20" s="5" t="n">
        <v>20</v>
      </c>
      <c r="C20" s="5" t="n">
        <v>12</v>
      </c>
      <c r="D20" s="5" t="n">
        <v>-7</v>
      </c>
      <c r="E20" s="5" t="n">
        <v>12</v>
      </c>
    </row>
    <row r="21" spans="1:5">
      <c r="A21" s="4" t="s">
        <v>99</v>
      </c>
      <c r="C21" s="5" t="n">
        <v>-533</v>
      </c>
      <c r="E21" s="5" t="n">
        <v>-9014</v>
      </c>
    </row>
    <row r="22" spans="1:5">
      <c r="A22" s="4" t="s">
        <v>100</v>
      </c>
      <c r="B22" s="5" t="n">
        <v>-3271</v>
      </c>
      <c r="C22" s="5" t="n">
        <v>23707</v>
      </c>
      <c r="D22" s="5" t="n">
        <v>-3022</v>
      </c>
      <c r="E22" s="5" t="n">
        <v>23707</v>
      </c>
    </row>
    <row r="23" spans="1:5">
      <c r="A23" s="4" t="s">
        <v>101</v>
      </c>
      <c r="B23" s="5" t="n">
        <v>-4987</v>
      </c>
      <c r="C23" s="5" t="n">
        <v>-17422</v>
      </c>
      <c r="D23" s="5" t="n">
        <v>-5529</v>
      </c>
      <c r="E23" s="5" t="n">
        <v>-34884</v>
      </c>
    </row>
    <row r="24" spans="1:5">
      <c r="A24" s="4" t="s">
        <v>102</v>
      </c>
      <c r="B24" s="5" t="n">
        <v>-9603</v>
      </c>
      <c r="C24" s="5" t="n">
        <v>-53304</v>
      </c>
      <c r="D24" s="5" t="n">
        <v>-6920</v>
      </c>
      <c r="E24" s="5" t="n">
        <v>-103241</v>
      </c>
    </row>
    <row r="25" spans="1:5">
      <c r="A25" s="4" t="s">
        <v>103</v>
      </c>
      <c r="C25" s="5" t="n">
        <v>393</v>
      </c>
      <c r="E25" s="5" t="n">
        <v>-2321</v>
      </c>
    </row>
    <row r="26" spans="1:5">
      <c r="A26" s="4" t="s">
        <v>104</v>
      </c>
      <c r="B26" s="5" t="n">
        <v>-9603</v>
      </c>
      <c r="C26" s="5" t="n">
        <v>-52911</v>
      </c>
      <c r="D26" s="5" t="n">
        <v>-6920</v>
      </c>
      <c r="E26" s="5" t="n">
        <v>-105562</v>
      </c>
    </row>
    <row r="27" spans="1:5">
      <c r="A27" s="4" t="s">
        <v>105</v>
      </c>
      <c r="C27" s="5" t="n">
        <v>-1683</v>
      </c>
      <c r="E27" s="5" t="n">
        <v>-9173</v>
      </c>
    </row>
    <row r="28" spans="1:5">
      <c r="A28" s="4" t="s">
        <v>106</v>
      </c>
      <c r="B28" s="5" t="n">
        <v>-9603</v>
      </c>
      <c r="C28" s="5" t="n">
        <v>-54594</v>
      </c>
      <c r="D28" s="5" t="n">
        <v>-6920</v>
      </c>
      <c r="E28" s="5" t="n">
        <v>-114735</v>
      </c>
    </row>
    <row r="29" spans="1:5">
      <c r="A29" s="4" t="s">
        <v>107</v>
      </c>
      <c r="B29" s="5" t="n">
        <v>-598</v>
      </c>
      <c r="C29" s="5" t="n">
        <v>-1723</v>
      </c>
      <c r="D29" s="5" t="n">
        <v>-1196</v>
      </c>
      <c r="E29" s="5" t="n">
        <v>-3828</v>
      </c>
    </row>
    <row r="30" spans="1:5">
      <c r="A30" s="4" t="s">
        <v>108</v>
      </c>
      <c r="C30" s="5" t="n">
        <v>72316</v>
      </c>
      <c r="E30" s="5" t="n">
        <v>72316</v>
      </c>
    </row>
    <row r="31" spans="1:5">
      <c r="A31" s="4" t="s">
        <v>109</v>
      </c>
      <c r="B31" s="7" t="n">
        <v>-10201</v>
      </c>
      <c r="C31" s="7" t="n">
        <v>15999</v>
      </c>
      <c r="D31" s="7" t="n">
        <v>-8116</v>
      </c>
      <c r="E31" s="7" t="n">
        <v>-46247</v>
      </c>
    </row>
    <row r="32" spans="1:5">
      <c r="A32" s="3" t="s">
        <v>110</v>
      </c>
    </row>
    <row r="33" spans="1:5">
      <c r="A33" s="4" t="s">
        <v>111</v>
      </c>
      <c r="B33" s="9" t="n">
        <v>-1.03</v>
      </c>
      <c r="C33" s="9" t="n">
        <v>2.45</v>
      </c>
      <c r="D33" s="9" t="n">
        <v>-0.83</v>
      </c>
      <c r="E33" s="9" t="n">
        <v>-5.79</v>
      </c>
    </row>
    <row r="34" spans="1:5">
      <c r="A34" s="4" t="s">
        <v>112</v>
      </c>
      <c r="C34" s="10" t="n">
        <v>-0.23</v>
      </c>
      <c r="E34" s="10" t="n">
        <v>-1.43</v>
      </c>
    </row>
    <row r="35" spans="1:5">
      <c r="A35" s="4" t="s">
        <v>113</v>
      </c>
      <c r="B35" s="9" t="n">
        <v>-1.03</v>
      </c>
      <c r="C35" s="9" t="n">
        <v>2.22</v>
      </c>
      <c r="D35" s="9" t="n">
        <v>-0.83</v>
      </c>
      <c r="E35" s="9" t="n">
        <v>-7.22</v>
      </c>
    </row>
    <row r="36" spans="1:5">
      <c r="A36" s="4" t="s">
        <v>114</v>
      </c>
      <c r="B36" s="5" t="n">
        <v>9881</v>
      </c>
      <c r="C36" s="5" t="n">
        <v>7180</v>
      </c>
      <c r="D36" s="5" t="n">
        <v>9825</v>
      </c>
      <c r="E36" s="5" t="n">
        <v>6404</v>
      </c>
    </row>
    <row r="37" spans="1:5">
      <c r="A37" s="4" t="s">
        <v>115</v>
      </c>
      <c r="B37" s="9" t="n">
        <v>-1.03</v>
      </c>
      <c r="C37" s="9" t="n">
        <v>2.45</v>
      </c>
      <c r="D37" s="9" t="n">
        <v>-0.83</v>
      </c>
      <c r="E37" s="9" t="n">
        <v>-5.79</v>
      </c>
    </row>
    <row r="38" spans="1:5">
      <c r="A38" s="4" t="s">
        <v>116</v>
      </c>
      <c r="C38" s="10" t="n">
        <v>-0.23</v>
      </c>
      <c r="E38" s="10" t="n">
        <v>-1.43</v>
      </c>
    </row>
    <row r="39" spans="1:5">
      <c r="A39" s="4" t="s">
        <v>117</v>
      </c>
      <c r="B39" s="9" t="n">
        <v>-1.03</v>
      </c>
      <c r="C39" s="9" t="n">
        <v>2.22</v>
      </c>
      <c r="D39" s="9" t="n">
        <v>-0.83</v>
      </c>
      <c r="E39" s="9" t="n">
        <v>-7.22</v>
      </c>
    </row>
    <row r="40" spans="1:5">
      <c r="A40" s="4" t="s">
        <v>118</v>
      </c>
      <c r="B40" s="5" t="n">
        <v>9881</v>
      </c>
      <c r="C40" s="5" t="n">
        <v>7180</v>
      </c>
      <c r="D40" s="5" t="n">
        <v>9825</v>
      </c>
      <c r="E40" s="5" t="n">
        <v>6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1</v>
      </c>
    </row>
    <row r="2" spans="1:3">
      <c r="B2" s="2" t="s">
        <v>335</v>
      </c>
      <c r="C2" s="2" t="s">
        <v>306</v>
      </c>
    </row>
    <row r="3" spans="1:3">
      <c r="A3" s="4" t="s">
        <v>336</v>
      </c>
    </row>
    <row r="4" spans="1:3">
      <c r="A4" s="3" t="s">
        <v>337</v>
      </c>
    </row>
    <row r="5" spans="1:3">
      <c r="A5" s="4" t="s">
        <v>338</v>
      </c>
      <c r="B5" s="10" t="n">
        <v>58.25</v>
      </c>
    </row>
    <row r="6" spans="1:3">
      <c r="A6" s="4" t="s">
        <v>339</v>
      </c>
    </row>
    <row r="7" spans="1:3">
      <c r="A7" s="3" t="s">
        <v>337</v>
      </c>
    </row>
    <row r="8" spans="1:3">
      <c r="A8" s="4" t="s">
        <v>338</v>
      </c>
      <c r="B8" s="10" t="n">
        <v>60.25</v>
      </c>
    </row>
    <row r="9" spans="1:3">
      <c r="A9" s="4" t="s">
        <v>340</v>
      </c>
    </row>
    <row r="10" spans="1:3">
      <c r="A10" s="3" t="s">
        <v>337</v>
      </c>
    </row>
    <row r="11" spans="1:3">
      <c r="A11" s="4" t="s">
        <v>338</v>
      </c>
      <c r="B11" s="10" t="n">
        <v>60.75</v>
      </c>
    </row>
    <row r="12" spans="1:3">
      <c r="A12" s="4" t="s">
        <v>341</v>
      </c>
    </row>
    <row r="13" spans="1:3">
      <c r="A13" s="3" t="s">
        <v>337</v>
      </c>
    </row>
    <row r="14" spans="1:3">
      <c r="A14" s="4" t="s">
        <v>338</v>
      </c>
      <c r="B14" s="10" t="n">
        <v>61.25</v>
      </c>
    </row>
    <row r="15" spans="1:3">
      <c r="A15" s="4" t="s">
        <v>342</v>
      </c>
    </row>
    <row r="16" spans="1:3">
      <c r="A16" s="3" t="s">
        <v>337</v>
      </c>
    </row>
    <row r="17" spans="1:3">
      <c r="A17" s="4" t="s">
        <v>338</v>
      </c>
      <c r="B17" s="10" t="n">
        <v>61.75</v>
      </c>
    </row>
    <row r="18" spans="1:3">
      <c r="A18" s="4" t="s">
        <v>343</v>
      </c>
    </row>
    <row r="19" spans="1:3">
      <c r="A19" s="3" t="s">
        <v>337</v>
      </c>
    </row>
    <row r="20" spans="1:3">
      <c r="A20" s="4" t="s">
        <v>338</v>
      </c>
      <c r="B20" s="10" t="n">
        <v>62.25</v>
      </c>
    </row>
    <row r="21" spans="1:3">
      <c r="A21" s="4" t="s">
        <v>344</v>
      </c>
    </row>
    <row r="22" spans="1:3">
      <c r="A22" s="3" t="s">
        <v>337</v>
      </c>
    </row>
    <row r="23" spans="1:3">
      <c r="A23" s="4" t="s">
        <v>338</v>
      </c>
      <c r="B23" s="10" t="n">
        <v>62.75</v>
      </c>
    </row>
    <row r="24" spans="1:3">
      <c r="A24" s="4" t="s">
        <v>345</v>
      </c>
    </row>
    <row r="25" spans="1:3">
      <c r="A25" s="3" t="s">
        <v>337</v>
      </c>
    </row>
    <row r="26" spans="1:3">
      <c r="A26" s="4" t="s">
        <v>338</v>
      </c>
      <c r="B26" s="10" t="n">
        <v>63.25</v>
      </c>
    </row>
    <row r="27" spans="1:3">
      <c r="A27" s="4" t="s">
        <v>346</v>
      </c>
    </row>
    <row r="28" spans="1:3">
      <c r="A28" s="3" t="s">
        <v>337</v>
      </c>
    </row>
    <row r="29" spans="1:3">
      <c r="A29" s="4" t="s">
        <v>338</v>
      </c>
      <c r="B29" s="10" t="n">
        <v>63.75</v>
      </c>
    </row>
    <row r="30" spans="1:3"/>
    <row r="31" spans="1:3">
      <c r="A31" s="4" t="s">
        <v>306</v>
      </c>
      <c r="B31" s="4" t="s">
        <v>347</v>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348</v>
      </c>
      <c r="B1" s="2" t="s">
        <v>79</v>
      </c>
      <c r="D1" s="2" t="s">
        <v>1</v>
      </c>
    </row>
    <row r="2" spans="1:5">
      <c r="B2" s="2" t="s">
        <v>309</v>
      </c>
      <c r="C2" s="2" t="s">
        <v>349</v>
      </c>
      <c r="D2" s="2" t="s">
        <v>309</v>
      </c>
      <c r="E2" s="2" t="s">
        <v>349</v>
      </c>
    </row>
    <row r="3" spans="1:5">
      <c r="A3" s="3" t="s">
        <v>350</v>
      </c>
    </row>
    <row r="4" spans="1:5">
      <c r="A4" s="4" t="s">
        <v>84</v>
      </c>
      <c r="B4" s="7" t="n">
        <v>47462</v>
      </c>
      <c r="C4" s="7" t="n">
        <v>31265</v>
      </c>
      <c r="D4" s="7" t="n">
        <v>99533</v>
      </c>
      <c r="E4" s="7" t="n">
        <v>56951</v>
      </c>
    </row>
    <row r="5" spans="1:5">
      <c r="A5" s="3" t="s">
        <v>351</v>
      </c>
    </row>
    <row r="6" spans="1:5">
      <c r="A6" s="4" t="s">
        <v>86</v>
      </c>
      <c r="B6" s="5" t="n">
        <v>29374</v>
      </c>
      <c r="C6" s="5" t="n">
        <v>25221</v>
      </c>
      <c r="D6" s="5" t="n">
        <v>58308</v>
      </c>
      <c r="E6" s="5" t="n">
        <v>49672</v>
      </c>
    </row>
    <row r="7" spans="1:5">
      <c r="A7" s="4" t="s">
        <v>87</v>
      </c>
      <c r="B7" s="5" t="n">
        <v>4294</v>
      </c>
      <c r="C7" s="5" t="n">
        <v>4837</v>
      </c>
      <c r="D7" s="5" t="n">
        <v>8828</v>
      </c>
      <c r="E7" s="5" t="n">
        <v>10121</v>
      </c>
    </row>
    <row r="8" spans="1:5">
      <c r="A8" s="4" t="s">
        <v>88</v>
      </c>
      <c r="B8" s="5" t="n">
        <v>-124</v>
      </c>
      <c r="C8" s="5" t="n">
        <v>-4307</v>
      </c>
      <c r="D8" s="5" t="n">
        <v>-1959</v>
      </c>
      <c r="E8" s="5" t="n">
        <v>-4295</v>
      </c>
    </row>
    <row r="9" spans="1:5">
      <c r="A9" s="4" t="s">
        <v>89</v>
      </c>
      <c r="B9" s="5" t="n">
        <v>3032</v>
      </c>
      <c r="C9" s="5" t="n">
        <v>25139</v>
      </c>
      <c r="D9" s="5" t="n">
        <v>4577</v>
      </c>
      <c r="E9" s="5" t="n">
        <v>35780</v>
      </c>
    </row>
    <row r="10" spans="1:5">
      <c r="A10" s="4" t="s">
        <v>90</v>
      </c>
      <c r="B10" s="5" t="n">
        <v>99</v>
      </c>
      <c r="C10" s="5" t="n">
        <v>803</v>
      </c>
      <c r="D10" s="5" t="n">
        <v>319</v>
      </c>
      <c r="E10" s="5" t="n">
        <v>1738</v>
      </c>
    </row>
    <row r="11" spans="1:5">
      <c r="A11" s="4" t="s">
        <v>91</v>
      </c>
      <c r="B11" s="5" t="n">
        <v>15501</v>
      </c>
      <c r="C11" s="5" t="n">
        <v>14750</v>
      </c>
      <c r="D11" s="5" t="n">
        <v>30969</v>
      </c>
      <c r="E11" s="5" t="n">
        <v>31262</v>
      </c>
    </row>
    <row r="12" spans="1:5">
      <c r="A12" s="4" t="s">
        <v>96</v>
      </c>
      <c r="B12" s="5" t="n">
        <v>12122</v>
      </c>
      <c r="C12" s="5" t="n">
        <v>11439</v>
      </c>
      <c r="D12" s="5" t="n">
        <v>21266</v>
      </c>
      <c r="E12" s="5" t="n">
        <v>24469</v>
      </c>
    </row>
    <row r="13" spans="1:5">
      <c r="A13" s="4" t="s">
        <v>352</v>
      </c>
      <c r="B13" s="7" t="n">
        <v>-20</v>
      </c>
      <c r="C13" s="5" t="n">
        <v>-12</v>
      </c>
      <c r="D13" s="7" t="n">
        <v>7</v>
      </c>
      <c r="E13" s="5" t="n">
        <v>-12</v>
      </c>
    </row>
    <row r="14" spans="1:5">
      <c r="A14" s="4" t="s">
        <v>353</v>
      </c>
      <c r="C14" s="5" t="n">
        <v>-1683</v>
      </c>
      <c r="E14" s="5" t="n">
        <v>-9173</v>
      </c>
    </row>
    <row r="15" spans="1:5">
      <c r="A15" s="4" t="s">
        <v>354</v>
      </c>
    </row>
    <row r="16" spans="1:5">
      <c r="A16" s="3" t="s">
        <v>350</v>
      </c>
    </row>
    <row r="17" spans="1:5">
      <c r="A17" s="4" t="s">
        <v>355</v>
      </c>
      <c r="C17" s="5" t="n">
        <v>6393</v>
      </c>
      <c r="E17" s="5" t="n">
        <v>11213</v>
      </c>
    </row>
    <row r="18" spans="1:5">
      <c r="A18" s="4" t="s">
        <v>84</v>
      </c>
      <c r="C18" s="5" t="n">
        <v>6393</v>
      </c>
      <c r="E18" s="5" t="n">
        <v>11213</v>
      </c>
    </row>
    <row r="19" spans="1:5">
      <c r="A19" s="3" t="s">
        <v>351</v>
      </c>
    </row>
    <row r="20" spans="1:5">
      <c r="A20" s="4" t="s">
        <v>86</v>
      </c>
      <c r="C20" s="5" t="n">
        <v>5029</v>
      </c>
      <c r="E20" s="5" t="n">
        <v>10725</v>
      </c>
    </row>
    <row r="21" spans="1:5">
      <c r="A21" s="4" t="s">
        <v>87</v>
      </c>
      <c r="C21" s="5" t="n">
        <v>659</v>
      </c>
      <c r="E21" s="5" t="n">
        <v>1437</v>
      </c>
    </row>
    <row r="22" spans="1:5">
      <c r="A22" s="4" t="s">
        <v>88</v>
      </c>
      <c r="C22" s="5" t="n">
        <v>-2</v>
      </c>
      <c r="E22" s="5" t="n">
        <v>-43</v>
      </c>
    </row>
    <row r="23" spans="1:5">
      <c r="A23" s="4" t="s">
        <v>89</v>
      </c>
      <c r="E23" s="5" t="n">
        <v>3543</v>
      </c>
    </row>
    <row r="24" spans="1:5">
      <c r="A24" s="4" t="s">
        <v>90</v>
      </c>
      <c r="C24" s="5" t="n">
        <v>85</v>
      </c>
      <c r="E24" s="5" t="n">
        <v>143</v>
      </c>
    </row>
    <row r="25" spans="1:5">
      <c r="A25" s="4" t="s">
        <v>91</v>
      </c>
      <c r="C25" s="5" t="n">
        <v>2186</v>
      </c>
      <c r="E25" s="5" t="n">
        <v>5083</v>
      </c>
    </row>
    <row r="26" spans="1:5">
      <c r="A26" s="4" t="s">
        <v>96</v>
      </c>
      <c r="C26" s="5" t="n">
        <v>1</v>
      </c>
      <c r="E26" s="5" t="n">
        <v>3</v>
      </c>
    </row>
    <row r="27" spans="1:5">
      <c r="A27" s="4" t="s">
        <v>352</v>
      </c>
      <c r="C27" s="5" t="n">
        <v>-2</v>
      </c>
      <c r="E27" s="5" t="n">
        <v>-3</v>
      </c>
    </row>
    <row r="28" spans="1:5">
      <c r="A28" s="4" t="s">
        <v>356</v>
      </c>
      <c r="C28" s="5" t="n">
        <v>7956</v>
      </c>
      <c r="E28" s="5" t="n">
        <v>20888</v>
      </c>
    </row>
    <row r="29" spans="1:5">
      <c r="A29" s="4" t="s">
        <v>357</v>
      </c>
      <c r="C29" s="5" t="n">
        <v>-1563</v>
      </c>
      <c r="E29" s="5" t="n">
        <v>-9675</v>
      </c>
    </row>
    <row r="30" spans="1:5">
      <c r="A30" s="4" t="s">
        <v>358</v>
      </c>
      <c r="C30" s="5" t="n">
        <v>-120</v>
      </c>
      <c r="E30" s="5" t="n">
        <v>502</v>
      </c>
    </row>
    <row r="31" spans="1:5">
      <c r="A31" s="4" t="s">
        <v>353</v>
      </c>
      <c r="C31" s="7" t="n">
        <v>-1683</v>
      </c>
      <c r="E31" s="7" t="n">
        <v>-9173</v>
      </c>
    </row>
    <row r="32" spans="1:5">
      <c r="A32" s="3" t="s">
        <v>359</v>
      </c>
    </row>
    <row r="33" spans="1:5">
      <c r="A33" s="4" t="s">
        <v>360</v>
      </c>
      <c r="C33" s="5" t="n">
        <v>150980</v>
      </c>
      <c r="E33" s="5" t="n">
        <v>3087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8"/>
    <col customWidth="1" max="5" min="5" width="21"/>
    <col customWidth="1" max="6" min="6" width="21"/>
    <col customWidth="1" max="7" min="7" width="25"/>
  </cols>
  <sheetData>
    <row r="1" spans="1:7">
      <c r="A1" s="1" t="s">
        <v>361</v>
      </c>
      <c r="B1" s="2" t="s">
        <v>362</v>
      </c>
      <c r="C1" s="2" t="s">
        <v>363</v>
      </c>
      <c r="D1" s="2" t="s">
        <v>364</v>
      </c>
      <c r="E1" s="2" t="s">
        <v>365</v>
      </c>
      <c r="F1" s="2" t="s">
        <v>366</v>
      </c>
      <c r="G1" s="2" t="s">
        <v>367</v>
      </c>
    </row>
    <row r="2" spans="1:7">
      <c r="A2" s="4" t="s">
        <v>368</v>
      </c>
    </row>
    <row r="3" spans="1:7">
      <c r="A3" s="3" t="s">
        <v>369</v>
      </c>
    </row>
    <row r="4" spans="1:7">
      <c r="A4" s="4" t="s">
        <v>370</v>
      </c>
      <c r="B4" s="7" t="n">
        <v>24100000</v>
      </c>
    </row>
    <row r="5" spans="1:7">
      <c r="A5" s="4" t="s">
        <v>371</v>
      </c>
      <c r="B5" s="5" t="n">
        <v>29100000</v>
      </c>
    </row>
    <row r="6" spans="1:7">
      <c r="A6" s="4" t="s">
        <v>372</v>
      </c>
      <c r="B6" s="7" t="n">
        <v>5000000</v>
      </c>
    </row>
    <row r="7" spans="1:7">
      <c r="A7" s="4" t="s">
        <v>373</v>
      </c>
      <c r="E7" s="7" t="n">
        <v>1800000</v>
      </c>
    </row>
    <row r="8" spans="1:7">
      <c r="A8" s="4" t="s">
        <v>374</v>
      </c>
      <c r="B8" s="5" t="n">
        <v>14</v>
      </c>
    </row>
    <row r="9" spans="1:7">
      <c r="A9" s="4" t="s">
        <v>375</v>
      </c>
      <c r="B9" s="5" t="n">
        <v>9</v>
      </c>
    </row>
    <row r="10" spans="1:7">
      <c r="A10" s="4" t="s">
        <v>376</v>
      </c>
      <c r="B10" s="5" t="n">
        <v>4100</v>
      </c>
    </row>
    <row r="11" spans="1:7">
      <c r="A11" s="4" t="s">
        <v>377</v>
      </c>
    </row>
    <row r="12" spans="1:7">
      <c r="A12" s="3" t="s">
        <v>369</v>
      </c>
    </row>
    <row r="13" spans="1:7">
      <c r="A13" s="4" t="s">
        <v>371</v>
      </c>
      <c r="B13" s="7" t="n">
        <v>50000000</v>
      </c>
    </row>
    <row r="14" spans="1:7">
      <c r="A14" s="4" t="s">
        <v>375</v>
      </c>
      <c r="B14" s="5" t="n">
        <v>15</v>
      </c>
    </row>
    <row r="15" spans="1:7">
      <c r="A15" s="4" t="s">
        <v>376</v>
      </c>
      <c r="B15" s="5" t="n">
        <v>6200</v>
      </c>
    </row>
    <row r="16" spans="1:7">
      <c r="A16" s="4" t="s">
        <v>378</v>
      </c>
    </row>
    <row r="17" spans="1:7">
      <c r="A17" s="3" t="s">
        <v>369</v>
      </c>
    </row>
    <row r="18" spans="1:7">
      <c r="A18" s="4" t="s">
        <v>379</v>
      </c>
      <c r="G18" s="7" t="n">
        <v>134000000</v>
      </c>
    </row>
    <row r="19" spans="1:7">
      <c r="A19" s="4" t="s">
        <v>380</v>
      </c>
      <c r="G19" s="7" t="n">
        <v>103000000</v>
      </c>
    </row>
    <row r="20" spans="1:7">
      <c r="A20" s="4" t="s">
        <v>381</v>
      </c>
      <c r="G20" s="5" t="n">
        <v>36</v>
      </c>
    </row>
    <row r="21" spans="1:7">
      <c r="A21" s="4" t="s">
        <v>382</v>
      </c>
      <c r="D21" s="4" t="s">
        <v>383</v>
      </c>
    </row>
    <row r="22" spans="1:7">
      <c r="A22" s="4" t="s">
        <v>384</v>
      </c>
      <c r="G22" s="5" t="n">
        <v>23</v>
      </c>
    </row>
    <row r="23" spans="1:7">
      <c r="A23" s="4" t="s">
        <v>385</v>
      </c>
      <c r="G23" s="5" t="n">
        <v>34</v>
      </c>
    </row>
    <row r="24" spans="1:7">
      <c r="A24" s="4" t="s">
        <v>386</v>
      </c>
      <c r="G24" s="5" t="n">
        <v>45</v>
      </c>
    </row>
    <row r="25" spans="1:7">
      <c r="A25" s="4" t="s">
        <v>387</v>
      </c>
      <c r="G25" s="5" t="n">
        <v>4</v>
      </c>
    </row>
    <row r="26" spans="1:7">
      <c r="A26" s="4" t="s">
        <v>388</v>
      </c>
      <c r="G26" s="5" t="n">
        <v>7</v>
      </c>
    </row>
    <row r="27" spans="1:7">
      <c r="A27" s="4" t="s">
        <v>389</v>
      </c>
    </row>
    <row r="28" spans="1:7">
      <c r="A28" s="3" t="s">
        <v>369</v>
      </c>
    </row>
    <row r="29" spans="1:7">
      <c r="A29" s="4" t="s">
        <v>371</v>
      </c>
      <c r="G29" s="7" t="n">
        <v>175000000</v>
      </c>
    </row>
    <row r="30" spans="1:7">
      <c r="A30" s="4" t="s">
        <v>390</v>
      </c>
      <c r="D30" s="4" t="s">
        <v>391</v>
      </c>
    </row>
    <row r="31" spans="1:7">
      <c r="A31" s="4" t="s">
        <v>392</v>
      </c>
    </row>
    <row r="32" spans="1:7">
      <c r="A32" s="3" t="s">
        <v>369</v>
      </c>
    </row>
    <row r="33" spans="1:7">
      <c r="A33" s="4" t="s">
        <v>390</v>
      </c>
      <c r="D33" s="4" t="s">
        <v>393</v>
      </c>
    </row>
    <row r="34" spans="1:7">
      <c r="A34" s="4" t="s">
        <v>394</v>
      </c>
    </row>
    <row r="35" spans="1:7">
      <c r="A35" s="3" t="s">
        <v>369</v>
      </c>
    </row>
    <row r="36" spans="1:7">
      <c r="A36" s="4" t="s">
        <v>395</v>
      </c>
      <c r="D36" s="5" t="n">
        <v>58</v>
      </c>
    </row>
    <row r="37" spans="1:7">
      <c r="A37" s="4" t="s">
        <v>396</v>
      </c>
    </row>
    <row r="38" spans="1:7">
      <c r="A38" s="3" t="s">
        <v>369</v>
      </c>
    </row>
    <row r="39" spans="1:7">
      <c r="A39" s="4" t="s">
        <v>395</v>
      </c>
      <c r="D39" s="5" t="n">
        <v>16</v>
      </c>
    </row>
    <row r="40" spans="1:7">
      <c r="A40" s="4" t="s">
        <v>397</v>
      </c>
      <c r="D40" s="4" t="s">
        <v>393</v>
      </c>
    </row>
    <row r="41" spans="1:7">
      <c r="A41" s="4" t="s">
        <v>398</v>
      </c>
      <c r="G41" s="5" t="n">
        <v>16</v>
      </c>
    </row>
    <row r="42" spans="1:7">
      <c r="A42" s="4" t="s">
        <v>399</v>
      </c>
    </row>
    <row r="43" spans="1:7">
      <c r="A43" s="3" t="s">
        <v>369</v>
      </c>
    </row>
    <row r="44" spans="1:7">
      <c r="A44" s="4" t="s">
        <v>395</v>
      </c>
      <c r="D44" s="5" t="n">
        <v>6</v>
      </c>
    </row>
    <row r="45" spans="1:7">
      <c r="A45" s="4" t="s">
        <v>397</v>
      </c>
      <c r="D45" s="4" t="s">
        <v>383</v>
      </c>
    </row>
    <row r="46" spans="1:7">
      <c r="A46" s="4" t="s">
        <v>398</v>
      </c>
      <c r="G46" s="5" t="n">
        <v>6</v>
      </c>
    </row>
    <row r="47" spans="1:7">
      <c r="A47" s="4" t="s">
        <v>400</v>
      </c>
    </row>
    <row r="48" spans="1:7">
      <c r="A48" s="3" t="s">
        <v>369</v>
      </c>
    </row>
    <row r="49" spans="1:7">
      <c r="A49" s="4" t="s">
        <v>370</v>
      </c>
      <c r="C49" s="7" t="n">
        <v>100000</v>
      </c>
    </row>
    <row r="50" spans="1:7">
      <c r="A50" s="4" t="s">
        <v>401</v>
      </c>
      <c r="C50" s="5" t="n">
        <v>300</v>
      </c>
    </row>
    <row r="51" spans="1:7">
      <c r="A51" s="4" t="s">
        <v>402</v>
      </c>
      <c r="F51" s="7" t="n">
        <v>4600000</v>
      </c>
    </row>
    <row r="52" spans="1:7">
      <c r="A52" s="4" t="s">
        <v>403</v>
      </c>
      <c r="F52"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404</v>
      </c>
      <c r="B1" s="2" t="s">
        <v>1</v>
      </c>
    </row>
    <row r="2" spans="1:2">
      <c r="B2" s="2" t="s">
        <v>405</v>
      </c>
    </row>
    <row r="3" spans="1:2">
      <c r="A3" s="4" t="s">
        <v>406</v>
      </c>
    </row>
    <row r="4" spans="1:2">
      <c r="A4" s="3" t="s">
        <v>407</v>
      </c>
    </row>
    <row r="5" spans="1:2">
      <c r="A5" s="4" t="s">
        <v>408</v>
      </c>
      <c r="B5" s="4" t="s">
        <v>409</v>
      </c>
    </row>
    <row r="6" spans="1:2">
      <c r="A6" s="4" t="s">
        <v>410</v>
      </c>
      <c r="B6" s="5" t="n">
        <v>5</v>
      </c>
    </row>
    <row r="7" spans="1:2">
      <c r="A7" s="4" t="s">
        <v>411</v>
      </c>
    </row>
    <row r="8" spans="1:2">
      <c r="A8" s="3" t="s">
        <v>407</v>
      </c>
    </row>
    <row r="9" spans="1:2">
      <c r="A9" s="4" t="s">
        <v>408</v>
      </c>
      <c r="B9"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3</v>
      </c>
      <c r="B1" s="2" t="s">
        <v>414</v>
      </c>
      <c r="C1" s="2" t="s">
        <v>2</v>
      </c>
      <c r="D1" s="2" t="s">
        <v>2</v>
      </c>
      <c r="E1" s="2" t="s">
        <v>415</v>
      </c>
      <c r="F1" s="2" t="s">
        <v>416</v>
      </c>
    </row>
    <row r="2" spans="1:6">
      <c r="A2" s="3" t="s">
        <v>417</v>
      </c>
    </row>
    <row r="3" spans="1:6">
      <c r="A3" s="4" t="s">
        <v>418</v>
      </c>
      <c r="C3" s="7" t="n">
        <v>3500000</v>
      </c>
      <c r="D3" s="7" t="n">
        <v>3500000</v>
      </c>
    </row>
    <row r="4" spans="1:6">
      <c r="A4" s="4" t="s">
        <v>419</v>
      </c>
      <c r="D4" s="7" t="n">
        <v>4300000</v>
      </c>
    </row>
    <row r="5" spans="1:6">
      <c r="A5" s="4" t="s">
        <v>420</v>
      </c>
      <c r="C5" s="5" t="n">
        <v>200000</v>
      </c>
    </row>
    <row r="6" spans="1:6">
      <c r="A6" s="4" t="s">
        <v>421</v>
      </c>
      <c r="C6" s="7" t="n">
        <v>200000</v>
      </c>
    </row>
    <row r="7" spans="1:6">
      <c r="A7" s="4" t="s">
        <v>422</v>
      </c>
      <c r="D7" s="4" t="s">
        <v>423</v>
      </c>
    </row>
    <row r="8" spans="1:6">
      <c r="A8" s="4" t="s">
        <v>424</v>
      </c>
      <c r="D8" s="4" t="s">
        <v>423</v>
      </c>
    </row>
    <row r="9" spans="1:6">
      <c r="A9" s="4" t="s">
        <v>425</v>
      </c>
      <c r="D9" s="4" t="s">
        <v>423</v>
      </c>
    </row>
    <row r="10" spans="1:6">
      <c r="A10" s="4" t="s">
        <v>426</v>
      </c>
      <c r="D10" s="4" t="s">
        <v>427</v>
      </c>
    </row>
    <row r="11" spans="1:6">
      <c r="A11" s="4" t="s">
        <v>66</v>
      </c>
    </row>
    <row r="12" spans="1:6">
      <c r="A12" s="3" t="s">
        <v>417</v>
      </c>
    </row>
    <row r="13" spans="1:6">
      <c r="A13" s="4" t="s">
        <v>428</v>
      </c>
      <c r="B13" s="7" t="n">
        <v>300000000</v>
      </c>
    </row>
    <row r="14" spans="1:6">
      <c r="A14" s="4" t="s">
        <v>429</v>
      </c>
      <c r="B14" s="4" t="s">
        <v>430</v>
      </c>
    </row>
    <row r="15" spans="1:6">
      <c r="A15" s="4" t="s">
        <v>431</v>
      </c>
      <c r="B15" s="4" t="s">
        <v>432</v>
      </c>
    </row>
    <row r="16" spans="1:6">
      <c r="A16" s="4" t="s">
        <v>433</v>
      </c>
      <c r="B16" s="4" t="s">
        <v>434</v>
      </c>
    </row>
    <row r="17" spans="1:6">
      <c r="A17" s="4" t="s">
        <v>435</v>
      </c>
      <c r="B17" s="4" t="s">
        <v>436</v>
      </c>
    </row>
    <row r="18" spans="1:6">
      <c r="A18" s="4" t="s">
        <v>437</v>
      </c>
      <c r="C18" s="4" t="s">
        <v>438</v>
      </c>
      <c r="D18" s="4" t="s">
        <v>438</v>
      </c>
    </row>
    <row r="19" spans="1:6">
      <c r="A19" s="4" t="s">
        <v>439</v>
      </c>
    </row>
    <row r="20" spans="1:6">
      <c r="A20" s="3" t="s">
        <v>417</v>
      </c>
    </row>
    <row r="21" spans="1:6">
      <c r="A21" s="4" t="s">
        <v>440</v>
      </c>
      <c r="B21" s="4" t="s">
        <v>441</v>
      </c>
    </row>
    <row r="22" spans="1:6">
      <c r="A22" s="4" t="s">
        <v>442</v>
      </c>
    </row>
    <row r="23" spans="1:6">
      <c r="A23" s="3" t="s">
        <v>417</v>
      </c>
    </row>
    <row r="24" spans="1:6">
      <c r="A24" s="4" t="s">
        <v>440</v>
      </c>
      <c r="B24" s="4" t="s">
        <v>443</v>
      </c>
    </row>
    <row r="25" spans="1:6">
      <c r="A25" s="4" t="s">
        <v>444</v>
      </c>
    </row>
    <row r="26" spans="1:6">
      <c r="A26" s="3" t="s">
        <v>417</v>
      </c>
    </row>
    <row r="27" spans="1:6">
      <c r="A27" s="4" t="s">
        <v>445</v>
      </c>
      <c r="E27" s="4" t="s">
        <v>446</v>
      </c>
    </row>
    <row r="28" spans="1:6">
      <c r="A28" s="4" t="s">
        <v>447</v>
      </c>
    </row>
    <row r="29" spans="1:6">
      <c r="A29" s="3" t="s">
        <v>417</v>
      </c>
    </row>
    <row r="30" spans="1:6">
      <c r="A30" s="4" t="s">
        <v>448</v>
      </c>
      <c r="E30" s="4" t="s">
        <v>449</v>
      </c>
    </row>
    <row r="31" spans="1:6">
      <c r="A31" s="4" t="s">
        <v>450</v>
      </c>
      <c r="F31" s="4" t="s">
        <v>434</v>
      </c>
    </row>
    <row r="32" spans="1:6">
      <c r="A32" s="4" t="s">
        <v>451</v>
      </c>
      <c r="F32" s="4" t="s">
        <v>452</v>
      </c>
    </row>
    <row r="33" spans="1:6">
      <c r="A33" s="4" t="s">
        <v>453</v>
      </c>
    </row>
    <row r="34" spans="1:6">
      <c r="A34" s="3" t="s">
        <v>417</v>
      </c>
    </row>
    <row r="35" spans="1:6">
      <c r="A35" s="4" t="s">
        <v>454</v>
      </c>
      <c r="B35" s="4" t="s">
        <v>443</v>
      </c>
    </row>
    <row r="36" spans="1:6">
      <c r="A36" s="4" t="s">
        <v>455</v>
      </c>
      <c r="B36" s="4" t="s">
        <v>456</v>
      </c>
    </row>
    <row r="37" spans="1:6">
      <c r="A37" s="4" t="s">
        <v>457</v>
      </c>
    </row>
    <row r="38" spans="1:6">
      <c r="A38" s="3" t="s">
        <v>417</v>
      </c>
    </row>
    <row r="39" spans="1:6">
      <c r="A39" s="4" t="s">
        <v>429</v>
      </c>
      <c r="B39" s="4" t="s">
        <v>458</v>
      </c>
    </row>
    <row r="40" spans="1:6">
      <c r="A40" s="4" t="s">
        <v>459</v>
      </c>
      <c r="B40" s="7" t="n">
        <v>25000000</v>
      </c>
    </row>
    <row r="41" spans="1:6">
      <c r="A41" s="4" t="s">
        <v>460</v>
      </c>
    </row>
    <row r="42" spans="1:6">
      <c r="A42" s="3" t="s">
        <v>417</v>
      </c>
    </row>
    <row r="43" spans="1:6">
      <c r="A43" s="4" t="s">
        <v>429</v>
      </c>
      <c r="B43" s="4" t="s">
        <v>443</v>
      </c>
    </row>
    <row r="44" spans="1:6">
      <c r="A44" s="4" t="s">
        <v>461</v>
      </c>
    </row>
    <row r="45" spans="1:6">
      <c r="A45" s="3" t="s">
        <v>417</v>
      </c>
    </row>
    <row r="46" spans="1:6">
      <c r="A46" s="4" t="s">
        <v>435</v>
      </c>
      <c r="B46" s="4" t="s">
        <v>462</v>
      </c>
    </row>
    <row r="47" spans="1:6">
      <c r="A47" s="4" t="s">
        <v>463</v>
      </c>
    </row>
    <row r="48" spans="1:6">
      <c r="A48" s="3" t="s">
        <v>417</v>
      </c>
    </row>
    <row r="49" spans="1:6">
      <c r="A49" s="4" t="s">
        <v>464</v>
      </c>
      <c r="B49" s="7" t="n">
        <v>287950000</v>
      </c>
    </row>
    <row r="50" spans="1:6">
      <c r="A50" s="4" t="s">
        <v>465</v>
      </c>
    </row>
    <row r="51" spans="1:6">
      <c r="A51" s="3" t="s">
        <v>417</v>
      </c>
    </row>
    <row r="52" spans="1:6">
      <c r="A52" s="4" t="s">
        <v>466</v>
      </c>
      <c r="B52" s="5" t="n">
        <v>143500000</v>
      </c>
    </row>
    <row r="53" spans="1:6">
      <c r="A53" s="4" t="s">
        <v>467</v>
      </c>
      <c r="C53" s="7" t="n">
        <v>143500000</v>
      </c>
      <c r="D53" s="7" t="n">
        <v>143500000</v>
      </c>
    </row>
    <row r="54" spans="1:6">
      <c r="A54" s="4" t="s">
        <v>468</v>
      </c>
    </row>
    <row r="55" spans="1:6">
      <c r="A55" s="3" t="s">
        <v>417</v>
      </c>
    </row>
    <row r="56" spans="1:6">
      <c r="A56" s="4" t="s">
        <v>469</v>
      </c>
      <c r="B56" s="7" t="n">
        <v>156500000</v>
      </c>
    </row>
    <row r="57" spans="1:6">
      <c r="A57" s="4" t="s">
        <v>470</v>
      </c>
      <c r="B57" s="4" t="s">
        <v>471</v>
      </c>
    </row>
    <row r="58" spans="1:6">
      <c r="A58" s="4" t="s">
        <v>472</v>
      </c>
      <c r="B58" s="4" t="s">
        <v>473</v>
      </c>
    </row>
    <row r="59" spans="1:6">
      <c r="A59" s="4" t="s">
        <v>474</v>
      </c>
      <c r="B59" s="4" t="s">
        <v>475</v>
      </c>
    </row>
    <row r="60" spans="1:6">
      <c r="A60" s="4" t="s">
        <v>476</v>
      </c>
    </row>
    <row r="61" spans="1:6">
      <c r="A61" s="3" t="s">
        <v>417</v>
      </c>
    </row>
    <row r="62" spans="1:6">
      <c r="A62" s="4" t="s">
        <v>469</v>
      </c>
      <c r="C62" s="7" t="n">
        <v>46300000</v>
      </c>
      <c r="D62" s="7" t="n">
        <v>46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14</v>
      </c>
      <c r="C1" s="2" t="s">
        <v>25</v>
      </c>
    </row>
    <row r="2" spans="1:3">
      <c r="A2" s="3" t="s">
        <v>417</v>
      </c>
    </row>
    <row r="3" spans="1:3">
      <c r="A3" s="4" t="s">
        <v>478</v>
      </c>
      <c r="B3" s="12" t="n">
        <v>3.4</v>
      </c>
    </row>
    <row r="4" spans="1:3">
      <c r="A4" s="4" t="s">
        <v>467</v>
      </c>
      <c r="C4" s="12" t="n">
        <v>11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79</v>
      </c>
      <c r="B1" s="2" t="s">
        <v>480</v>
      </c>
      <c r="C1" s="2" t="s">
        <v>2</v>
      </c>
      <c r="D1" s="2" t="s">
        <v>80</v>
      </c>
      <c r="E1" s="2" t="s">
        <v>480</v>
      </c>
      <c r="F1" s="2" t="s">
        <v>2</v>
      </c>
      <c r="G1" s="2" t="s">
        <v>80</v>
      </c>
      <c r="H1" s="2" t="s">
        <v>25</v>
      </c>
      <c r="I1" s="2" t="s">
        <v>414</v>
      </c>
    </row>
    <row r="2" spans="1:9">
      <c r="A2" s="3" t="s">
        <v>417</v>
      </c>
    </row>
    <row r="3" spans="1:9">
      <c r="A3" s="4" t="s">
        <v>481</v>
      </c>
      <c r="E3" s="11" t="n">
        <v>10.1</v>
      </c>
    </row>
    <row r="4" spans="1:9">
      <c r="A4" s="4" t="s">
        <v>482</v>
      </c>
      <c r="D4" s="7" t="n">
        <v>-533000</v>
      </c>
      <c r="G4" s="7" t="n">
        <v>-9014000</v>
      </c>
    </row>
    <row r="5" spans="1:9">
      <c r="A5" s="4" t="s">
        <v>483</v>
      </c>
      <c r="B5" s="11" t="n">
        <v>8.4</v>
      </c>
    </row>
    <row r="6" spans="1:9">
      <c r="A6" s="4" t="s">
        <v>484</v>
      </c>
      <c r="B6" s="7" t="n">
        <v>6500000</v>
      </c>
      <c r="E6" s="7" t="n">
        <v>6500000</v>
      </c>
    </row>
    <row r="7" spans="1:9">
      <c r="A7" s="4" t="s">
        <v>485</v>
      </c>
      <c r="B7" s="5" t="n">
        <v>12800000</v>
      </c>
      <c r="E7" s="5" t="n">
        <v>12800000</v>
      </c>
    </row>
    <row r="8" spans="1:9">
      <c r="A8" s="4" t="s">
        <v>486</v>
      </c>
      <c r="F8" s="7" t="n">
        <v>7791000</v>
      </c>
      <c r="G8" s="5" t="n">
        <v>3838000</v>
      </c>
    </row>
    <row r="9" spans="1:9">
      <c r="A9" s="4" t="s">
        <v>487</v>
      </c>
      <c r="F9" s="11" t="n">
        <v>0.1</v>
      </c>
      <c r="H9" s="11" t="n">
        <v>22.7</v>
      </c>
    </row>
    <row r="10" spans="1:9">
      <c r="A10" s="4" t="s">
        <v>488</v>
      </c>
      <c r="C10" s="7" t="n">
        <v>-3271000</v>
      </c>
      <c r="D10" s="7" t="n">
        <v>23707000</v>
      </c>
      <c r="F10" s="7" t="n">
        <v>-3022000</v>
      </c>
      <c r="G10" s="7" t="n">
        <v>23707000</v>
      </c>
    </row>
    <row r="11" spans="1:9">
      <c r="A11" s="4" t="s">
        <v>489</v>
      </c>
      <c r="F11" s="4" t="s">
        <v>490</v>
      </c>
    </row>
    <row r="12" spans="1:9">
      <c r="A12" s="4" t="s">
        <v>491</v>
      </c>
      <c r="F12" s="4" t="s">
        <v>492</v>
      </c>
    </row>
    <row r="13" spans="1:9">
      <c r="A13" s="4" t="s">
        <v>493</v>
      </c>
      <c r="C13" s="5" t="n">
        <v>75200000</v>
      </c>
      <c r="F13" s="7" t="n">
        <v>75200000</v>
      </c>
    </row>
    <row r="14" spans="1:9">
      <c r="A14" s="4" t="s">
        <v>67</v>
      </c>
    </row>
    <row r="15" spans="1:9">
      <c r="A15" s="3" t="s">
        <v>417</v>
      </c>
    </row>
    <row r="16" spans="1:9">
      <c r="A16" s="4" t="s">
        <v>488</v>
      </c>
      <c r="F16" s="5" t="n">
        <v>400000</v>
      </c>
    </row>
    <row r="17" spans="1:9">
      <c r="A17" s="4" t="s">
        <v>494</v>
      </c>
      <c r="C17" s="7" t="n">
        <v>11227000</v>
      </c>
      <c r="F17" s="5" t="n">
        <v>11227000</v>
      </c>
      <c r="H17" s="7" t="n">
        <v>3601000</v>
      </c>
    </row>
    <row r="18" spans="1:9">
      <c r="A18" s="4" t="s">
        <v>495</v>
      </c>
      <c r="F18" s="7" t="n">
        <v>3800000</v>
      </c>
      <c r="H18" s="5" t="n">
        <v>7600000</v>
      </c>
    </row>
    <row r="19" spans="1:9">
      <c r="A19" s="4" t="s">
        <v>66</v>
      </c>
    </row>
    <row r="20" spans="1:9">
      <c r="A20" s="3" t="s">
        <v>417</v>
      </c>
    </row>
    <row r="21" spans="1:9">
      <c r="A21" s="4" t="s">
        <v>496</v>
      </c>
      <c r="I21" s="4" t="s">
        <v>430</v>
      </c>
    </row>
    <row r="22" spans="1:9">
      <c r="A22" s="4" t="s">
        <v>497</v>
      </c>
      <c r="C22" s="4" t="s">
        <v>498</v>
      </c>
      <c r="F22" s="4" t="s">
        <v>499</v>
      </c>
    </row>
    <row r="23" spans="1:9">
      <c r="A23" s="4" t="s">
        <v>500</v>
      </c>
    </row>
    <row r="24" spans="1:9">
      <c r="A24" s="3" t="s">
        <v>417</v>
      </c>
    </row>
    <row r="25" spans="1:9">
      <c r="A25" s="4" t="s">
        <v>497</v>
      </c>
      <c r="C25" s="4" t="s">
        <v>501</v>
      </c>
      <c r="F25" s="4" t="s">
        <v>502</v>
      </c>
    </row>
    <row r="26" spans="1:9">
      <c r="A26" s="4" t="s">
        <v>64</v>
      </c>
    </row>
    <row r="27" spans="1:9">
      <c r="A27" s="3" t="s">
        <v>417</v>
      </c>
    </row>
    <row r="28" spans="1:9">
      <c r="A28" s="4" t="s">
        <v>497</v>
      </c>
      <c r="C28" s="4" t="s">
        <v>503</v>
      </c>
      <c r="F28" s="4" t="s">
        <v>504</v>
      </c>
    </row>
    <row r="29" spans="1:9">
      <c r="A29" s="4" t="s">
        <v>505</v>
      </c>
    </row>
    <row r="30" spans="1:9">
      <c r="A30" s="3" t="s">
        <v>417</v>
      </c>
    </row>
    <row r="31" spans="1:9">
      <c r="A31" s="4" t="s">
        <v>506</v>
      </c>
      <c r="F31" s="4" t="s">
        <v>507</v>
      </c>
    </row>
    <row r="32" spans="1:9">
      <c r="A32" s="4" t="s">
        <v>331</v>
      </c>
    </row>
    <row r="33" spans="1:9">
      <c r="A33" s="3" t="s">
        <v>417</v>
      </c>
    </row>
    <row r="34" spans="1:9">
      <c r="A34" s="4" t="s">
        <v>508</v>
      </c>
      <c r="E34" s="5" t="n">
        <v>675000000</v>
      </c>
    </row>
    <row r="35" spans="1:9">
      <c r="A35" s="4" t="s">
        <v>509</v>
      </c>
    </row>
    <row r="36" spans="1:9">
      <c r="A36" s="3" t="s">
        <v>417</v>
      </c>
    </row>
    <row r="37" spans="1:9">
      <c r="A37" s="4" t="s">
        <v>482</v>
      </c>
      <c r="E37" s="5" t="n">
        <v>0</v>
      </c>
    </row>
    <row r="38" spans="1:9">
      <c r="A38" s="4" t="s">
        <v>510</v>
      </c>
      <c r="B38" s="5" t="n">
        <v>633200000</v>
      </c>
      <c r="E38" s="7" t="n">
        <v>633200000</v>
      </c>
    </row>
    <row r="39" spans="1:9">
      <c r="A39" s="4" t="s">
        <v>511</v>
      </c>
      <c r="B39" s="7" t="n">
        <v>500000</v>
      </c>
    </row>
    <row r="40" spans="1:9">
      <c r="A40" s="4" t="s">
        <v>512</v>
      </c>
      <c r="F40" s="4" t="s">
        <v>513</v>
      </c>
    </row>
    <row r="41" spans="1:9">
      <c r="A41" s="4" t="s">
        <v>514</v>
      </c>
      <c r="F41" s="4" t="s">
        <v>515</v>
      </c>
    </row>
    <row r="42" spans="1:9">
      <c r="A42" s="4" t="s">
        <v>486</v>
      </c>
      <c r="H42" s="5" t="n">
        <v>9100000</v>
      </c>
    </row>
    <row r="43" spans="1:9">
      <c r="A43" s="4" t="s">
        <v>516</v>
      </c>
      <c r="H43" s="5" t="n">
        <v>45700000</v>
      </c>
    </row>
    <row r="44" spans="1:9">
      <c r="A44" s="4" t="s">
        <v>517</v>
      </c>
      <c r="F44" s="4" t="s">
        <v>518</v>
      </c>
    </row>
    <row r="45" spans="1:9">
      <c r="A45" s="4" t="s">
        <v>519</v>
      </c>
      <c r="F45" s="4" t="s">
        <v>518</v>
      </c>
    </row>
    <row r="46" spans="1:9">
      <c r="A46" s="4" t="s">
        <v>520</v>
      </c>
      <c r="F46" s="4" t="s">
        <v>521</v>
      </c>
    </row>
    <row r="47" spans="1:9">
      <c r="A47" s="4" t="s">
        <v>522</v>
      </c>
    </row>
    <row r="48" spans="1:9">
      <c r="A48" s="3" t="s">
        <v>417</v>
      </c>
    </row>
    <row r="49" spans="1:9">
      <c r="A49" s="4" t="s">
        <v>496</v>
      </c>
      <c r="B49" s="4" t="s">
        <v>443</v>
      </c>
      <c r="E49" s="4" t="s">
        <v>443</v>
      </c>
    </row>
    <row r="50" spans="1:9">
      <c r="A50" s="4" t="s">
        <v>523</v>
      </c>
    </row>
    <row r="51" spans="1:9">
      <c r="A51" s="3" t="s">
        <v>417</v>
      </c>
    </row>
    <row r="52" spans="1:9">
      <c r="A52" s="4" t="s">
        <v>496</v>
      </c>
      <c r="B52" s="4" t="s">
        <v>458</v>
      </c>
      <c r="E52" s="4" t="s">
        <v>458</v>
      </c>
    </row>
    <row r="53" spans="1:9">
      <c r="A53" s="4" t="s">
        <v>524</v>
      </c>
    </row>
    <row r="54" spans="1:9">
      <c r="A54" s="3" t="s">
        <v>417</v>
      </c>
    </row>
    <row r="55" spans="1:9">
      <c r="A55" s="4" t="s">
        <v>510</v>
      </c>
      <c r="B55" s="7" t="n">
        <v>324000000</v>
      </c>
      <c r="E55" s="7" t="n">
        <v>324000000</v>
      </c>
    </row>
    <row r="56" spans="1:9">
      <c r="A56" s="4" t="s">
        <v>525</v>
      </c>
      <c r="B56" s="4" t="s">
        <v>526</v>
      </c>
    </row>
    <row r="57" spans="1:9">
      <c r="A57" s="4" t="s">
        <v>527</v>
      </c>
      <c r="F57" s="7" t="n">
        <v>900000</v>
      </c>
      <c r="H57" s="7" t="n">
        <v>27700000</v>
      </c>
    </row>
    <row r="58" spans="1:9">
      <c r="A58" s="4" t="s">
        <v>528</v>
      </c>
    </row>
    <row r="59" spans="1:9">
      <c r="A59" s="3" t="s">
        <v>417</v>
      </c>
    </row>
    <row r="60" spans="1:9">
      <c r="A60" s="4" t="s">
        <v>510</v>
      </c>
      <c r="B60" s="7" t="n">
        <v>309100000</v>
      </c>
      <c r="E60" s="7" t="n">
        <v>309100000</v>
      </c>
    </row>
    <row r="61" spans="1:9">
      <c r="A61" s="4" t="s">
        <v>525</v>
      </c>
      <c r="B61" s="4" t="s">
        <v>529</v>
      </c>
    </row>
    <row r="62" spans="1:9">
      <c r="A62" s="4" t="s">
        <v>530</v>
      </c>
    </row>
    <row r="63" spans="1:9">
      <c r="A63" s="3" t="s">
        <v>417</v>
      </c>
    </row>
    <row r="64" spans="1:9">
      <c r="A64" s="4" t="s">
        <v>496</v>
      </c>
      <c r="C64" s="4" t="s">
        <v>531</v>
      </c>
      <c r="F64" s="4" t="s">
        <v>531</v>
      </c>
      <c r="H64" s="4" t="s">
        <v>531</v>
      </c>
    </row>
    <row r="65" spans="1:9">
      <c r="A65" s="4" t="s">
        <v>532</v>
      </c>
    </row>
    <row r="66" spans="1:9">
      <c r="A66" s="3" t="s">
        <v>417</v>
      </c>
    </row>
    <row r="67" spans="1:9">
      <c r="A67" s="4" t="s">
        <v>496</v>
      </c>
      <c r="C67" s="4" t="s">
        <v>533</v>
      </c>
      <c r="F67" s="4" t="s">
        <v>533</v>
      </c>
      <c r="H67" s="4" t="s">
        <v>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134</v>
      </c>
    </row>
    <row r="2" spans="1:3">
      <c r="B2" s="2" t="s">
        <v>2</v>
      </c>
      <c r="C2" s="2" t="s">
        <v>25</v>
      </c>
    </row>
    <row r="3" spans="1:3">
      <c r="A3" s="4" t="s">
        <v>66</v>
      </c>
    </row>
    <row r="4" spans="1:3">
      <c r="A4" s="3" t="s">
        <v>417</v>
      </c>
    </row>
    <row r="5" spans="1:3">
      <c r="A5" s="4" t="s">
        <v>65</v>
      </c>
      <c r="B5" s="7" t="n">
        <v>136163</v>
      </c>
    </row>
    <row r="6" spans="1:3">
      <c r="A6" s="4" t="s">
        <v>535</v>
      </c>
    </row>
    <row r="7" spans="1:3">
      <c r="A7" s="3" t="s">
        <v>417</v>
      </c>
    </row>
    <row r="8" spans="1:3">
      <c r="A8" s="4" t="s">
        <v>536</v>
      </c>
      <c r="B8" s="5" t="n">
        <v>143500</v>
      </c>
    </row>
    <row r="9" spans="1:3">
      <c r="A9" s="4" t="s">
        <v>537</v>
      </c>
      <c r="B9" s="5" t="n">
        <v>-4072</v>
      </c>
    </row>
    <row r="10" spans="1:3">
      <c r="A10" s="4" t="s">
        <v>538</v>
      </c>
      <c r="B10" s="5" t="n">
        <v>-3265</v>
      </c>
    </row>
    <row r="11" spans="1:3">
      <c r="A11" s="4" t="s">
        <v>65</v>
      </c>
      <c r="B11" s="5" t="n">
        <v>136163</v>
      </c>
    </row>
    <row r="12" spans="1:3">
      <c r="A12" s="4" t="s">
        <v>67</v>
      </c>
    </row>
    <row r="13" spans="1:3">
      <c r="A13" s="3" t="s">
        <v>417</v>
      </c>
    </row>
    <row r="14" spans="1:3">
      <c r="A14" s="4" t="s">
        <v>536</v>
      </c>
      <c r="B14" s="5" t="n">
        <v>600302</v>
      </c>
      <c r="C14" s="7" t="n">
        <v>601177</v>
      </c>
    </row>
    <row r="15" spans="1:3">
      <c r="A15" s="4" t="s">
        <v>537</v>
      </c>
      <c r="B15" s="5" t="n">
        <v>-11227</v>
      </c>
      <c r="C15" s="5" t="n">
        <v>-3601</v>
      </c>
    </row>
    <row r="16" spans="1:3">
      <c r="A16" s="4" t="s">
        <v>538</v>
      </c>
      <c r="B16" s="5" t="n">
        <v>26750</v>
      </c>
      <c r="C16" s="5" t="n">
        <v>7909</v>
      </c>
    </row>
    <row r="17" spans="1:3">
      <c r="A17" s="4" t="s">
        <v>539</v>
      </c>
      <c r="B17" s="5" t="n">
        <v>32995</v>
      </c>
      <c r="C17" s="5" t="n">
        <v>32676</v>
      </c>
    </row>
    <row r="18" spans="1:3">
      <c r="A18" s="4" t="s">
        <v>65</v>
      </c>
      <c r="B18" s="5" t="n">
        <v>648820</v>
      </c>
      <c r="C18" s="5" t="n">
        <v>638161</v>
      </c>
    </row>
    <row r="19" spans="1:3">
      <c r="A19" s="4" t="s">
        <v>540</v>
      </c>
    </row>
    <row r="20" spans="1:3">
      <c r="A20" s="3" t="s">
        <v>417</v>
      </c>
    </row>
    <row r="21" spans="1:3">
      <c r="A21" s="4" t="s">
        <v>536</v>
      </c>
      <c r="B21" s="5" t="n">
        <v>7333</v>
      </c>
      <c r="C21" s="5" t="n">
        <v>7573</v>
      </c>
    </row>
    <row r="22" spans="1:3">
      <c r="A22" s="4" t="s">
        <v>537</v>
      </c>
      <c r="B22" s="5" t="n">
        <v>23</v>
      </c>
      <c r="C22" s="5" t="n">
        <v>26</v>
      </c>
    </row>
    <row r="23" spans="1:3">
      <c r="A23" s="4" t="s">
        <v>538</v>
      </c>
      <c r="B23" s="5" t="n">
        <v>-92</v>
      </c>
      <c r="C23" s="5" t="n">
        <v>-107</v>
      </c>
    </row>
    <row r="24" spans="1:3">
      <c r="A24" s="4" t="s">
        <v>65</v>
      </c>
      <c r="B24" s="5" t="n">
        <v>7264</v>
      </c>
      <c r="C24" s="5" t="n">
        <v>7492</v>
      </c>
    </row>
    <row r="25" spans="1:3">
      <c r="A25" s="4" t="s">
        <v>541</v>
      </c>
    </row>
    <row r="26" spans="1:3">
      <c r="A26" s="3" t="s">
        <v>417</v>
      </c>
    </row>
    <row r="27" spans="1:3">
      <c r="A27" s="4" t="s">
        <v>536</v>
      </c>
      <c r="B27" s="5" t="n">
        <v>5363</v>
      </c>
      <c r="C27" s="5" t="n">
        <v>5648</v>
      </c>
    </row>
    <row r="28" spans="1:3">
      <c r="A28" s="4" t="s">
        <v>538</v>
      </c>
      <c r="B28" s="5" t="n">
        <v>-73</v>
      </c>
      <c r="C28" s="5" t="n">
        <v>-82</v>
      </c>
    </row>
    <row r="29" spans="1:3">
      <c r="A29" s="4" t="s">
        <v>65</v>
      </c>
      <c r="B29" s="5" t="n">
        <v>5290</v>
      </c>
      <c r="C29" s="5" t="n">
        <v>5566</v>
      </c>
    </row>
    <row r="30" spans="1:3">
      <c r="A30" s="4" t="s">
        <v>542</v>
      </c>
    </row>
    <row r="31" spans="1:3">
      <c r="A31" s="3" t="s">
        <v>417</v>
      </c>
    </row>
    <row r="32" spans="1:3">
      <c r="A32" s="4" t="s">
        <v>536</v>
      </c>
      <c r="B32" s="5" t="n">
        <v>587606</v>
      </c>
      <c r="C32" s="5" t="n">
        <v>587956</v>
      </c>
    </row>
    <row r="33" spans="1:3">
      <c r="A33" s="4" t="s">
        <v>537</v>
      </c>
      <c r="B33" s="5" t="n">
        <v>-11250</v>
      </c>
      <c r="C33" s="5" t="n">
        <v>-3627</v>
      </c>
    </row>
    <row r="34" spans="1:3">
      <c r="A34" s="4" t="s">
        <v>538</v>
      </c>
      <c r="B34" s="5" t="n">
        <v>26915</v>
      </c>
      <c r="C34" s="5" t="n">
        <v>8098</v>
      </c>
    </row>
    <row r="35" spans="1:3">
      <c r="A35" s="4" t="s">
        <v>539</v>
      </c>
      <c r="B35" s="5" t="n">
        <v>32995</v>
      </c>
      <c r="C35" s="5" t="n">
        <v>32676</v>
      </c>
    </row>
    <row r="36" spans="1:3">
      <c r="A36" s="4" t="s">
        <v>65</v>
      </c>
      <c r="B36" s="5" t="n">
        <v>636266</v>
      </c>
      <c r="C36" s="5" t="n">
        <v>625103</v>
      </c>
    </row>
    <row r="37" spans="1:3">
      <c r="A37" s="4" t="s">
        <v>51</v>
      </c>
    </row>
    <row r="38" spans="1:3">
      <c r="A38" s="3" t="s">
        <v>417</v>
      </c>
    </row>
    <row r="39" spans="1:3">
      <c r="A39" s="4" t="s">
        <v>543</v>
      </c>
      <c r="B39" s="5" t="n">
        <v>4461</v>
      </c>
      <c r="C39" s="5" t="n">
        <v>4159</v>
      </c>
    </row>
    <row r="40" spans="1:3">
      <c r="A40" s="4" t="s">
        <v>544</v>
      </c>
      <c r="B40" s="5" t="n">
        <v>-834</v>
      </c>
    </row>
    <row r="41" spans="1:3">
      <c r="A41" s="4" t="s">
        <v>545</v>
      </c>
      <c r="B41" s="5" t="n">
        <v>3627</v>
      </c>
    </row>
    <row r="42" spans="1:3">
      <c r="A42" s="4" t="s">
        <v>546</v>
      </c>
      <c r="C42" s="5" t="n">
        <v>14</v>
      </c>
    </row>
    <row r="43" spans="1:3">
      <c r="A43" s="4" t="s">
        <v>547</v>
      </c>
      <c r="C43" s="5" t="n">
        <v>4173</v>
      </c>
    </row>
    <row r="44" spans="1:3">
      <c r="A44" s="4" t="s">
        <v>548</v>
      </c>
      <c r="C44" s="5" t="n">
        <v>-764</v>
      </c>
    </row>
    <row r="45" spans="1:3">
      <c r="A45" s="4" t="s">
        <v>549</v>
      </c>
      <c r="C45" s="5" t="n">
        <v>3409</v>
      </c>
    </row>
    <row r="46" spans="1:3">
      <c r="A46" s="4" t="s">
        <v>550</v>
      </c>
    </row>
    <row r="47" spans="1:3">
      <c r="A47" s="3" t="s">
        <v>417</v>
      </c>
    </row>
    <row r="48" spans="1:3">
      <c r="A48" s="4" t="s">
        <v>543</v>
      </c>
      <c r="B48" s="5" t="n">
        <v>699</v>
      </c>
      <c r="C48" s="5" t="n">
        <v>760</v>
      </c>
    </row>
    <row r="49" spans="1:3">
      <c r="A49" s="4" t="s">
        <v>551</v>
      </c>
    </row>
    <row r="50" spans="1:3">
      <c r="A50" s="3" t="s">
        <v>417</v>
      </c>
    </row>
    <row r="51" spans="1:3">
      <c r="A51" s="4" t="s">
        <v>543</v>
      </c>
      <c r="B51" s="5" t="n">
        <v>2045</v>
      </c>
      <c r="C51" s="5" t="n">
        <v>2225</v>
      </c>
    </row>
    <row r="52" spans="1:3">
      <c r="A52" s="4" t="s">
        <v>552</v>
      </c>
    </row>
    <row r="53" spans="1:3">
      <c r="A53" s="3" t="s">
        <v>417</v>
      </c>
    </row>
    <row r="54" spans="1:3">
      <c r="A54" s="4" t="s">
        <v>543</v>
      </c>
      <c r="B54" s="7" t="n">
        <v>1717</v>
      </c>
      <c r="C54" s="5" t="n">
        <v>1174</v>
      </c>
    </row>
    <row r="55" spans="1:3">
      <c r="A55" s="4" t="s">
        <v>553</v>
      </c>
    </row>
    <row r="56" spans="1:3">
      <c r="A56" s="3" t="s">
        <v>417</v>
      </c>
    </row>
    <row r="57" spans="1:3">
      <c r="A57" s="4" t="s">
        <v>536</v>
      </c>
      <c r="C57" s="5" t="n">
        <v>117670</v>
      </c>
    </row>
    <row r="58" spans="1:3">
      <c r="A58" s="4" t="s">
        <v>538</v>
      </c>
      <c r="C58" s="5" t="n">
        <v>-3885</v>
      </c>
    </row>
    <row r="59" spans="1:3">
      <c r="A59" s="4" t="s">
        <v>65</v>
      </c>
      <c r="C59" s="7" t="n">
        <v>1137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54</v>
      </c>
      <c r="B1" s="2" t="s">
        <v>1</v>
      </c>
      <c r="C1" s="2" t="s">
        <v>134</v>
      </c>
    </row>
    <row r="2" spans="1:4">
      <c r="B2" s="2" t="s">
        <v>2</v>
      </c>
      <c r="C2" s="2" t="s">
        <v>25</v>
      </c>
      <c r="D2" s="2" t="s">
        <v>414</v>
      </c>
    </row>
    <row r="3" spans="1:4">
      <c r="A3" s="4" t="s">
        <v>66</v>
      </c>
    </row>
    <row r="4" spans="1:4">
      <c r="A4" s="3" t="s">
        <v>417</v>
      </c>
    </row>
    <row r="5" spans="1:4">
      <c r="A5" s="4" t="s">
        <v>429</v>
      </c>
      <c r="D5" s="4" t="s">
        <v>430</v>
      </c>
    </row>
    <row r="6" spans="1:4">
      <c r="A6" s="4" t="s">
        <v>555</v>
      </c>
      <c r="B6" s="4" t="s">
        <v>556</v>
      </c>
    </row>
    <row r="7" spans="1:4">
      <c r="A7" s="4" t="s">
        <v>557</v>
      </c>
    </row>
    <row r="8" spans="1:4">
      <c r="A8" s="3" t="s">
        <v>417</v>
      </c>
    </row>
    <row r="9" spans="1:4">
      <c r="A9" s="4" t="s">
        <v>429</v>
      </c>
      <c r="B9" s="4" t="s">
        <v>531</v>
      </c>
      <c r="C9" s="4" t="s">
        <v>531</v>
      </c>
    </row>
    <row r="10" spans="1:4">
      <c r="A10" s="4" t="s">
        <v>558</v>
      </c>
      <c r="B10" s="5" t="n">
        <v>2020</v>
      </c>
      <c r="C10" s="5" t="n">
        <v>2020</v>
      </c>
    </row>
    <row r="11" spans="1:4">
      <c r="A11" s="4" t="s">
        <v>559</v>
      </c>
    </row>
    <row r="12" spans="1:4">
      <c r="A12" s="3" t="s">
        <v>417</v>
      </c>
    </row>
    <row r="13" spans="1:4">
      <c r="A13" s="4" t="s">
        <v>429</v>
      </c>
      <c r="B13" s="4" t="s">
        <v>533</v>
      </c>
      <c r="C13" s="4" t="s">
        <v>533</v>
      </c>
    </row>
    <row r="14" spans="1:4">
      <c r="A14" s="4" t="s">
        <v>558</v>
      </c>
      <c r="B14" s="5" t="n">
        <v>2022</v>
      </c>
      <c r="C14" s="5" t="n">
        <v>2022</v>
      </c>
    </row>
    <row r="15" spans="1:4">
      <c r="A15" s="4" t="s">
        <v>560</v>
      </c>
    </row>
    <row r="16" spans="1:4">
      <c r="A16" s="3" t="s">
        <v>417</v>
      </c>
    </row>
    <row r="17" spans="1:4">
      <c r="A17" s="4" t="s">
        <v>429</v>
      </c>
      <c r="B17" s="4" t="s">
        <v>561</v>
      </c>
      <c r="C17" s="4" t="s">
        <v>561</v>
      </c>
    </row>
    <row r="18" spans="1:4">
      <c r="A18" s="4" t="s">
        <v>558</v>
      </c>
      <c r="B18" s="5" t="n">
        <v>2020</v>
      </c>
      <c r="C18" s="5" t="n">
        <v>2020</v>
      </c>
    </row>
    <row r="19" spans="1:4">
      <c r="A19" s="4" t="s">
        <v>562</v>
      </c>
    </row>
    <row r="20" spans="1:4">
      <c r="A20" s="3" t="s">
        <v>417</v>
      </c>
    </row>
    <row r="21" spans="1:4">
      <c r="A21" s="4" t="s">
        <v>555</v>
      </c>
      <c r="B21" s="4" t="s">
        <v>563</v>
      </c>
      <c r="C21" s="4" t="s">
        <v>563</v>
      </c>
    </row>
    <row r="22" spans="1:4">
      <c r="A22" s="4" t="s">
        <v>564</v>
      </c>
    </row>
    <row r="23" spans="1:4">
      <c r="A23" s="3" t="s">
        <v>417</v>
      </c>
    </row>
    <row r="24" spans="1:4">
      <c r="A24" s="4" t="s">
        <v>555</v>
      </c>
      <c r="B24" s="4" t="s">
        <v>565</v>
      </c>
      <c r="C24" s="4" t="s">
        <v>565</v>
      </c>
    </row>
    <row r="25" spans="1:4">
      <c r="A25" s="4" t="s">
        <v>566</v>
      </c>
    </row>
    <row r="26" spans="1:4">
      <c r="A26" s="3" t="s">
        <v>417</v>
      </c>
    </row>
    <row r="27" spans="1:4">
      <c r="A27" s="4" t="s">
        <v>555</v>
      </c>
      <c r="B27" s="4" t="s">
        <v>567</v>
      </c>
      <c r="C27" s="4" t="s">
        <v>5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68</v>
      </c>
      <c r="B1" s="2" t="s">
        <v>309</v>
      </c>
    </row>
    <row r="2" spans="1:3">
      <c r="A2" s="3" t="s">
        <v>199</v>
      </c>
    </row>
    <row r="3" spans="1:3">
      <c r="A3" s="5" t="n">
        <v>2017</v>
      </c>
      <c r="B3" s="7" t="n">
        <v>399</v>
      </c>
    </row>
    <row r="4" spans="1:3">
      <c r="A4" s="5" t="n">
        <v>2018</v>
      </c>
      <c r="B4" s="5" t="n">
        <v>908</v>
      </c>
    </row>
    <row r="5" spans="1:3">
      <c r="A5" s="5" t="n">
        <v>2019</v>
      </c>
      <c r="B5" s="5" t="n">
        <v>1076</v>
      </c>
    </row>
    <row r="6" spans="1:3">
      <c r="A6" s="5" t="n">
        <v>2020</v>
      </c>
      <c r="B6" s="5" t="n">
        <v>739715</v>
      </c>
    </row>
    <row r="7" spans="1:3">
      <c r="A7" s="5" t="n">
        <v>2021</v>
      </c>
      <c r="B7" s="5" t="n">
        <v>802</v>
      </c>
    </row>
    <row r="8" spans="1:3">
      <c r="A8" s="4" t="s">
        <v>569</v>
      </c>
      <c r="B8" s="5" t="n">
        <v>5363</v>
      </c>
    </row>
    <row r="9" spans="1:3">
      <c r="A9" s="4" t="s">
        <v>120</v>
      </c>
      <c r="B9" s="7" t="n">
        <v>748263</v>
      </c>
      <c r="C9" s="4" t="s">
        <v>306</v>
      </c>
    </row>
    <row r="10" spans="1:3"/>
    <row r="11" spans="1:3">
      <c r="A11" s="4" t="s">
        <v>306</v>
      </c>
      <c r="B11" s="4" t="s">
        <v>570</v>
      </c>
    </row>
  </sheetData>
  <mergeCells count="3">
    <mergeCell ref="B1:C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19</v>
      </c>
      <c r="B1" s="2" t="s">
        <v>120</v>
      </c>
      <c r="C1" s="2" t="s">
        <v>59</v>
      </c>
      <c r="D1" s="2" t="s">
        <v>58</v>
      </c>
      <c r="E1" s="2" t="s">
        <v>121</v>
      </c>
      <c r="F1" s="2" t="s">
        <v>61</v>
      </c>
    </row>
    <row r="2" spans="1:6">
      <c r="A2" s="4" t="s">
        <v>122</v>
      </c>
      <c r="B2" s="7" t="n">
        <v>10226</v>
      </c>
      <c r="C2" s="7" t="n">
        <v>10</v>
      </c>
      <c r="D2" s="7" t="n">
        <v>1</v>
      </c>
      <c r="E2" s="7" t="n">
        <v>650669</v>
      </c>
      <c r="F2" s="7" t="n">
        <v>-640454</v>
      </c>
    </row>
    <row r="3" spans="1:6">
      <c r="A3" s="4" t="s">
        <v>123</v>
      </c>
      <c r="C3" s="5" t="n">
        <v>9787</v>
      </c>
      <c r="D3" s="5" t="n">
        <v>4</v>
      </c>
    </row>
    <row r="4" spans="1:6">
      <c r="A4" s="4" t="s">
        <v>124</v>
      </c>
      <c r="B4" s="5" t="n">
        <v>571</v>
      </c>
      <c r="E4" s="5" t="n">
        <v>571</v>
      </c>
    </row>
    <row r="5" spans="1:6">
      <c r="A5" s="4" t="s">
        <v>125</v>
      </c>
      <c r="B5" s="5" t="n">
        <v>467</v>
      </c>
      <c r="E5" s="5" t="n">
        <v>467</v>
      </c>
    </row>
    <row r="6" spans="1:6">
      <c r="A6" s="4" t="s">
        <v>126</v>
      </c>
      <c r="C6" s="5" t="n">
        <v>84</v>
      </c>
    </row>
    <row r="7" spans="1:6">
      <c r="A7" s="4" t="s">
        <v>127</v>
      </c>
      <c r="C7" s="5" t="n">
        <v>82</v>
      </c>
    </row>
    <row r="8" spans="1:6">
      <c r="A8" s="4" t="s">
        <v>128</v>
      </c>
      <c r="B8" s="5" t="n">
        <v>-48</v>
      </c>
      <c r="E8" s="5" t="n">
        <v>-48</v>
      </c>
    </row>
    <row r="9" spans="1:6">
      <c r="A9" s="4" t="s">
        <v>129</v>
      </c>
      <c r="B9" s="5" t="n">
        <v>-598</v>
      </c>
      <c r="F9" s="5" t="n">
        <v>-598</v>
      </c>
    </row>
    <row r="10" spans="1:6">
      <c r="A10" s="4" t="s">
        <v>130</v>
      </c>
      <c r="B10" s="5" t="n">
        <v>-6920</v>
      </c>
      <c r="F10" s="5" t="n">
        <v>-6920</v>
      </c>
    </row>
    <row r="11" spans="1:6">
      <c r="A11" s="4" t="s">
        <v>131</v>
      </c>
      <c r="B11" s="7" t="n">
        <v>3698</v>
      </c>
      <c r="C11" s="7" t="n">
        <v>10</v>
      </c>
      <c r="D11" s="7" t="n">
        <v>1</v>
      </c>
      <c r="E11" s="7" t="n">
        <v>651659</v>
      </c>
      <c r="F11" s="7" t="n">
        <v>-647972</v>
      </c>
    </row>
    <row r="12" spans="1:6">
      <c r="A12" s="4" t="s">
        <v>132</v>
      </c>
      <c r="C12" s="5" t="n">
        <v>9953</v>
      </c>
      <c r="D12"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09</v>
      </c>
    </row>
    <row r="3" spans="1:2">
      <c r="A3" s="3" t="s">
        <v>417</v>
      </c>
    </row>
    <row r="4" spans="1:2">
      <c r="A4" s="4" t="s">
        <v>537</v>
      </c>
      <c r="B4" s="12" t="n">
        <v>15.3</v>
      </c>
    </row>
    <row r="5" spans="1:2">
      <c r="A5" s="4" t="s">
        <v>538</v>
      </c>
      <c r="B5" s="11" t="n">
        <v>23.5</v>
      </c>
    </row>
    <row r="6" spans="1:2">
      <c r="A6" s="4" t="s">
        <v>572</v>
      </c>
      <c r="B6" s="7"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573</v>
      </c>
      <c r="B1" s="2" t="s">
        <v>79</v>
      </c>
      <c r="D1" s="2" t="s">
        <v>1</v>
      </c>
      <c r="F1" s="2" t="s">
        <v>134</v>
      </c>
    </row>
    <row r="2" spans="1:6">
      <c r="B2" s="2" t="s">
        <v>309</v>
      </c>
      <c r="C2" s="2" t="s">
        <v>366</v>
      </c>
      <c r="D2" s="2" t="s">
        <v>574</v>
      </c>
      <c r="E2" s="2" t="s">
        <v>366</v>
      </c>
      <c r="F2" s="2" t="s">
        <v>316</v>
      </c>
    </row>
    <row r="3" spans="1:6">
      <c r="A3" s="3" t="s">
        <v>575</v>
      </c>
    </row>
    <row r="4" spans="1:6">
      <c r="A4" s="4" t="s">
        <v>576</v>
      </c>
      <c r="D4" s="5" t="n">
        <v>2</v>
      </c>
    </row>
    <row r="5" spans="1:6">
      <c r="A5" s="4" t="s">
        <v>577</v>
      </c>
      <c r="D5" s="7" t="n">
        <v>5525000</v>
      </c>
      <c r="E5" s="7" t="n">
        <v>-30340000</v>
      </c>
    </row>
    <row r="6" spans="1:6">
      <c r="A6" s="4" t="s">
        <v>578</v>
      </c>
      <c r="B6" s="7" t="n">
        <v>600300000</v>
      </c>
      <c r="D6" s="5" t="n">
        <v>600300000</v>
      </c>
      <c r="F6" s="7" t="n">
        <v>601200000</v>
      </c>
    </row>
    <row r="7" spans="1:6">
      <c r="A7" s="4" t="s">
        <v>579</v>
      </c>
      <c r="B7" s="5" t="n">
        <v>0</v>
      </c>
      <c r="D7" s="5" t="n">
        <v>0</v>
      </c>
      <c r="F7" s="5" t="n">
        <v>0</v>
      </c>
    </row>
    <row r="8" spans="1:6">
      <c r="A8" s="4" t="s">
        <v>580</v>
      </c>
      <c r="B8" s="5" t="n">
        <v>3900000</v>
      </c>
      <c r="D8" s="5" t="n">
        <v>3900000</v>
      </c>
      <c r="F8" s="5" t="n">
        <v>28200000</v>
      </c>
    </row>
    <row r="9" spans="1:6">
      <c r="A9" s="4" t="s">
        <v>89</v>
      </c>
      <c r="D9" s="5" t="n">
        <v>4600000</v>
      </c>
      <c r="E9" s="5" t="n">
        <v>35800000</v>
      </c>
    </row>
    <row r="10" spans="1:6">
      <c r="A10" s="4" t="s">
        <v>465</v>
      </c>
    </row>
    <row r="11" spans="1:6">
      <c r="A11" s="3" t="s">
        <v>575</v>
      </c>
    </row>
    <row r="12" spans="1:6">
      <c r="A12" s="4" t="s">
        <v>581</v>
      </c>
      <c r="B12" s="7" t="n">
        <v>143500000</v>
      </c>
      <c r="D12" s="5" t="n">
        <v>143500000</v>
      </c>
    </row>
    <row r="13" spans="1:6">
      <c r="A13" s="4" t="s">
        <v>582</v>
      </c>
    </row>
    <row r="14" spans="1:6">
      <c r="A14" s="3" t="s">
        <v>575</v>
      </c>
    </row>
    <row r="15" spans="1:6">
      <c r="A15" s="4" t="s">
        <v>581</v>
      </c>
      <c r="F15" s="5" t="n">
        <v>117700000</v>
      </c>
    </row>
    <row r="16" spans="1:6">
      <c r="A16" s="4" t="s">
        <v>354</v>
      </c>
    </row>
    <row r="17" spans="1:6">
      <c r="A17" s="3" t="s">
        <v>575</v>
      </c>
    </row>
    <row r="18" spans="1:6">
      <c r="A18" s="4" t="s">
        <v>583</v>
      </c>
      <c r="D18" s="5" t="n">
        <v>1200000</v>
      </c>
    </row>
    <row r="19" spans="1:6">
      <c r="A19" s="4" t="s">
        <v>584</v>
      </c>
      <c r="D19" s="7" t="n">
        <v>1000000</v>
      </c>
      <c r="F19" s="7" t="n">
        <v>2900000</v>
      </c>
    </row>
    <row r="20" spans="1:6">
      <c r="A20" s="4" t="s">
        <v>585</v>
      </c>
    </row>
    <row r="21" spans="1:6">
      <c r="A21" s="3" t="s">
        <v>575</v>
      </c>
    </row>
    <row r="22" spans="1:6">
      <c r="A22" s="4" t="s">
        <v>586</v>
      </c>
      <c r="B22" s="4" t="s">
        <v>462</v>
      </c>
      <c r="D22" s="4" t="s">
        <v>462</v>
      </c>
    </row>
    <row r="23" spans="1:6">
      <c r="A23" s="4" t="s">
        <v>587</v>
      </c>
    </row>
    <row r="24" spans="1:6">
      <c r="A24" s="3" t="s">
        <v>575</v>
      </c>
    </row>
    <row r="25" spans="1:6">
      <c r="A25" s="4" t="s">
        <v>586</v>
      </c>
      <c r="B25" s="4" t="s">
        <v>588</v>
      </c>
      <c r="D25" s="4" t="s">
        <v>588</v>
      </c>
    </row>
    <row r="26" spans="1:6">
      <c r="A26" s="4" t="s">
        <v>589</v>
      </c>
      <c r="B26" s="4" t="s">
        <v>590</v>
      </c>
      <c r="D26" s="4" t="s">
        <v>590</v>
      </c>
    </row>
    <row r="27" spans="1:6">
      <c r="A27" s="4" t="s">
        <v>591</v>
      </c>
    </row>
    <row r="28" spans="1:6">
      <c r="A28" s="3" t="s">
        <v>575</v>
      </c>
    </row>
    <row r="29" spans="1:6">
      <c r="A29" s="4" t="s">
        <v>586</v>
      </c>
      <c r="B29" s="4" t="s">
        <v>592</v>
      </c>
      <c r="D29" s="4" t="s">
        <v>592</v>
      </c>
    </row>
    <row r="30" spans="1:6">
      <c r="A30" s="4" t="s">
        <v>589</v>
      </c>
      <c r="B30" s="4" t="s">
        <v>436</v>
      </c>
      <c r="D30" s="4" t="s">
        <v>436</v>
      </c>
    </row>
    <row r="31" spans="1:6">
      <c r="A31" s="4" t="s">
        <v>593</v>
      </c>
    </row>
    <row r="32" spans="1:6">
      <c r="A32" s="3" t="s">
        <v>575</v>
      </c>
    </row>
    <row r="33" spans="1:6">
      <c r="A33" s="4" t="s">
        <v>577</v>
      </c>
      <c r="B33" s="7" t="n">
        <v>-2100000</v>
      </c>
      <c r="C33" s="7" t="n">
        <v>17400000</v>
      </c>
      <c r="D33" s="7" t="n">
        <v>-5500000</v>
      </c>
      <c r="E33" s="7" t="n">
        <v>30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9</v>
      </c>
      <c r="D1" s="2" t="s">
        <v>1</v>
      </c>
    </row>
    <row r="2" spans="1:5">
      <c r="B2" s="2" t="s">
        <v>2</v>
      </c>
      <c r="C2" s="2" t="s">
        <v>80</v>
      </c>
      <c r="D2" s="2" t="s">
        <v>2</v>
      </c>
      <c r="E2" s="2" t="s">
        <v>80</v>
      </c>
    </row>
    <row r="3" spans="1:5">
      <c r="A3" s="3" t="s">
        <v>595</v>
      </c>
    </row>
    <row r="4" spans="1:5">
      <c r="A4" s="4" t="s">
        <v>97</v>
      </c>
      <c r="B4" s="7" t="n">
        <v>10386</v>
      </c>
      <c r="C4" s="7" t="n">
        <v>-29169</v>
      </c>
      <c r="D4" s="7" t="n">
        <v>18766</v>
      </c>
      <c r="E4" s="7" t="n">
        <v>-25120</v>
      </c>
    </row>
    <row r="5" spans="1:5">
      <c r="A5" s="4" t="s">
        <v>585</v>
      </c>
    </row>
    <row r="6" spans="1:5">
      <c r="A6" s="3" t="s">
        <v>595</v>
      </c>
    </row>
    <row r="7" spans="1:5">
      <c r="A7" s="4" t="s">
        <v>97</v>
      </c>
      <c r="B7" s="5" t="n">
        <v>791</v>
      </c>
      <c r="C7" s="5" t="n">
        <v>-2494</v>
      </c>
      <c r="D7" s="5" t="n">
        <v>1934</v>
      </c>
      <c r="E7" s="5" t="n">
        <v>-2169</v>
      </c>
    </row>
    <row r="8" spans="1:5">
      <c r="A8" s="4" t="s">
        <v>596</v>
      </c>
    </row>
    <row r="9" spans="1:5">
      <c r="A9" s="3" t="s">
        <v>595</v>
      </c>
    </row>
    <row r="10" spans="1:5">
      <c r="A10" s="4" t="s">
        <v>97</v>
      </c>
      <c r="C10" s="5" t="n">
        <v>84</v>
      </c>
      <c r="E10" s="5" t="n">
        <v>65</v>
      </c>
    </row>
    <row r="11" spans="1:5">
      <c r="A11" s="4" t="s">
        <v>597</v>
      </c>
    </row>
    <row r="12" spans="1:5">
      <c r="A12" s="3" t="s">
        <v>595</v>
      </c>
    </row>
    <row r="13" spans="1:5">
      <c r="A13" s="4" t="s">
        <v>97</v>
      </c>
      <c r="B13" s="5" t="n">
        <v>6132</v>
      </c>
      <c r="C13" s="5" t="n">
        <v>-18666</v>
      </c>
      <c r="D13" s="5" t="n">
        <v>6072</v>
      </c>
      <c r="E13" s="5" t="n">
        <v>-13302</v>
      </c>
    </row>
    <row r="14" spans="1:5">
      <c r="A14" s="4" t="s">
        <v>598</v>
      </c>
    </row>
    <row r="15" spans="1:5">
      <c r="A15" s="3" t="s">
        <v>595</v>
      </c>
    </row>
    <row r="16" spans="1:5">
      <c r="A16" s="4" t="s">
        <v>97</v>
      </c>
      <c r="B16" s="5" t="n">
        <v>3938</v>
      </c>
      <c r="C16" s="7" t="n">
        <v>-8093</v>
      </c>
      <c r="D16" s="5" t="n">
        <v>12653</v>
      </c>
      <c r="E16" s="7" t="n">
        <v>-9714</v>
      </c>
    </row>
    <row r="17" spans="1:5">
      <c r="A17" s="4" t="s">
        <v>599</v>
      </c>
    </row>
    <row r="18" spans="1:5">
      <c r="A18" s="3" t="s">
        <v>595</v>
      </c>
    </row>
    <row r="19" spans="1:5">
      <c r="A19" s="4" t="s">
        <v>97</v>
      </c>
      <c r="B19" s="7" t="n">
        <v>-475</v>
      </c>
      <c r="D19" s="7" t="n">
        <v>-18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1"/>
  <sheetViews>
    <sheetView workbookViewId="0">
      <selection activeCell="A1" sqref="A1"/>
    </sheetView>
  </sheetViews>
  <sheetFormatPr baseColWidth="8" defaultRowHeight="15" outlineLevelCol="0"/>
  <cols>
    <col customWidth="1" max="1" min="1" width="80"/>
    <col customWidth="1" max="2" min="2" width="41"/>
  </cols>
  <sheetData>
    <row r="1" spans="1:2">
      <c r="A1" s="1" t="s">
        <v>600</v>
      </c>
      <c r="B1" s="2" t="s">
        <v>1</v>
      </c>
    </row>
    <row r="2" spans="1:2">
      <c r="B2" s="2" t="s">
        <v>601</v>
      </c>
    </row>
    <row r="3" spans="1:2">
      <c r="A3" s="4" t="s">
        <v>602</v>
      </c>
    </row>
    <row r="4" spans="1:2">
      <c r="A4" s="3" t="s">
        <v>575</v>
      </c>
    </row>
    <row r="5" spans="1:2">
      <c r="A5" s="4" t="s">
        <v>603</v>
      </c>
      <c r="B5" s="5" t="n">
        <v>78000</v>
      </c>
    </row>
    <row r="6" spans="1:2">
      <c r="A6" s="4" t="s">
        <v>604</v>
      </c>
      <c r="B6" s="10" t="n">
        <v>39.62</v>
      </c>
    </row>
    <row r="7" spans="1:2">
      <c r="A7" s="4" t="s">
        <v>605</v>
      </c>
      <c r="B7" s="10" t="n">
        <v>49.23</v>
      </c>
    </row>
    <row r="8" spans="1:2">
      <c r="A8" s="4" t="s">
        <v>606</v>
      </c>
      <c r="B8" s="10" t="n">
        <v>61.35</v>
      </c>
    </row>
    <row r="9" spans="1:2">
      <c r="A9" s="4" t="s">
        <v>580</v>
      </c>
      <c r="B9" s="7" t="n">
        <v>228</v>
      </c>
    </row>
    <row r="10" spans="1:2">
      <c r="A10" s="4" t="s">
        <v>607</v>
      </c>
    </row>
    <row r="11" spans="1:2">
      <c r="A11" s="3" t="s">
        <v>575</v>
      </c>
    </row>
    <row r="12" spans="1:2">
      <c r="A12" s="4" t="s">
        <v>603</v>
      </c>
      <c r="B12" s="5" t="n">
        <v>30000</v>
      </c>
    </row>
    <row r="13" spans="1:2">
      <c r="A13" s="4" t="s">
        <v>608</v>
      </c>
      <c r="B13" s="5" t="n">
        <v>54</v>
      </c>
    </row>
    <row r="14" spans="1:2">
      <c r="A14" s="4" t="s">
        <v>580</v>
      </c>
      <c r="B14" s="7" t="n">
        <v>175</v>
      </c>
    </row>
    <row r="15" spans="1:2">
      <c r="A15" s="4" t="s">
        <v>609</v>
      </c>
    </row>
    <row r="16" spans="1:2">
      <c r="A16" s="3" t="s">
        <v>575</v>
      </c>
    </row>
    <row r="17" spans="1:2">
      <c r="A17" s="4" t="s">
        <v>603</v>
      </c>
      <c r="B17" s="5" t="n">
        <v>18000</v>
      </c>
    </row>
    <row r="18" spans="1:2">
      <c r="A18" s="4" t="s">
        <v>605</v>
      </c>
      <c r="B18" s="5" t="n">
        <v>53</v>
      </c>
    </row>
    <row r="19" spans="1:2">
      <c r="A19" s="4" t="s">
        <v>606</v>
      </c>
      <c r="B19" s="5" t="n">
        <v>60</v>
      </c>
    </row>
    <row r="20" spans="1:2">
      <c r="A20" s="4" t="s">
        <v>580</v>
      </c>
      <c r="B20" s="7" t="n">
        <v>113</v>
      </c>
    </row>
    <row r="21" spans="1:2">
      <c r="A21" s="4" t="s">
        <v>610</v>
      </c>
    </row>
    <row r="22" spans="1:2">
      <c r="A22" s="3" t="s">
        <v>575</v>
      </c>
    </row>
    <row r="23" spans="1:2">
      <c r="A23" s="4" t="s">
        <v>603</v>
      </c>
      <c r="B23" s="5" t="n">
        <v>60000</v>
      </c>
    </row>
    <row r="24" spans="1:2">
      <c r="A24" s="4" t="s">
        <v>604</v>
      </c>
      <c r="B24" s="5" t="n">
        <v>43</v>
      </c>
    </row>
    <row r="25" spans="1:2">
      <c r="A25" s="4" t="s">
        <v>605</v>
      </c>
      <c r="B25" s="5" t="n">
        <v>52</v>
      </c>
    </row>
    <row r="26" spans="1:2">
      <c r="A26" s="4" t="s">
        <v>606</v>
      </c>
      <c r="B26" s="10" t="n">
        <v>62.3</v>
      </c>
    </row>
    <row r="27" spans="1:2">
      <c r="A27" s="4" t="s">
        <v>580</v>
      </c>
      <c r="B27" s="7" t="n">
        <v>211</v>
      </c>
    </row>
    <row r="28" spans="1:2">
      <c r="A28" s="4" t="s">
        <v>611</v>
      </c>
    </row>
    <row r="29" spans="1:2">
      <c r="A29" s="3" t="s">
        <v>575</v>
      </c>
    </row>
    <row r="30" spans="1:2">
      <c r="A30" s="4" t="s">
        <v>603</v>
      </c>
      <c r="B30" s="5" t="n">
        <v>60000</v>
      </c>
    </row>
    <row r="31" spans="1:2">
      <c r="A31" s="4" t="s">
        <v>608</v>
      </c>
      <c r="B31" s="5" t="n">
        <v>54</v>
      </c>
    </row>
    <row r="32" spans="1:2">
      <c r="A32" s="4" t="s">
        <v>580</v>
      </c>
      <c r="B32" s="7" t="n">
        <v>350</v>
      </c>
    </row>
    <row r="33" spans="1:2">
      <c r="A33" s="4" t="s">
        <v>612</v>
      </c>
    </row>
    <row r="34" spans="1:2">
      <c r="A34" s="3" t="s">
        <v>575</v>
      </c>
    </row>
    <row r="35" spans="1:2">
      <c r="A35" s="4" t="s">
        <v>603</v>
      </c>
      <c r="B35" s="5" t="n">
        <v>21000</v>
      </c>
    </row>
    <row r="36" spans="1:2">
      <c r="A36" s="4" t="s">
        <v>604</v>
      </c>
      <c r="B36" s="10" t="n">
        <v>37.5</v>
      </c>
    </row>
    <row r="37" spans="1:2">
      <c r="A37" s="4" t="s">
        <v>605</v>
      </c>
      <c r="B37" s="10" t="n">
        <v>47.5</v>
      </c>
    </row>
    <row r="38" spans="1:2">
      <c r="A38" s="4" t="s">
        <v>606</v>
      </c>
      <c r="B38" s="5" t="n">
        <v>59</v>
      </c>
    </row>
    <row r="39" spans="1:2">
      <c r="A39" s="4" t="s">
        <v>580</v>
      </c>
      <c r="B39" s="7" t="n">
        <v>6</v>
      </c>
    </row>
    <row r="40" spans="1:2">
      <c r="A40" s="4" t="s">
        <v>613</v>
      </c>
    </row>
    <row r="41" spans="1:2">
      <c r="A41" s="3" t="s">
        <v>575</v>
      </c>
    </row>
    <row r="42" spans="1:2">
      <c r="A42" s="4" t="s">
        <v>603</v>
      </c>
      <c r="B42" s="5" t="n">
        <v>31500</v>
      </c>
    </row>
    <row r="43" spans="1:2">
      <c r="A43" s="4" t="s">
        <v>608</v>
      </c>
      <c r="B43" s="5" t="n">
        <v>51</v>
      </c>
    </row>
    <row r="44" spans="1:2">
      <c r="A44" s="4" t="s">
        <v>580</v>
      </c>
      <c r="B44" s="7" t="n">
        <v>21</v>
      </c>
    </row>
    <row r="45" spans="1:2">
      <c r="A45" s="4" t="s">
        <v>614</v>
      </c>
    </row>
    <row r="46" spans="1:2">
      <c r="A46" s="3" t="s">
        <v>575</v>
      </c>
    </row>
    <row r="47" spans="1:2">
      <c r="A47" s="4" t="s">
        <v>603</v>
      </c>
      <c r="B47" s="5" t="n">
        <v>3000</v>
      </c>
    </row>
    <row r="48" spans="1:2">
      <c r="A48" s="4" t="s">
        <v>604</v>
      </c>
      <c r="B48" s="10" t="n">
        <v>37.5</v>
      </c>
    </row>
    <row r="49" spans="1:2">
      <c r="A49" s="4" t="s">
        <v>605</v>
      </c>
      <c r="B49" s="10" t="n">
        <v>47.5</v>
      </c>
    </row>
    <row r="50" spans="1:2">
      <c r="A50" s="4" t="s">
        <v>606</v>
      </c>
      <c r="B50" s="5" t="n">
        <v>59</v>
      </c>
    </row>
    <row r="51" spans="1:2">
      <c r="A51" s="4" t="s">
        <v>580</v>
      </c>
      <c r="B51" s="7" t="n">
        <v>1</v>
      </c>
    </row>
    <row r="52" spans="1:2">
      <c r="A52" s="4" t="s">
        <v>615</v>
      </c>
    </row>
    <row r="53" spans="1:2">
      <c r="A53" s="3" t="s">
        <v>575</v>
      </c>
    </row>
    <row r="54" spans="1:2">
      <c r="A54" s="4" t="s">
        <v>603</v>
      </c>
      <c r="B54" s="5" t="n">
        <v>24000</v>
      </c>
    </row>
    <row r="55" spans="1:2">
      <c r="A55" s="4" t="s">
        <v>608</v>
      </c>
      <c r="B55" s="5" t="n">
        <v>51</v>
      </c>
    </row>
    <row r="56" spans="1:2">
      <c r="A56" s="4" t="s">
        <v>580</v>
      </c>
      <c r="B56" s="7" t="n">
        <v>21</v>
      </c>
    </row>
    <row r="57" spans="1:2">
      <c r="A57" s="4" t="s">
        <v>616</v>
      </c>
    </row>
    <row r="58" spans="1:2">
      <c r="A58" s="3" t="s">
        <v>575</v>
      </c>
    </row>
    <row r="59" spans="1:2">
      <c r="A59" s="4" t="s">
        <v>603</v>
      </c>
      <c r="B59" s="5" t="n">
        <v>6000</v>
      </c>
    </row>
    <row r="60" spans="1:2">
      <c r="A60" s="4" t="s">
        <v>608</v>
      </c>
      <c r="B60" s="5" t="n">
        <v>51</v>
      </c>
    </row>
    <row r="61" spans="1:2">
      <c r="A61" s="4" t="s">
        <v>580</v>
      </c>
      <c r="B61" s="7" t="n">
        <v>5</v>
      </c>
    </row>
    <row r="62" spans="1:2">
      <c r="A62" s="4" t="s">
        <v>585</v>
      </c>
    </row>
    <row r="63" spans="1:2">
      <c r="A63" s="3" t="s">
        <v>575</v>
      </c>
    </row>
    <row r="64" spans="1:2">
      <c r="A64" s="4" t="s">
        <v>603</v>
      </c>
      <c r="B64" s="5" t="n">
        <v>331500</v>
      </c>
    </row>
    <row r="65" spans="1:2">
      <c r="A65" s="4" t="s">
        <v>580</v>
      </c>
      <c r="B65" s="7" t="n">
        <v>1131</v>
      </c>
    </row>
    <row r="66" spans="1:2">
      <c r="A66" s="4" t="s">
        <v>617</v>
      </c>
    </row>
    <row r="67" spans="1:2">
      <c r="A67" s="3" t="s">
        <v>575</v>
      </c>
    </row>
    <row r="68" spans="1:2">
      <c r="A68" s="4" t="s">
        <v>618</v>
      </c>
      <c r="B68" s="5" t="n">
        <v>1100000</v>
      </c>
    </row>
    <row r="69" spans="1:2">
      <c r="A69" s="4" t="s">
        <v>619</v>
      </c>
      <c r="B69" s="10" t="n">
        <v>2.62</v>
      </c>
    </row>
    <row r="70" spans="1:2">
      <c r="A70" s="4" t="s">
        <v>620</v>
      </c>
      <c r="B70" s="10" t="n">
        <v>3.25</v>
      </c>
    </row>
    <row r="71" spans="1:2">
      <c r="A71" s="4" t="s">
        <v>580</v>
      </c>
      <c r="B71" s="7" t="n">
        <v>-48</v>
      </c>
    </row>
    <row r="72" spans="1:2">
      <c r="A72" s="4" t="s">
        <v>621</v>
      </c>
    </row>
    <row r="73" spans="1:2">
      <c r="A73" s="3" t="s">
        <v>575</v>
      </c>
    </row>
    <row r="74" spans="1:2">
      <c r="A74" s="4" t="s">
        <v>618</v>
      </c>
      <c r="B74" s="5" t="n">
        <v>8490000</v>
      </c>
    </row>
    <row r="75" spans="1:2">
      <c r="A75" s="4" t="s">
        <v>622</v>
      </c>
      <c r="B75" s="10" t="n">
        <v>2.29</v>
      </c>
    </row>
    <row r="76" spans="1:2">
      <c r="A76" s="4" t="s">
        <v>619</v>
      </c>
      <c r="B76" s="10" t="n">
        <v>2.98</v>
      </c>
    </row>
    <row r="77" spans="1:2">
      <c r="A77" s="4" t="s">
        <v>620</v>
      </c>
      <c r="B77" s="10" t="n">
        <v>3.86</v>
      </c>
    </row>
    <row r="78" spans="1:2">
      <c r="A78" s="4" t="s">
        <v>580</v>
      </c>
      <c r="B78" s="7" t="n">
        <v>669</v>
      </c>
    </row>
    <row r="79" spans="1:2">
      <c r="A79" s="4" t="s">
        <v>623</v>
      </c>
    </row>
    <row r="80" spans="1:2">
      <c r="A80" s="3" t="s">
        <v>575</v>
      </c>
    </row>
    <row r="81" spans="1:2">
      <c r="A81" s="4" t="s">
        <v>618</v>
      </c>
      <c r="B81" s="5" t="n">
        <v>5990000</v>
      </c>
    </row>
    <row r="82" spans="1:2">
      <c r="A82" s="4" t="s">
        <v>624</v>
      </c>
      <c r="B82" s="10" t="n">
        <v>3.12</v>
      </c>
    </row>
    <row r="83" spans="1:2">
      <c r="A83" s="4" t="s">
        <v>580</v>
      </c>
      <c r="B83" s="7" t="n">
        <v>234</v>
      </c>
    </row>
    <row r="84" spans="1:2">
      <c r="A84" s="4" t="s">
        <v>625</v>
      </c>
    </row>
    <row r="85" spans="1:2">
      <c r="A85" s="3" t="s">
        <v>575</v>
      </c>
    </row>
    <row r="86" spans="1:2">
      <c r="A86" s="4" t="s">
        <v>618</v>
      </c>
      <c r="B86" s="5" t="n">
        <v>1200000</v>
      </c>
    </row>
    <row r="87" spans="1:2">
      <c r="A87" s="4" t="s">
        <v>624</v>
      </c>
      <c r="B87" s="10" t="n">
        <v>3.33</v>
      </c>
    </row>
    <row r="88" spans="1:2">
      <c r="A88" s="4" t="s">
        <v>580</v>
      </c>
      <c r="B88" s="7" t="n">
        <v>269</v>
      </c>
    </row>
    <row r="89" spans="1:2">
      <c r="A89" s="4" t="s">
        <v>626</v>
      </c>
    </row>
    <row r="90" spans="1:2">
      <c r="A90" s="3" t="s">
        <v>575</v>
      </c>
    </row>
    <row r="91" spans="1:2">
      <c r="A91" s="4" t="s">
        <v>618</v>
      </c>
      <c r="B91" s="5" t="n">
        <v>1800000</v>
      </c>
    </row>
    <row r="92" spans="1:2">
      <c r="A92" s="4" t="s">
        <v>622</v>
      </c>
      <c r="B92" s="10" t="n">
        <v>2.25</v>
      </c>
    </row>
    <row r="93" spans="1:2">
      <c r="A93" s="4" t="s">
        <v>624</v>
      </c>
      <c r="B93" s="10" t="n">
        <v>2.7</v>
      </c>
    </row>
    <row r="94" spans="1:2">
      <c r="A94" s="4" t="s">
        <v>580</v>
      </c>
      <c r="B94" s="7" t="n">
        <v>-703</v>
      </c>
    </row>
    <row r="95" spans="1:2">
      <c r="A95" s="4" t="s">
        <v>627</v>
      </c>
    </row>
    <row r="96" spans="1:2">
      <c r="A96" s="3" t="s">
        <v>575</v>
      </c>
    </row>
    <row r="97" spans="1:2">
      <c r="A97" s="4" t="s">
        <v>618</v>
      </c>
      <c r="B97" s="5" t="n">
        <v>5635000</v>
      </c>
    </row>
    <row r="98" spans="1:2">
      <c r="A98" s="4" t="s">
        <v>624</v>
      </c>
      <c r="B98" s="10" t="n">
        <v>-0.8</v>
      </c>
    </row>
    <row r="99" spans="1:2">
      <c r="A99" s="4" t="s">
        <v>580</v>
      </c>
      <c r="B99" s="7" t="n">
        <v>-688</v>
      </c>
    </row>
    <row r="100" spans="1:2">
      <c r="A100" s="4" t="s">
        <v>628</v>
      </c>
    </row>
    <row r="101" spans="1:2">
      <c r="A101" s="3" t="s">
        <v>575</v>
      </c>
    </row>
    <row r="102" spans="1:2">
      <c r="A102" s="4" t="s">
        <v>618</v>
      </c>
      <c r="B102" s="5" t="n">
        <v>1500000</v>
      </c>
    </row>
    <row r="103" spans="1:2">
      <c r="A103" s="4" t="s">
        <v>620</v>
      </c>
      <c r="B103" s="10" t="n">
        <v>3.64</v>
      </c>
    </row>
    <row r="104" spans="1:2">
      <c r="A104" s="4" t="s">
        <v>580</v>
      </c>
      <c r="B104" s="7" t="n">
        <v>-154</v>
      </c>
    </row>
    <row r="105" spans="1:2">
      <c r="A105" s="4" t="s">
        <v>629</v>
      </c>
    </row>
    <row r="106" spans="1:2">
      <c r="A106" s="3" t="s">
        <v>575</v>
      </c>
    </row>
    <row r="107" spans="1:2">
      <c r="A107" s="4" t="s">
        <v>618</v>
      </c>
      <c r="B107" s="5" t="n">
        <v>7360000</v>
      </c>
    </row>
    <row r="108" spans="1:2">
      <c r="A108" s="4" t="s">
        <v>624</v>
      </c>
      <c r="B108" s="10" t="n">
        <v>-0.13</v>
      </c>
    </row>
    <row r="109" spans="1:2">
      <c r="A109" s="4" t="s">
        <v>580</v>
      </c>
      <c r="B109" s="7" t="n">
        <v>4</v>
      </c>
    </row>
    <row r="110" spans="1:2">
      <c r="A110" s="4" t="s">
        <v>630</v>
      </c>
    </row>
    <row r="111" spans="1:2">
      <c r="A111" s="3" t="s">
        <v>575</v>
      </c>
    </row>
    <row r="112" spans="1:2">
      <c r="A112" s="4" t="s">
        <v>618</v>
      </c>
      <c r="B112" s="5" t="n">
        <v>450000</v>
      </c>
    </row>
    <row r="113" spans="1:2">
      <c r="A113" s="4" t="s">
        <v>619</v>
      </c>
      <c r="B113" s="10" t="n">
        <v>3.2</v>
      </c>
    </row>
    <row r="114" spans="1:2">
      <c r="A114" s="4" t="s">
        <v>620</v>
      </c>
      <c r="B114" s="10" t="n">
        <v>3.65</v>
      </c>
    </row>
    <row r="115" spans="1:2">
      <c r="A115" s="4" t="s">
        <v>580</v>
      </c>
      <c r="B115" s="7" t="n">
        <v>38</v>
      </c>
    </row>
    <row r="116" spans="1:2">
      <c r="A116" s="4" t="s">
        <v>631</v>
      </c>
    </row>
    <row r="117" spans="1:2">
      <c r="A117" s="3" t="s">
        <v>575</v>
      </c>
    </row>
    <row r="118" spans="1:2">
      <c r="A118" s="4" t="s">
        <v>618</v>
      </c>
      <c r="B118" s="5" t="n">
        <v>8775000</v>
      </c>
    </row>
    <row r="119" spans="1:2">
      <c r="A119" s="4" t="s">
        <v>622</v>
      </c>
      <c r="B119" s="10" t="n">
        <v>2.3</v>
      </c>
    </row>
    <row r="120" spans="1:2">
      <c r="A120" s="4" t="s">
        <v>619</v>
      </c>
      <c r="B120" s="10" t="n">
        <v>2.89</v>
      </c>
    </row>
    <row r="121" spans="1:2">
      <c r="A121" s="4" t="s">
        <v>620</v>
      </c>
      <c r="B121" s="10" t="n">
        <v>3.58</v>
      </c>
    </row>
    <row r="122" spans="1:2">
      <c r="A122" s="4" t="s">
        <v>580</v>
      </c>
      <c r="B122" s="7" t="n">
        <v>228</v>
      </c>
    </row>
    <row r="123" spans="1:2">
      <c r="A123" s="4" t="s">
        <v>632</v>
      </c>
    </row>
    <row r="124" spans="1:2">
      <c r="A124" s="3" t="s">
        <v>575</v>
      </c>
    </row>
    <row r="125" spans="1:2">
      <c r="A125" s="4" t="s">
        <v>618</v>
      </c>
      <c r="B125" s="5" t="n">
        <v>15335000</v>
      </c>
    </row>
    <row r="126" spans="1:2">
      <c r="A126" s="4" t="s">
        <v>624</v>
      </c>
      <c r="B126" s="10" t="n">
        <v>3.1</v>
      </c>
    </row>
    <row r="127" spans="1:2">
      <c r="A127" s="4" t="s">
        <v>580</v>
      </c>
      <c r="B127" s="7" t="n">
        <v>1321</v>
      </c>
    </row>
    <row r="128" spans="1:2">
      <c r="A128" s="4" t="s">
        <v>633</v>
      </c>
    </row>
    <row r="129" spans="1:2">
      <c r="A129" s="3" t="s">
        <v>575</v>
      </c>
    </row>
    <row r="130" spans="1:2">
      <c r="A130" s="4" t="s">
        <v>580</v>
      </c>
      <c r="B130" s="7" t="n">
        <v>-143</v>
      </c>
    </row>
    <row r="131" spans="1:2">
      <c r="A131" s="4" t="s">
        <v>634</v>
      </c>
    </row>
    <row r="132" spans="1:2">
      <c r="A132" s="3" t="s">
        <v>575</v>
      </c>
    </row>
    <row r="133" spans="1:2">
      <c r="A133" s="4" t="s">
        <v>618</v>
      </c>
      <c r="B133" s="5" t="n">
        <v>12775000</v>
      </c>
    </row>
    <row r="134" spans="1:2">
      <c r="A134" s="4" t="s">
        <v>624</v>
      </c>
      <c r="B134" s="10" t="n">
        <v>-0.83</v>
      </c>
    </row>
    <row r="135" spans="1:2">
      <c r="A135" s="4" t="s">
        <v>580</v>
      </c>
      <c r="B135" s="7" t="n">
        <v>-3029</v>
      </c>
    </row>
    <row r="136" spans="1:2">
      <c r="A136" s="4" t="s">
        <v>635</v>
      </c>
    </row>
    <row r="137" spans="1:2">
      <c r="A137" s="3" t="s">
        <v>575</v>
      </c>
    </row>
    <row r="138" spans="1:2">
      <c r="A138" s="4" t="s">
        <v>618</v>
      </c>
      <c r="B138" s="5" t="n">
        <v>5810000</v>
      </c>
    </row>
    <row r="139" spans="1:2">
      <c r="A139" s="4" t="s">
        <v>620</v>
      </c>
      <c r="B139" s="10" t="n">
        <v>3.97</v>
      </c>
    </row>
    <row r="140" spans="1:2">
      <c r="A140" s="4" t="s">
        <v>580</v>
      </c>
      <c r="B140" s="7" t="n">
        <v>-527</v>
      </c>
    </row>
    <row r="141" spans="1:2">
      <c r="A141" s="4" t="s">
        <v>636</v>
      </c>
    </row>
    <row r="142" spans="1:2">
      <c r="A142" s="3" t="s">
        <v>575</v>
      </c>
    </row>
    <row r="143" spans="1:2">
      <c r="A143" s="4" t="s">
        <v>618</v>
      </c>
      <c r="B143" s="5" t="n">
        <v>14600000</v>
      </c>
    </row>
    <row r="144" spans="1:2">
      <c r="A144" s="4" t="s">
        <v>624</v>
      </c>
      <c r="B144" s="10" t="n">
        <v>-0.13</v>
      </c>
    </row>
    <row r="145" spans="1:2">
      <c r="A145" s="4" t="s">
        <v>580</v>
      </c>
      <c r="B145" s="7" t="n">
        <v>8</v>
      </c>
    </row>
    <row r="146" spans="1:2">
      <c r="A146" s="4" t="s">
        <v>637</v>
      </c>
    </row>
    <row r="147" spans="1:2">
      <c r="A147" s="3" t="s">
        <v>575</v>
      </c>
    </row>
    <row r="148" spans="1:2">
      <c r="A148" s="4" t="s">
        <v>618</v>
      </c>
      <c r="B148" s="5" t="n">
        <v>5000000</v>
      </c>
    </row>
    <row r="149" spans="1:2">
      <c r="A149" s="4" t="s">
        <v>622</v>
      </c>
      <c r="B149" s="10" t="n">
        <v>2.35</v>
      </c>
    </row>
    <row r="150" spans="1:2">
      <c r="A150" s="4" t="s">
        <v>619</v>
      </c>
      <c r="B150" s="10" t="n">
        <v>2.85</v>
      </c>
    </row>
    <row r="151" spans="1:2">
      <c r="A151" s="4" t="s">
        <v>620</v>
      </c>
      <c r="B151" s="10" t="n">
        <v>3.6</v>
      </c>
    </row>
    <row r="152" spans="1:2">
      <c r="A152" s="4" t="s">
        <v>580</v>
      </c>
      <c r="B152" s="7" t="n">
        <v>46</v>
      </c>
    </row>
    <row r="153" spans="1:2">
      <c r="A153" s="4" t="s">
        <v>638</v>
      </c>
    </row>
    <row r="154" spans="1:2">
      <c r="A154" s="3" t="s">
        <v>575</v>
      </c>
    </row>
    <row r="155" spans="1:2">
      <c r="A155" s="4" t="s">
        <v>618</v>
      </c>
      <c r="B155" s="5" t="n">
        <v>6350000</v>
      </c>
    </row>
    <row r="156" spans="1:2">
      <c r="A156" s="4" t="s">
        <v>624</v>
      </c>
      <c r="B156" s="10" t="n">
        <v>2.91</v>
      </c>
    </row>
    <row r="157" spans="1:2">
      <c r="A157" s="4" t="s">
        <v>580</v>
      </c>
      <c r="B157" s="7" t="n">
        <v>26</v>
      </c>
    </row>
    <row r="158" spans="1:2">
      <c r="A158" s="4" t="s">
        <v>639</v>
      </c>
    </row>
    <row r="159" spans="1:2">
      <c r="A159" s="3" t="s">
        <v>575</v>
      </c>
    </row>
    <row r="160" spans="1:2">
      <c r="A160" s="4" t="s">
        <v>618</v>
      </c>
      <c r="B160" s="5" t="n">
        <v>12775000</v>
      </c>
    </row>
    <row r="161" spans="1:2">
      <c r="A161" s="4" t="s">
        <v>624</v>
      </c>
      <c r="B161" s="10" t="n">
        <v>-0.84</v>
      </c>
    </row>
    <row r="162" spans="1:2">
      <c r="A162" s="4" t="s">
        <v>580</v>
      </c>
      <c r="B162" s="7" t="n">
        <v>-3256</v>
      </c>
    </row>
    <row r="163" spans="1:2">
      <c r="A163" s="4" t="s">
        <v>640</v>
      </c>
    </row>
    <row r="164" spans="1:2">
      <c r="A164" s="3" t="s">
        <v>575</v>
      </c>
    </row>
    <row r="165" spans="1:2">
      <c r="A165" s="4" t="s">
        <v>618</v>
      </c>
      <c r="B165" s="5" t="n">
        <v>1810000</v>
      </c>
    </row>
    <row r="166" spans="1:2">
      <c r="A166" s="4" t="s">
        <v>622</v>
      </c>
      <c r="B166" s="10" t="n">
        <v>2.35</v>
      </c>
    </row>
    <row r="167" spans="1:2">
      <c r="A167" s="4" t="s">
        <v>619</v>
      </c>
      <c r="B167" s="10" t="n">
        <v>2.85</v>
      </c>
    </row>
    <row r="168" spans="1:2">
      <c r="A168" s="4" t="s">
        <v>620</v>
      </c>
      <c r="B168" s="10" t="n">
        <v>3.6</v>
      </c>
    </row>
    <row r="169" spans="1:2">
      <c r="A169" s="4" t="s">
        <v>580</v>
      </c>
      <c r="B169" s="7" t="n">
        <v>46</v>
      </c>
    </row>
    <row r="170" spans="1:2">
      <c r="A170" s="4" t="s">
        <v>641</v>
      </c>
    </row>
    <row r="171" spans="1:2">
      <c r="A171" s="3" t="s">
        <v>575</v>
      </c>
    </row>
    <row r="172" spans="1:2">
      <c r="A172" s="4" t="s">
        <v>618</v>
      </c>
      <c r="B172" s="5" t="n">
        <v>3660000</v>
      </c>
    </row>
    <row r="173" spans="1:2">
      <c r="A173" s="4" t="s">
        <v>624</v>
      </c>
      <c r="B173" s="10" t="n">
        <v>2.9</v>
      </c>
    </row>
    <row r="174" spans="1:2">
      <c r="A174" s="4" t="s">
        <v>580</v>
      </c>
      <c r="B174" s="7" t="n">
        <v>-29</v>
      </c>
    </row>
    <row r="175" spans="1:2">
      <c r="A175" s="4" t="s">
        <v>642</v>
      </c>
    </row>
    <row r="176" spans="1:2">
      <c r="A176" s="3" t="s">
        <v>575</v>
      </c>
    </row>
    <row r="177" spans="1:2">
      <c r="A177" s="4" t="s">
        <v>618</v>
      </c>
      <c r="B177" s="5" t="n">
        <v>7320000</v>
      </c>
    </row>
    <row r="178" spans="1:2">
      <c r="A178" s="4" t="s">
        <v>624</v>
      </c>
      <c r="B178" s="10" t="n">
        <v>-0.84</v>
      </c>
    </row>
    <row r="179" spans="1:2">
      <c r="A179" s="4" t="s">
        <v>580</v>
      </c>
      <c r="B179" s="7" t="n">
        <v>-1722</v>
      </c>
    </row>
    <row r="180" spans="1:2">
      <c r="A180" s="4" t="s">
        <v>643</v>
      </c>
    </row>
    <row r="181" spans="1:2">
      <c r="A181" s="3" t="s">
        <v>575</v>
      </c>
    </row>
    <row r="182" spans="1:2">
      <c r="A182" s="4" t="s">
        <v>618</v>
      </c>
      <c r="B182" s="5" t="n">
        <v>300000</v>
      </c>
    </row>
    <row r="183" spans="1:2">
      <c r="A183" s="4" t="s">
        <v>622</v>
      </c>
      <c r="B183" s="10" t="n">
        <v>2.35</v>
      </c>
    </row>
    <row r="184" spans="1:2">
      <c r="A184" s="4" t="s">
        <v>619</v>
      </c>
      <c r="B184" s="10" t="n">
        <v>2.85</v>
      </c>
    </row>
    <row r="185" spans="1:2">
      <c r="A185" s="4" t="s">
        <v>620</v>
      </c>
      <c r="B185" s="10" t="n">
        <v>3.6</v>
      </c>
    </row>
    <row r="186" spans="1:2">
      <c r="A186" s="4" t="s">
        <v>580</v>
      </c>
      <c r="B186" s="7" t="n">
        <v>12</v>
      </c>
    </row>
    <row r="187" spans="1:2">
      <c r="A187" s="4" t="s">
        <v>644</v>
      </c>
    </row>
    <row r="188" spans="1:2">
      <c r="A188" s="3" t="s">
        <v>575</v>
      </c>
    </row>
    <row r="189" spans="1:2">
      <c r="A189" s="4" t="s">
        <v>618</v>
      </c>
      <c r="B189" s="5" t="n">
        <v>900000</v>
      </c>
    </row>
    <row r="190" spans="1:2">
      <c r="A190" s="4" t="s">
        <v>624</v>
      </c>
      <c r="B190" s="10" t="n">
        <v>2.9</v>
      </c>
    </row>
    <row r="191" spans="1:2">
      <c r="A191" s="4" t="s">
        <v>580</v>
      </c>
      <c r="B191" s="7" t="n">
        <v>-7</v>
      </c>
    </row>
    <row r="192" spans="1:2">
      <c r="A192" s="4" t="s">
        <v>645</v>
      </c>
    </row>
    <row r="193" spans="1:2">
      <c r="A193" s="3" t="s">
        <v>575</v>
      </c>
    </row>
    <row r="194" spans="1:2">
      <c r="A194" s="4" t="s">
        <v>618</v>
      </c>
      <c r="B194" s="5" t="n">
        <v>3650000</v>
      </c>
    </row>
    <row r="195" spans="1:2">
      <c r="A195" s="4" t="s">
        <v>624</v>
      </c>
      <c r="B195" s="10" t="n">
        <v>-0.72</v>
      </c>
    </row>
    <row r="196" spans="1:2">
      <c r="A196" s="4" t="s">
        <v>580</v>
      </c>
      <c r="B196" s="7" t="n">
        <v>-526</v>
      </c>
    </row>
    <row r="197" spans="1:2">
      <c r="A197" s="4" t="s">
        <v>646</v>
      </c>
    </row>
    <row r="198" spans="1:2">
      <c r="A198" s="3" t="s">
        <v>575</v>
      </c>
    </row>
    <row r="199" spans="1:2">
      <c r="A199" s="4" t="s">
        <v>618</v>
      </c>
      <c r="B199" s="5" t="n">
        <v>3650000</v>
      </c>
    </row>
    <row r="200" spans="1:2">
      <c r="A200" s="4" t="s">
        <v>624</v>
      </c>
      <c r="B200" s="10" t="n">
        <v>-0.72</v>
      </c>
    </row>
    <row r="201" spans="1:2">
      <c r="A201" s="4" t="s">
        <v>580</v>
      </c>
      <c r="B201" s="7" t="n">
        <v>-526</v>
      </c>
    </row>
    <row r="202" spans="1:2">
      <c r="A202" s="4" t="s">
        <v>647</v>
      </c>
    </row>
    <row r="203" spans="1:2">
      <c r="A203" s="3" t="s">
        <v>575</v>
      </c>
    </row>
    <row r="204" spans="1:2">
      <c r="A204" s="4" t="s">
        <v>618</v>
      </c>
      <c r="B204" s="5" t="n">
        <v>3650000</v>
      </c>
    </row>
    <row r="205" spans="1:2">
      <c r="A205" s="4" t="s">
        <v>624</v>
      </c>
      <c r="B205" s="10" t="n">
        <v>-0.72</v>
      </c>
    </row>
    <row r="206" spans="1:2">
      <c r="A206" s="4" t="s">
        <v>580</v>
      </c>
      <c r="B206" s="7" t="n">
        <v>-526</v>
      </c>
    </row>
    <row r="207" spans="1:2">
      <c r="A207" s="4" t="s">
        <v>648</v>
      </c>
    </row>
    <row r="208" spans="1:2">
      <c r="A208" s="3" t="s">
        <v>575</v>
      </c>
    </row>
    <row r="209" spans="1:2">
      <c r="A209" s="4" t="s">
        <v>618</v>
      </c>
      <c r="B209" s="5" t="n">
        <v>3650000</v>
      </c>
    </row>
    <row r="210" spans="1:2">
      <c r="A210" s="4" t="s">
        <v>624</v>
      </c>
      <c r="B210" s="10" t="n">
        <v>-0.72</v>
      </c>
    </row>
    <row r="211" spans="1:2">
      <c r="A211" s="4" t="s">
        <v>580</v>
      </c>
      <c r="B211" s="7" t="n">
        <v>-526</v>
      </c>
    </row>
    <row r="212" spans="1:2">
      <c r="A212" s="4" t="s">
        <v>597</v>
      </c>
    </row>
    <row r="213" spans="1:2">
      <c r="A213" s="3" t="s">
        <v>575</v>
      </c>
    </row>
    <row r="214" spans="1:2">
      <c r="A214" s="4" t="s">
        <v>618</v>
      </c>
      <c r="B214" s="5" t="n">
        <v>143535000</v>
      </c>
    </row>
    <row r="215" spans="1:2">
      <c r="A215" s="4" t="s">
        <v>580</v>
      </c>
      <c r="B215" s="7" t="n">
        <v>-9509</v>
      </c>
    </row>
    <row r="216" spans="1:2">
      <c r="A216" s="4" t="s">
        <v>649</v>
      </c>
    </row>
    <row r="217" spans="1:2">
      <c r="A217" s="3" t="s">
        <v>575</v>
      </c>
    </row>
    <row r="218" spans="1:2">
      <c r="A218" s="4" t="s">
        <v>603</v>
      </c>
      <c r="B218" s="5" t="n">
        <v>841000</v>
      </c>
    </row>
    <row r="219" spans="1:2">
      <c r="A219" s="4" t="s">
        <v>608</v>
      </c>
      <c r="B219" s="10" t="n">
        <v>29.7</v>
      </c>
    </row>
    <row r="220" spans="1:2">
      <c r="A220" s="4" t="s">
        <v>580</v>
      </c>
      <c r="B220" s="7" t="n">
        <v>-779</v>
      </c>
    </row>
    <row r="221" spans="1:2">
      <c r="A221" s="4" t="s">
        <v>650</v>
      </c>
    </row>
    <row r="222" spans="1:2">
      <c r="A222" s="3" t="s">
        <v>575</v>
      </c>
    </row>
    <row r="223" spans="1:2">
      <c r="A223" s="4" t="s">
        <v>603</v>
      </c>
      <c r="B223" s="5" t="n">
        <v>450000</v>
      </c>
    </row>
    <row r="224" spans="1:2">
      <c r="A224" s="4" t="s">
        <v>608</v>
      </c>
      <c r="B224" s="10" t="n">
        <v>10.5</v>
      </c>
    </row>
    <row r="225" spans="1:2">
      <c r="A225" s="4" t="s">
        <v>580</v>
      </c>
      <c r="B225" s="7" t="n">
        <v>-54</v>
      </c>
    </row>
    <row r="226" spans="1:2">
      <c r="A226" s="4" t="s">
        <v>651</v>
      </c>
    </row>
    <row r="227" spans="1:2">
      <c r="A227" s="3" t="s">
        <v>575</v>
      </c>
    </row>
    <row r="228" spans="1:2">
      <c r="A228" s="4" t="s">
        <v>603</v>
      </c>
      <c r="B228" s="5" t="n">
        <v>1110000</v>
      </c>
    </row>
    <row r="229" spans="1:2">
      <c r="A229" s="4" t="s">
        <v>608</v>
      </c>
      <c r="B229" s="10" t="n">
        <v>31.5</v>
      </c>
    </row>
    <row r="230" spans="1:2">
      <c r="A230" s="4" t="s">
        <v>580</v>
      </c>
      <c r="B230" s="7" t="n">
        <v>3102</v>
      </c>
    </row>
    <row r="231" spans="1:2">
      <c r="A231" s="4" t="s">
        <v>652</v>
      </c>
    </row>
    <row r="232" spans="1:2">
      <c r="A232" s="3" t="s">
        <v>575</v>
      </c>
    </row>
    <row r="233" spans="1:2">
      <c r="A233" s="4" t="s">
        <v>603</v>
      </c>
      <c r="B233" s="5" t="n">
        <v>750000</v>
      </c>
    </row>
    <row r="234" spans="1:2">
      <c r="A234" s="4" t="s">
        <v>608</v>
      </c>
      <c r="B234" s="10" t="n">
        <v>13.02</v>
      </c>
    </row>
    <row r="235" spans="1:2">
      <c r="A235" s="4" t="s">
        <v>580</v>
      </c>
      <c r="B235" s="7" t="n">
        <v>539</v>
      </c>
    </row>
    <row r="236" spans="1:2">
      <c r="A236" s="4" t="s">
        <v>653</v>
      </c>
    </row>
    <row r="237" spans="1:2">
      <c r="A237" s="3" t="s">
        <v>575</v>
      </c>
    </row>
    <row r="238" spans="1:2">
      <c r="A238" s="4" t="s">
        <v>603</v>
      </c>
      <c r="B238" s="5" t="n">
        <v>353250</v>
      </c>
    </row>
    <row r="239" spans="1:2">
      <c r="A239" s="4" t="s">
        <v>608</v>
      </c>
      <c r="B239" s="10" t="n">
        <v>26.04</v>
      </c>
    </row>
    <row r="240" spans="1:2">
      <c r="A240" s="4" t="s">
        <v>580</v>
      </c>
      <c r="B240" s="7" t="n">
        <v>200</v>
      </c>
    </row>
    <row r="241" spans="1:2">
      <c r="A241" s="4" t="s">
        <v>654</v>
      </c>
    </row>
    <row r="242" spans="1:2">
      <c r="A242" s="3" t="s">
        <v>575</v>
      </c>
    </row>
    <row r="243" spans="1:2">
      <c r="A243" s="4" t="s">
        <v>603</v>
      </c>
      <c r="B243" s="5" t="n">
        <v>480000</v>
      </c>
    </row>
    <row r="244" spans="1:2">
      <c r="A244" s="4" t="s">
        <v>608</v>
      </c>
      <c r="B244" s="10" t="n">
        <v>13.02</v>
      </c>
    </row>
    <row r="245" spans="1:2">
      <c r="A245" s="4" t="s">
        <v>580</v>
      </c>
      <c r="B245" s="7" t="n">
        <v>130</v>
      </c>
    </row>
    <row r="246" spans="1:2">
      <c r="A246" s="4" t="s">
        <v>655</v>
      </c>
    </row>
    <row r="247" spans="1:2">
      <c r="A247" s="3" t="s">
        <v>575</v>
      </c>
    </row>
    <row r="248" spans="1:2">
      <c r="A248" s="4" t="s">
        <v>603</v>
      </c>
      <c r="B248" s="5" t="n">
        <v>113040</v>
      </c>
    </row>
    <row r="249" spans="1:2">
      <c r="A249" s="4" t="s">
        <v>605</v>
      </c>
      <c r="B249" s="10" t="n">
        <v>44.94</v>
      </c>
    </row>
    <row r="250" spans="1:2">
      <c r="A250" s="4" t="s">
        <v>606</v>
      </c>
      <c r="B250" s="10" t="n">
        <v>55.02</v>
      </c>
    </row>
    <row r="251" spans="1:2">
      <c r="A251" s="4" t="s">
        <v>580</v>
      </c>
      <c r="B251" s="7" t="n">
        <v>5</v>
      </c>
    </row>
    <row r="252" spans="1:2">
      <c r="A252" s="4" t="s">
        <v>656</v>
      </c>
    </row>
    <row r="253" spans="1:2">
      <c r="A253" s="3" t="s">
        <v>575</v>
      </c>
    </row>
    <row r="254" spans="1:2">
      <c r="A254" s="4" t="s">
        <v>603</v>
      </c>
      <c r="B254" s="5" t="n">
        <v>135000</v>
      </c>
    </row>
    <row r="255" spans="1:2">
      <c r="A255" s="4" t="s">
        <v>608</v>
      </c>
      <c r="B255" s="10" t="n">
        <v>24.78</v>
      </c>
    </row>
    <row r="256" spans="1:2">
      <c r="A256" s="4" t="s">
        <v>580</v>
      </c>
      <c r="B256" s="7" t="n">
        <v>256</v>
      </c>
    </row>
    <row r="257" spans="1:2">
      <c r="A257" s="4" t="s">
        <v>657</v>
      </c>
    </row>
    <row r="258" spans="1:2">
      <c r="A258" s="3" t="s">
        <v>575</v>
      </c>
    </row>
    <row r="259" spans="1:2">
      <c r="A259" s="4" t="s">
        <v>603</v>
      </c>
      <c r="B259" s="5" t="n">
        <v>48000</v>
      </c>
    </row>
    <row r="260" spans="1:2">
      <c r="A260" s="4" t="s">
        <v>608</v>
      </c>
      <c r="B260" s="10" t="n">
        <v>13.44</v>
      </c>
    </row>
    <row r="261" spans="1:2">
      <c r="A261" s="4" t="s">
        <v>580</v>
      </c>
      <c r="B261" s="7" t="n">
        <v>-3</v>
      </c>
    </row>
    <row r="262" spans="1:2">
      <c r="A262" s="4" t="s">
        <v>658</v>
      </c>
    </row>
    <row r="263" spans="1:2">
      <c r="A263" s="3" t="s">
        <v>575</v>
      </c>
    </row>
    <row r="264" spans="1:2">
      <c r="A264" s="4" t="s">
        <v>603</v>
      </c>
      <c r="B264" s="5" t="n">
        <v>28260</v>
      </c>
    </row>
    <row r="265" spans="1:2">
      <c r="A265" s="4" t="s">
        <v>605</v>
      </c>
      <c r="B265" s="10" t="n">
        <v>44.94</v>
      </c>
    </row>
    <row r="266" spans="1:2">
      <c r="A266" s="4" t="s">
        <v>606</v>
      </c>
      <c r="B266" s="10" t="n">
        <v>55.02</v>
      </c>
    </row>
    <row r="267" spans="1:2">
      <c r="A267" s="4" t="s">
        <v>580</v>
      </c>
      <c r="B267" s="7" t="n">
        <v>1</v>
      </c>
    </row>
    <row r="268" spans="1:2">
      <c r="A268" s="4" t="s">
        <v>659</v>
      </c>
    </row>
    <row r="269" spans="1:2">
      <c r="A269" s="3" t="s">
        <v>575</v>
      </c>
    </row>
    <row r="270" spans="1:2">
      <c r="A270" s="4" t="s">
        <v>603</v>
      </c>
      <c r="B270" s="5" t="n">
        <v>30000</v>
      </c>
    </row>
    <row r="271" spans="1:2">
      <c r="A271" s="4" t="s">
        <v>608</v>
      </c>
      <c r="B271" s="10" t="n">
        <v>24.78</v>
      </c>
    </row>
    <row r="272" spans="1:2">
      <c r="A272" s="4" t="s">
        <v>580</v>
      </c>
      <c r="B272" s="7" t="n">
        <v>62</v>
      </c>
    </row>
    <row r="273" spans="1:2">
      <c r="A273" s="4" t="s">
        <v>660</v>
      </c>
    </row>
    <row r="274" spans="1:2">
      <c r="A274" s="3" t="s">
        <v>575</v>
      </c>
    </row>
    <row r="275" spans="1:2">
      <c r="A275" s="4" t="s">
        <v>603</v>
      </c>
      <c r="B275" s="5" t="n">
        <v>9000</v>
      </c>
    </row>
    <row r="276" spans="1:2">
      <c r="A276" s="4" t="s">
        <v>608</v>
      </c>
      <c r="B276" s="10" t="n">
        <v>13.44</v>
      </c>
    </row>
    <row r="277" spans="1:2">
      <c r="A277" s="4" t="s">
        <v>580</v>
      </c>
      <c r="B277" s="7" t="n">
        <v>-1</v>
      </c>
    </row>
    <row r="278" spans="1:2">
      <c r="A278" s="4" t="s">
        <v>598</v>
      </c>
    </row>
    <row r="279" spans="1:2">
      <c r="A279" s="3" t="s">
        <v>575</v>
      </c>
    </row>
    <row r="280" spans="1:2">
      <c r="A280" s="4" t="s">
        <v>603</v>
      </c>
      <c r="B280" s="5" t="n">
        <v>4347550</v>
      </c>
    </row>
    <row r="281" spans="1:2">
      <c r="A281" s="4" t="s">
        <v>580</v>
      </c>
      <c r="B281" s="7" t="n">
        <v>3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2</v>
      </c>
      <c r="C1" s="2" t="s">
        <v>25</v>
      </c>
    </row>
    <row r="2" spans="1:3">
      <c r="A2" s="3" t="s">
        <v>662</v>
      </c>
    </row>
    <row r="3" spans="1:3">
      <c r="A3" s="4" t="s">
        <v>663</v>
      </c>
      <c r="B3" s="7" t="n">
        <v>7317</v>
      </c>
      <c r="C3" s="7" t="n">
        <v>1873</v>
      </c>
    </row>
    <row r="4" spans="1:3">
      <c r="A4" s="3" t="s">
        <v>664</v>
      </c>
    </row>
    <row r="5" spans="1:3">
      <c r="A5" s="4" t="s">
        <v>665</v>
      </c>
      <c r="B5" s="5" t="n">
        <v>4820</v>
      </c>
      <c r="C5" s="5" t="n">
        <v>2212</v>
      </c>
    </row>
    <row r="6" spans="1:3">
      <c r="A6" s="4" t="s">
        <v>666</v>
      </c>
      <c r="B6" s="5" t="n">
        <v>12137</v>
      </c>
      <c r="C6" s="5" t="n">
        <v>4085</v>
      </c>
    </row>
    <row r="7" spans="1:3">
      <c r="A7" s="3" t="s">
        <v>667</v>
      </c>
    </row>
    <row r="8" spans="1:3">
      <c r="A8" s="4" t="s">
        <v>668</v>
      </c>
      <c r="B8" s="5" t="n">
        <v>-6563</v>
      </c>
      <c r="C8" s="5" t="n">
        <v>-25025</v>
      </c>
    </row>
    <row r="9" spans="1:3">
      <c r="A9" s="3" t="s">
        <v>669</v>
      </c>
    </row>
    <row r="10" spans="1:3">
      <c r="A10" s="4" t="s">
        <v>670</v>
      </c>
      <c r="B10" s="5" t="n">
        <v>-9450</v>
      </c>
      <c r="C10" s="5" t="n">
        <v>-7227</v>
      </c>
    </row>
    <row r="11" spans="1:3">
      <c r="A11" s="4" t="s">
        <v>671</v>
      </c>
      <c r="B11" s="5" t="n">
        <v>-16013</v>
      </c>
      <c r="C11" s="5" t="n">
        <v>-32252</v>
      </c>
    </row>
    <row r="12" spans="1:3">
      <c r="A12" s="4" t="s">
        <v>672</v>
      </c>
    </row>
    <row r="13" spans="1:3">
      <c r="A13" s="3" t="s">
        <v>662</v>
      </c>
    </row>
    <row r="14" spans="1:3">
      <c r="A14" s="4" t="s">
        <v>663</v>
      </c>
      <c r="B14" s="5" t="n">
        <v>335</v>
      </c>
      <c r="C14" s="5" t="n">
        <v>1223</v>
      </c>
    </row>
    <row r="15" spans="1:3">
      <c r="A15" s="4" t="s">
        <v>672</v>
      </c>
    </row>
    <row r="16" spans="1:3">
      <c r="A16" s="3" t="s">
        <v>664</v>
      </c>
    </row>
    <row r="17" spans="1:3">
      <c r="A17" s="4" t="s">
        <v>665</v>
      </c>
      <c r="B17" s="5" t="n">
        <v>709</v>
      </c>
      <c r="C17" s="5" t="n">
        <v>1713</v>
      </c>
    </row>
    <row r="18" spans="1:3">
      <c r="A18" s="4" t="s">
        <v>673</v>
      </c>
    </row>
    <row r="19" spans="1:3">
      <c r="A19" s="3" t="s">
        <v>662</v>
      </c>
    </row>
    <row r="20" spans="1:3">
      <c r="A20" s="4" t="s">
        <v>663</v>
      </c>
      <c r="B20" s="5" t="n">
        <v>3210</v>
      </c>
    </row>
    <row r="21" spans="1:3">
      <c r="A21" s="3" t="s">
        <v>664</v>
      </c>
    </row>
    <row r="22" spans="1:3">
      <c r="A22" s="4" t="s">
        <v>665</v>
      </c>
      <c r="B22" s="5" t="n">
        <v>2553</v>
      </c>
    </row>
    <row r="23" spans="1:3">
      <c r="A23" s="3" t="s">
        <v>667</v>
      </c>
    </row>
    <row r="24" spans="1:3">
      <c r="A24" s="4" t="s">
        <v>668</v>
      </c>
      <c r="B24" s="5" t="n">
        <v>-2211</v>
      </c>
      <c r="C24" s="5" t="n">
        <v>-9895</v>
      </c>
    </row>
    <row r="25" spans="1:3">
      <c r="A25" s="3" t="s">
        <v>669</v>
      </c>
    </row>
    <row r="26" spans="1:3">
      <c r="A26" s="4" t="s">
        <v>670</v>
      </c>
      <c r="B26" s="5" t="n">
        <v>-100</v>
      </c>
      <c r="C26" s="5" t="n">
        <v>-2200</v>
      </c>
    </row>
    <row r="27" spans="1:3">
      <c r="A27" s="4" t="s">
        <v>674</v>
      </c>
    </row>
    <row r="28" spans="1:3">
      <c r="A28" s="3" t="s">
        <v>664</v>
      </c>
    </row>
    <row r="29" spans="1:3">
      <c r="A29" s="4" t="s">
        <v>665</v>
      </c>
      <c r="B29" s="5" t="n">
        <v>14</v>
      </c>
    </row>
    <row r="30" spans="1:3">
      <c r="A30" s="3" t="s">
        <v>669</v>
      </c>
    </row>
    <row r="31" spans="1:3">
      <c r="A31" s="4" t="s">
        <v>670</v>
      </c>
      <c r="B31" s="5" t="n">
        <v>-8</v>
      </c>
    </row>
    <row r="32" spans="1:3">
      <c r="A32" s="4" t="s">
        <v>675</v>
      </c>
    </row>
    <row r="33" spans="1:3">
      <c r="A33" s="3" t="s">
        <v>662</v>
      </c>
    </row>
    <row r="34" spans="1:3">
      <c r="A34" s="4" t="s">
        <v>663</v>
      </c>
      <c r="B34" s="5" t="n">
        <v>1292</v>
      </c>
      <c r="C34" s="5" t="n">
        <v>206</v>
      </c>
    </row>
    <row r="35" spans="1:3">
      <c r="A35" s="3" t="s">
        <v>664</v>
      </c>
    </row>
    <row r="36" spans="1:3">
      <c r="A36" s="4" t="s">
        <v>665</v>
      </c>
      <c r="B36" s="5" t="n">
        <v>760</v>
      </c>
      <c r="C36" s="5" t="n">
        <v>206</v>
      </c>
    </row>
    <row r="37" spans="1:3">
      <c r="A37" s="3" t="s">
        <v>667</v>
      </c>
    </row>
    <row r="38" spans="1:3">
      <c r="A38" s="4" t="s">
        <v>668</v>
      </c>
      <c r="B38" s="5" t="n">
        <v>-428</v>
      </c>
      <c r="C38" s="5" t="n">
        <v>-4673</v>
      </c>
    </row>
    <row r="39" spans="1:3">
      <c r="A39" s="3" t="s">
        <v>669</v>
      </c>
    </row>
    <row r="40" spans="1:3">
      <c r="A40" s="4" t="s">
        <v>670</v>
      </c>
      <c r="B40" s="5" t="n">
        <v>-79</v>
      </c>
      <c r="C40" s="5" t="n">
        <v>-1004</v>
      </c>
    </row>
    <row r="41" spans="1:3">
      <c r="A41" s="4" t="s">
        <v>676</v>
      </c>
    </row>
    <row r="42" spans="1:3">
      <c r="A42" s="3" t="s">
        <v>662</v>
      </c>
    </row>
    <row r="43" spans="1:3">
      <c r="A43" s="4" t="s">
        <v>663</v>
      </c>
      <c r="B43" s="5" t="n">
        <v>1141</v>
      </c>
      <c r="C43" s="5" t="n">
        <v>151</v>
      </c>
    </row>
    <row r="44" spans="1:3">
      <c r="A44" s="3" t="s">
        <v>664</v>
      </c>
    </row>
    <row r="45" spans="1:3">
      <c r="A45" s="4" t="s">
        <v>665</v>
      </c>
      <c r="B45" s="5" t="n">
        <v>396</v>
      </c>
    </row>
    <row r="46" spans="1:3">
      <c r="A46" s="3" t="s">
        <v>667</v>
      </c>
    </row>
    <row r="47" spans="1:3">
      <c r="A47" s="4" t="s">
        <v>668</v>
      </c>
      <c r="B47" s="5" t="n">
        <v>-368</v>
      </c>
      <c r="C47" s="5" t="n">
        <v>-2397</v>
      </c>
    </row>
    <row r="48" spans="1:3">
      <c r="A48" s="3" t="s">
        <v>669</v>
      </c>
    </row>
    <row r="49" spans="1:3">
      <c r="A49" s="4" t="s">
        <v>670</v>
      </c>
      <c r="B49" s="5" t="n">
        <v>-168</v>
      </c>
      <c r="C49" s="5" t="n">
        <v>-1786</v>
      </c>
    </row>
    <row r="50" spans="1:3">
      <c r="A50" s="4" t="s">
        <v>677</v>
      </c>
    </row>
    <row r="51" spans="1:3">
      <c r="A51" s="3" t="s">
        <v>662</v>
      </c>
    </row>
    <row r="52" spans="1:3">
      <c r="A52" s="4" t="s">
        <v>663</v>
      </c>
      <c r="B52" s="5" t="n">
        <v>63</v>
      </c>
    </row>
    <row r="53" spans="1:3">
      <c r="A53" s="3" t="s">
        <v>667</v>
      </c>
    </row>
    <row r="54" spans="1:3">
      <c r="A54" s="4" t="s">
        <v>668</v>
      </c>
      <c r="B54" s="5" t="n">
        <v>-73</v>
      </c>
      <c r="C54" s="5" t="n">
        <v>-873</v>
      </c>
    </row>
    <row r="55" spans="1:3">
      <c r="A55" s="3" t="s">
        <v>669</v>
      </c>
    </row>
    <row r="56" spans="1:3">
      <c r="A56" s="4" t="s">
        <v>670</v>
      </c>
      <c r="C56" s="5" t="n">
        <v>-115</v>
      </c>
    </row>
    <row r="57" spans="1:3">
      <c r="A57" s="4" t="s">
        <v>678</v>
      </c>
    </row>
    <row r="58" spans="1:3">
      <c r="A58" s="3" t="s">
        <v>662</v>
      </c>
    </row>
    <row r="59" spans="1:3">
      <c r="A59" s="4" t="s">
        <v>663</v>
      </c>
      <c r="C59" s="5" t="n">
        <v>61</v>
      </c>
    </row>
    <row r="60" spans="1:3">
      <c r="A60" s="3" t="s">
        <v>667</v>
      </c>
    </row>
    <row r="61" spans="1:3">
      <c r="A61" s="4" t="s">
        <v>668</v>
      </c>
      <c r="B61" s="5" t="n">
        <v>-703</v>
      </c>
      <c r="C61" s="5" t="n">
        <v>-3364</v>
      </c>
    </row>
    <row r="62" spans="1:3">
      <c r="A62" s="4" t="s">
        <v>679</v>
      </c>
    </row>
    <row r="63" spans="1:3">
      <c r="A63" s="3" t="s">
        <v>662</v>
      </c>
    </row>
    <row r="64" spans="1:3">
      <c r="A64" s="4" t="s">
        <v>663</v>
      </c>
      <c r="B64" s="5" t="n">
        <v>211</v>
      </c>
      <c r="C64" s="5" t="n">
        <v>232</v>
      </c>
    </row>
    <row r="65" spans="1:3">
      <c r="A65" s="3" t="s">
        <v>664</v>
      </c>
    </row>
    <row r="66" spans="1:3">
      <c r="A66" s="4" t="s">
        <v>665</v>
      </c>
      <c r="B66" s="5" t="n">
        <v>53</v>
      </c>
      <c r="C66" s="5" t="n">
        <v>293</v>
      </c>
    </row>
    <row r="67" spans="1:3">
      <c r="A67" s="3" t="s">
        <v>667</v>
      </c>
    </row>
    <row r="68" spans="1:3">
      <c r="A68" s="4" t="s">
        <v>668</v>
      </c>
      <c r="B68" s="5" t="n">
        <v>-2291</v>
      </c>
      <c r="C68" s="5" t="n">
        <v>-640</v>
      </c>
    </row>
    <row r="69" spans="1:3">
      <c r="A69" s="3" t="s">
        <v>669</v>
      </c>
    </row>
    <row r="70" spans="1:3">
      <c r="A70" s="4" t="s">
        <v>670</v>
      </c>
      <c r="B70" s="5" t="n">
        <v>-8760</v>
      </c>
      <c r="C70" s="5" t="n">
        <v>-1260</v>
      </c>
    </row>
    <row r="71" spans="1:3">
      <c r="A71" s="4" t="s">
        <v>680</v>
      </c>
    </row>
    <row r="72" spans="1:3">
      <c r="A72" s="3" t="s">
        <v>662</v>
      </c>
    </row>
    <row r="73" spans="1:3">
      <c r="A73" s="4" t="s">
        <v>663</v>
      </c>
      <c r="B73" s="5" t="n">
        <v>269</v>
      </c>
    </row>
    <row r="74" spans="1:3">
      <c r="A74" s="3" t="s">
        <v>667</v>
      </c>
    </row>
    <row r="75" spans="1:3">
      <c r="A75" s="4" t="s">
        <v>668</v>
      </c>
      <c r="B75" s="5" t="n">
        <v>-71</v>
      </c>
      <c r="C75" s="5" t="n">
        <v>-1258</v>
      </c>
    </row>
    <row r="76" spans="1:3">
      <c r="A76" s="3" t="s">
        <v>669</v>
      </c>
    </row>
    <row r="77" spans="1:3">
      <c r="A77" s="4" t="s">
        <v>670</v>
      </c>
      <c r="B77" s="5" t="n">
        <v>-72</v>
      </c>
      <c r="C77" s="5" t="n">
        <v>-167</v>
      </c>
    </row>
    <row r="78" spans="1:3">
      <c r="A78" s="4" t="s">
        <v>681</v>
      </c>
    </row>
    <row r="79" spans="1:3">
      <c r="A79" s="3" t="s">
        <v>667</v>
      </c>
    </row>
    <row r="80" spans="1:3">
      <c r="A80" s="4" t="s">
        <v>668</v>
      </c>
      <c r="B80" s="5" t="n">
        <v>-418</v>
      </c>
      <c r="C80" s="5" t="n">
        <v>-1478</v>
      </c>
    </row>
    <row r="81" spans="1:3">
      <c r="A81" s="3" t="s">
        <v>669</v>
      </c>
    </row>
    <row r="82" spans="1:3">
      <c r="A82" s="4" t="s">
        <v>670</v>
      </c>
      <c r="B82" s="5" t="n">
        <v>-263</v>
      </c>
      <c r="C82" s="5" t="n">
        <v>-491</v>
      </c>
    </row>
    <row r="83" spans="1:3">
      <c r="A83" s="4" t="s">
        <v>682</v>
      </c>
    </row>
    <row r="84" spans="1:3">
      <c r="A84" s="3" t="s">
        <v>662</v>
      </c>
    </row>
    <row r="85" spans="1:3">
      <c r="A85" s="4" t="s">
        <v>663</v>
      </c>
      <c r="B85" s="5" t="n">
        <v>350</v>
      </c>
    </row>
    <row r="86" spans="1:3">
      <c r="A86" s="3" t="s">
        <v>664</v>
      </c>
    </row>
    <row r="87" spans="1:3">
      <c r="A87" s="4" t="s">
        <v>665</v>
      </c>
      <c r="B87" s="5" t="n">
        <v>222</v>
      </c>
    </row>
    <row r="88" spans="1:3">
      <c r="A88" s="3" t="s">
        <v>667</v>
      </c>
    </row>
    <row r="89" spans="1:3">
      <c r="A89" s="4" t="s">
        <v>668</v>
      </c>
      <c r="C89" s="5" t="n">
        <v>-220</v>
      </c>
    </row>
    <row r="90" spans="1:3">
      <c r="A90" s="3" t="s">
        <v>669</v>
      </c>
    </row>
    <row r="91" spans="1:3">
      <c r="A91" s="4" t="s">
        <v>670</v>
      </c>
      <c r="C91" s="5" t="n">
        <v>-146</v>
      </c>
    </row>
    <row r="92" spans="1:3">
      <c r="A92" s="4" t="s">
        <v>683</v>
      </c>
    </row>
    <row r="93" spans="1:3">
      <c r="A93" s="3" t="s">
        <v>662</v>
      </c>
    </row>
    <row r="94" spans="1:3">
      <c r="A94" s="4" t="s">
        <v>663</v>
      </c>
      <c r="B94" s="5" t="n">
        <v>333</v>
      </c>
    </row>
    <row r="95" spans="1:3">
      <c r="A95" s="3" t="s">
        <v>664</v>
      </c>
    </row>
    <row r="96" spans="1:3">
      <c r="A96" s="4" t="s">
        <v>665</v>
      </c>
      <c r="B96" s="5" t="n">
        <v>113</v>
      </c>
    </row>
    <row r="97" spans="1:3">
      <c r="A97" s="3" t="s">
        <v>667</v>
      </c>
    </row>
    <row r="98" spans="1:3">
      <c r="A98" s="4" t="s">
        <v>668</v>
      </c>
      <c r="C98" s="5" t="n">
        <v>-132</v>
      </c>
    </row>
    <row r="99" spans="1:3">
      <c r="A99" s="3" t="s">
        <v>669</v>
      </c>
    </row>
    <row r="100" spans="1:3">
      <c r="A100" s="4" t="s">
        <v>670</v>
      </c>
      <c r="C100" s="5" t="n">
        <v>-58</v>
      </c>
    </row>
    <row r="101" spans="1:3">
      <c r="A101" s="4" t="s">
        <v>684</v>
      </c>
    </row>
    <row r="102" spans="1:3">
      <c r="A102" s="3" t="s">
        <v>662</v>
      </c>
    </row>
    <row r="103" spans="1:3">
      <c r="A103" s="4" t="s">
        <v>663</v>
      </c>
      <c r="B103" s="7" t="n">
        <v>113</v>
      </c>
    </row>
    <row r="104" spans="1:3">
      <c r="A104" s="3" t="s">
        <v>667</v>
      </c>
    </row>
    <row r="105" spans="1:3">
      <c r="A105" s="4" t="s">
        <v>668</v>
      </c>
      <c r="C105" s="5" t="n">
        <v>-86</v>
      </c>
    </row>
    <row r="106" spans="1:3">
      <c r="A106" s="4" t="s">
        <v>685</v>
      </c>
    </row>
    <row r="107" spans="1:3">
      <c r="A107" s="3" t="s">
        <v>667</v>
      </c>
    </row>
    <row r="108" spans="1:3">
      <c r="A108" s="4" t="s">
        <v>668</v>
      </c>
      <c r="C108"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687</v>
      </c>
    </row>
    <row r="3" spans="1:3">
      <c r="A3" s="4" t="s">
        <v>580</v>
      </c>
      <c r="B3" s="7" t="n">
        <v>-3876</v>
      </c>
      <c r="C3" s="7" t="n">
        <v>-28167</v>
      </c>
    </row>
    <row r="4" spans="1:3">
      <c r="A4" s="4" t="s">
        <v>688</v>
      </c>
    </row>
    <row r="5" spans="1:3">
      <c r="A5" s="3" t="s">
        <v>687</v>
      </c>
    </row>
    <row r="6" spans="1:3">
      <c r="A6" s="4" t="s">
        <v>580</v>
      </c>
      <c r="B6" s="7" t="n">
        <v>-3876</v>
      </c>
      <c r="C6" s="7" t="n">
        <v>-28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4" t="s">
        <v>690</v>
      </c>
    </row>
    <row r="3" spans="1:3">
      <c r="A3" s="3" t="s">
        <v>575</v>
      </c>
    </row>
    <row r="4" spans="1:3">
      <c r="A4" s="4" t="s">
        <v>67</v>
      </c>
      <c r="B4" s="7" t="n">
        <v>648820</v>
      </c>
      <c r="C4" s="7" t="n">
        <v>638161</v>
      </c>
    </row>
    <row r="5" spans="1:3">
      <c r="A5" s="4" t="s">
        <v>691</v>
      </c>
      <c r="C5" s="5" t="n">
        <v>113785</v>
      </c>
    </row>
    <row r="6" spans="1:3">
      <c r="A6" s="4" t="s">
        <v>66</v>
      </c>
      <c r="B6" s="5" t="n">
        <v>136163</v>
      </c>
    </row>
    <row r="7" spans="1:3">
      <c r="A7" s="4" t="s">
        <v>692</v>
      </c>
      <c r="B7" s="5" t="n">
        <v>4461</v>
      </c>
      <c r="C7" s="5" t="n">
        <v>4173</v>
      </c>
    </row>
    <row r="8" spans="1:3">
      <c r="A8" s="4" t="s">
        <v>120</v>
      </c>
      <c r="B8" s="5" t="n">
        <v>789444</v>
      </c>
      <c r="C8" s="5" t="n">
        <v>756119</v>
      </c>
    </row>
    <row r="9" spans="1:3">
      <c r="A9" s="4" t="s">
        <v>693</v>
      </c>
    </row>
    <row r="10" spans="1:3">
      <c r="A10" s="3" t="s">
        <v>575</v>
      </c>
    </row>
    <row r="11" spans="1:3">
      <c r="A11" s="4" t="s">
        <v>67</v>
      </c>
      <c r="B11" s="5" t="n">
        <v>288156</v>
      </c>
      <c r="C11" s="5" t="n">
        <v>147605</v>
      </c>
    </row>
    <row r="12" spans="1:3">
      <c r="A12" s="4" t="s">
        <v>691</v>
      </c>
      <c r="C12" s="5" t="n">
        <v>113785</v>
      </c>
    </row>
    <row r="13" spans="1:3">
      <c r="A13" s="4" t="s">
        <v>66</v>
      </c>
      <c r="B13" s="5" t="n">
        <v>136163</v>
      </c>
    </row>
    <row r="14" spans="1:3">
      <c r="A14" s="4" t="s">
        <v>692</v>
      </c>
      <c r="B14" s="5" t="n">
        <v>3074</v>
      </c>
      <c r="C14" s="5" t="n">
        <v>3234</v>
      </c>
    </row>
    <row r="15" spans="1:3">
      <c r="A15" s="4" t="s">
        <v>120</v>
      </c>
      <c r="B15" s="7" t="n">
        <v>427393</v>
      </c>
      <c r="C15" s="7" t="n">
        <v>264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9</v>
      </c>
      <c r="D1" s="2" t="s">
        <v>1</v>
      </c>
    </row>
    <row r="2" spans="1:5">
      <c r="B2" s="2" t="s">
        <v>2</v>
      </c>
      <c r="C2" s="2" t="s">
        <v>80</v>
      </c>
      <c r="D2" s="2" t="s">
        <v>2</v>
      </c>
      <c r="E2" s="2" t="s">
        <v>80</v>
      </c>
    </row>
    <row r="3" spans="1:5">
      <c r="A3" s="3" t="s">
        <v>205</v>
      </c>
    </row>
    <row r="4" spans="1:5">
      <c r="A4" s="4" t="s">
        <v>103</v>
      </c>
      <c r="C4" s="7" t="n">
        <v>393</v>
      </c>
      <c r="E4" s="7" t="n">
        <v>-2321</v>
      </c>
    </row>
    <row r="5" spans="1:5">
      <c r="A5" s="4" t="s">
        <v>695</v>
      </c>
      <c r="B5" s="4" t="s">
        <v>696</v>
      </c>
      <c r="C5" s="4" t="s">
        <v>697</v>
      </c>
      <c r="D5" s="4" t="s">
        <v>696</v>
      </c>
      <c r="E5" s="4" t="s">
        <v>6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9</v>
      </c>
      <c r="B1" s="2" t="s">
        <v>79</v>
      </c>
      <c r="D1" s="2" t="s">
        <v>1</v>
      </c>
    </row>
    <row r="2" spans="1:5">
      <c r="B2" s="2" t="s">
        <v>2</v>
      </c>
      <c r="C2" s="2" t="s">
        <v>80</v>
      </c>
      <c r="D2" s="2" t="s">
        <v>2</v>
      </c>
      <c r="E2" s="2" t="s">
        <v>80</v>
      </c>
    </row>
    <row r="3" spans="1:5">
      <c r="A3" s="3" t="s">
        <v>700</v>
      </c>
    </row>
    <row r="4" spans="1:5">
      <c r="A4" s="4" t="s">
        <v>701</v>
      </c>
      <c r="B4" s="4" t="s">
        <v>702</v>
      </c>
      <c r="C4" s="4" t="s">
        <v>703</v>
      </c>
      <c r="D4" s="4" t="s">
        <v>702</v>
      </c>
      <c r="E4" s="4" t="s">
        <v>704</v>
      </c>
    </row>
    <row r="5" spans="1:5">
      <c r="A5" s="4" t="s">
        <v>705</v>
      </c>
      <c r="D5" s="4" t="s">
        <v>521</v>
      </c>
    </row>
    <row r="6" spans="1:5">
      <c r="A6" s="4" t="s">
        <v>706</v>
      </c>
      <c r="E6" s="4" t="s">
        <v>698</v>
      </c>
    </row>
    <row r="7" spans="1:5">
      <c r="A7" s="4" t="s">
        <v>707</v>
      </c>
      <c r="B7" s="7" t="n">
        <v>0</v>
      </c>
      <c r="D7" s="7" t="n">
        <v>0</v>
      </c>
    </row>
    <row r="8" spans="1:5">
      <c r="A8" s="4" t="s">
        <v>708</v>
      </c>
      <c r="C8" s="7" t="n">
        <v>-393000</v>
      </c>
      <c r="E8" s="7" t="n">
        <v>2321000</v>
      </c>
    </row>
    <row r="9" spans="1:5">
      <c r="A9" s="4" t="s">
        <v>709</v>
      </c>
      <c r="D9" s="5" t="n">
        <v>2000000</v>
      </c>
    </row>
    <row r="10" spans="1:5">
      <c r="A10" s="4" t="s">
        <v>710</v>
      </c>
      <c r="D10" s="5" t="n">
        <v>200000</v>
      </c>
    </row>
    <row r="11" spans="1:5">
      <c r="A11" s="4" t="s">
        <v>578</v>
      </c>
    </row>
    <row r="12" spans="1:5">
      <c r="A12" s="3" t="s">
        <v>700</v>
      </c>
    </row>
    <row r="13" spans="1:5">
      <c r="A13" s="4" t="s">
        <v>711</v>
      </c>
      <c r="D13" s="7" t="n">
        <v>5432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80"/>
    <col customWidth="1" max="6" min="6" width="14"/>
    <col customWidth="1" max="7" min="7" width="13"/>
    <col customWidth="1" max="8" min="8" width="14"/>
    <col customWidth="1" max="9" min="9" width="14"/>
    <col customWidth="1" max="10" min="10" width="13"/>
  </cols>
  <sheetData>
    <row r="1" spans="1:10">
      <c r="A1" s="1" t="s">
        <v>712</v>
      </c>
      <c r="B1" s="2" t="s">
        <v>713</v>
      </c>
      <c r="C1" s="2" t="s">
        <v>714</v>
      </c>
      <c r="D1" s="2" t="s">
        <v>480</v>
      </c>
      <c r="E1" s="2" t="s">
        <v>2</v>
      </c>
      <c r="F1" s="2" t="s">
        <v>80</v>
      </c>
      <c r="G1" s="2" t="s">
        <v>715</v>
      </c>
      <c r="H1" s="2" t="s">
        <v>716</v>
      </c>
      <c r="I1" s="2" t="s">
        <v>25</v>
      </c>
      <c r="J1" s="2" t="s">
        <v>717</v>
      </c>
    </row>
    <row r="2" spans="1:10">
      <c r="A2" s="3" t="s">
        <v>718</v>
      </c>
    </row>
    <row r="3" spans="1:10">
      <c r="A3" s="4" t="s">
        <v>75</v>
      </c>
      <c r="D3" s="5" t="n">
        <v>100000000</v>
      </c>
      <c r="E3" s="5" t="n">
        <v>100000000</v>
      </c>
      <c r="G3" s="5" t="n">
        <v>100000000</v>
      </c>
      <c r="I3" s="5" t="n">
        <v>100000000</v>
      </c>
      <c r="J3" s="5" t="n">
        <v>200000000</v>
      </c>
    </row>
    <row r="4" spans="1:10">
      <c r="A4" s="4" t="s">
        <v>71</v>
      </c>
      <c r="E4" s="5" t="n">
        <v>100000</v>
      </c>
      <c r="I4" s="5" t="n">
        <v>100000</v>
      </c>
    </row>
    <row r="5" spans="1:10">
      <c r="A5" s="4" t="s">
        <v>76</v>
      </c>
      <c r="B5" s="5" t="n">
        <v>9900000</v>
      </c>
      <c r="E5" s="5" t="n">
        <v>9952861</v>
      </c>
      <c r="H5" s="5" t="n">
        <v>99000000</v>
      </c>
      <c r="I5" s="5" t="n">
        <v>9787146</v>
      </c>
    </row>
    <row r="6" spans="1:10">
      <c r="A6" s="4" t="s">
        <v>77</v>
      </c>
      <c r="E6" s="5" t="n">
        <v>9952861</v>
      </c>
      <c r="I6" s="5" t="n">
        <v>9787146</v>
      </c>
    </row>
    <row r="7" spans="1:10">
      <c r="A7" s="4" t="s">
        <v>719</v>
      </c>
      <c r="E7" s="5" t="n">
        <v>100000</v>
      </c>
    </row>
    <row r="8" spans="1:10">
      <c r="A8" s="4" t="s">
        <v>292</v>
      </c>
      <c r="E8" s="4" t="s">
        <v>293</v>
      </c>
    </row>
    <row r="9" spans="1:10">
      <c r="A9" s="4" t="s">
        <v>720</v>
      </c>
      <c r="E9" s="4" t="s">
        <v>721</v>
      </c>
    </row>
    <row r="10" spans="1:10">
      <c r="A10" s="4" t="s">
        <v>70</v>
      </c>
      <c r="E10" s="8" t="n">
        <v>0.001</v>
      </c>
      <c r="I10" s="8" t="n">
        <v>0.001</v>
      </c>
    </row>
    <row r="11" spans="1:10">
      <c r="A11" s="4" t="s">
        <v>72</v>
      </c>
      <c r="E11" s="5" t="n">
        <v>3987</v>
      </c>
      <c r="I11" s="5" t="n">
        <v>3987</v>
      </c>
    </row>
    <row r="12" spans="1:10">
      <c r="A12" s="4" t="s">
        <v>73</v>
      </c>
      <c r="E12" s="5" t="n">
        <v>3987</v>
      </c>
      <c r="I12" s="5" t="n">
        <v>3987</v>
      </c>
    </row>
    <row r="13" spans="1:10">
      <c r="A13" s="4" t="s">
        <v>722</v>
      </c>
      <c r="D13" s="5" t="n">
        <v>10100000</v>
      </c>
    </row>
    <row r="14" spans="1:10">
      <c r="A14" s="4" t="s">
        <v>59</v>
      </c>
    </row>
    <row r="15" spans="1:10">
      <c r="A15" s="3" t="s">
        <v>718</v>
      </c>
    </row>
    <row r="16" spans="1:10">
      <c r="A16" s="4" t="s">
        <v>292</v>
      </c>
      <c r="B16" s="4" t="s">
        <v>294</v>
      </c>
    </row>
    <row r="17" spans="1:10">
      <c r="A17" s="4" t="s">
        <v>723</v>
      </c>
      <c r="F17" s="5" t="n">
        <v>900000</v>
      </c>
    </row>
    <row r="18" spans="1:10">
      <c r="A18" s="4" t="s">
        <v>724</v>
      </c>
    </row>
    <row r="19" spans="1:10">
      <c r="A19" s="3" t="s">
        <v>718</v>
      </c>
    </row>
    <row r="20" spans="1:10">
      <c r="A20" s="4" t="s">
        <v>70</v>
      </c>
      <c r="E20" s="8" t="n">
        <v>0.001</v>
      </c>
      <c r="I20" s="8" t="n">
        <v>0.001</v>
      </c>
    </row>
    <row r="21" spans="1:10">
      <c r="A21" s="4" t="s">
        <v>72</v>
      </c>
      <c r="E21" s="5" t="n">
        <v>3987</v>
      </c>
      <c r="I21" s="5" t="n">
        <v>3987</v>
      </c>
    </row>
    <row r="22" spans="1:10">
      <c r="A22" s="4" t="s">
        <v>73</v>
      </c>
      <c r="E22" s="5" t="n">
        <v>3987</v>
      </c>
      <c r="I22" s="5" t="n">
        <v>3987</v>
      </c>
    </row>
    <row r="23" spans="1:10">
      <c r="A23" s="4" t="s">
        <v>722</v>
      </c>
      <c r="F23" s="5" t="n">
        <v>12013</v>
      </c>
    </row>
    <row r="24" spans="1:10">
      <c r="A24" s="4" t="s">
        <v>725</v>
      </c>
      <c r="E24" s="7" t="n">
        <v>600</v>
      </c>
    </row>
    <row r="25" spans="1:10">
      <c r="A25" s="4" t="s">
        <v>726</v>
      </c>
      <c r="E25" s="4" t="s">
        <v>727</v>
      </c>
    </row>
    <row r="26" spans="1:10">
      <c r="A26" s="4" t="s">
        <v>728</v>
      </c>
      <c r="C26" s="7" t="n">
        <v>150</v>
      </c>
    </row>
    <row r="27" spans="1:10">
      <c r="A27" s="4" t="s">
        <v>729</v>
      </c>
      <c r="C27" s="12" t="n">
        <v>0.6</v>
      </c>
    </row>
    <row r="28" spans="1:10">
      <c r="A28" s="4" t="s">
        <v>730</v>
      </c>
      <c r="E28" s="7" t="n">
        <v>3</v>
      </c>
    </row>
    <row r="29" spans="1:10">
      <c r="A29" s="4" t="s">
        <v>731</v>
      </c>
    </row>
    <row r="30" spans="1:10">
      <c r="A30" s="3" t="s">
        <v>718</v>
      </c>
    </row>
    <row r="31" spans="1:10">
      <c r="A31" s="4" t="s">
        <v>732</v>
      </c>
      <c r="E31"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3</v>
      </c>
      <c r="B1" s="2" t="s">
        <v>79</v>
      </c>
      <c r="D1" s="2" t="s">
        <v>1</v>
      </c>
      <c r="F1" s="2" t="s">
        <v>134</v>
      </c>
    </row>
    <row r="2" spans="1:6">
      <c r="B2" s="2" t="s">
        <v>2</v>
      </c>
      <c r="C2" s="2" t="s">
        <v>80</v>
      </c>
      <c r="D2" s="2" t="s">
        <v>2</v>
      </c>
      <c r="E2" s="2" t="s">
        <v>80</v>
      </c>
      <c r="F2" s="2" t="s">
        <v>25</v>
      </c>
    </row>
    <row r="3" spans="1:6">
      <c r="A3" s="3" t="s">
        <v>135</v>
      </c>
    </row>
    <row r="4" spans="1:6">
      <c r="A4" s="4" t="s">
        <v>130</v>
      </c>
      <c r="B4" s="7" t="n">
        <v>-9603</v>
      </c>
      <c r="C4" s="7" t="n">
        <v>-54594</v>
      </c>
      <c r="D4" s="7" t="n">
        <v>-6920</v>
      </c>
      <c r="E4" s="7" t="n">
        <v>-114735</v>
      </c>
    </row>
    <row r="5" spans="1:6">
      <c r="A5" s="3" t="s">
        <v>136</v>
      </c>
    </row>
    <row r="6" spans="1:6">
      <c r="A6" s="4" t="s">
        <v>91</v>
      </c>
      <c r="D6" s="5" t="n">
        <v>30969</v>
      </c>
      <c r="E6" s="5" t="n">
        <v>36345</v>
      </c>
    </row>
    <row r="7" spans="1:6">
      <c r="A7" s="4" t="s">
        <v>137</v>
      </c>
      <c r="B7" s="5" t="n">
        <v>-10386</v>
      </c>
      <c r="C7" s="5" t="n">
        <v>29169</v>
      </c>
      <c r="D7" s="5" t="n">
        <v>-18766</v>
      </c>
      <c r="E7" s="5" t="n">
        <v>25120</v>
      </c>
    </row>
    <row r="8" spans="1:6">
      <c r="A8" s="4" t="s">
        <v>138</v>
      </c>
      <c r="D8" s="5" t="n">
        <v>-5525</v>
      </c>
      <c r="E8" s="5" t="n">
        <v>30340</v>
      </c>
    </row>
    <row r="9" spans="1:6">
      <c r="A9" s="4" t="s">
        <v>139</v>
      </c>
      <c r="D9" s="5" t="n">
        <v>13</v>
      </c>
      <c r="E9" s="5" t="n">
        <v>870</v>
      </c>
    </row>
    <row r="10" spans="1:6">
      <c r="A10" s="4" t="s">
        <v>140</v>
      </c>
      <c r="D10" s="5" t="n">
        <v>571</v>
      </c>
      <c r="E10" s="5" t="n">
        <v>1305</v>
      </c>
    </row>
    <row r="11" spans="1:6">
      <c r="A11" s="4" t="s">
        <v>89</v>
      </c>
      <c r="D11" s="5" t="n">
        <v>4577</v>
      </c>
      <c r="E11" s="5" t="n">
        <v>39323</v>
      </c>
    </row>
    <row r="12" spans="1:6">
      <c r="A12" s="4" t="s">
        <v>141</v>
      </c>
      <c r="E12" s="5" t="n">
        <v>538</v>
      </c>
    </row>
    <row r="13" spans="1:6">
      <c r="A13" s="4" t="s">
        <v>142</v>
      </c>
      <c r="D13" s="5" t="n">
        <v>12431</v>
      </c>
      <c r="E13" s="5" t="n">
        <v>8126</v>
      </c>
    </row>
    <row r="14" spans="1:6">
      <c r="A14" s="4" t="s">
        <v>143</v>
      </c>
      <c r="D14" s="5" t="n">
        <v>3022</v>
      </c>
      <c r="E14" s="5" t="n">
        <v>-23757</v>
      </c>
    </row>
    <row r="15" spans="1:6">
      <c r="A15" s="4" t="s">
        <v>144</v>
      </c>
      <c r="D15" s="5" t="n">
        <v>-1959</v>
      </c>
      <c r="E15" s="5" t="n">
        <v>-4338</v>
      </c>
    </row>
    <row r="16" spans="1:6">
      <c r="A16" s="4" t="s">
        <v>145</v>
      </c>
      <c r="D16" s="5" t="n">
        <v>41</v>
      </c>
      <c r="E16" s="5" t="n">
        <v>131</v>
      </c>
    </row>
    <row r="17" spans="1:6">
      <c r="A17" s="3" t="s">
        <v>146</v>
      </c>
    </row>
    <row r="18" spans="1:6">
      <c r="A18" s="4" t="s">
        <v>28</v>
      </c>
      <c r="D18" s="5" t="n">
        <v>7229</v>
      </c>
      <c r="E18" s="5" t="n">
        <v>-14772</v>
      </c>
    </row>
    <row r="19" spans="1:6">
      <c r="A19" s="4" t="s">
        <v>29</v>
      </c>
      <c r="D19" s="5" t="n">
        <v>163</v>
      </c>
    </row>
    <row r="20" spans="1:6">
      <c r="A20" s="4" t="s">
        <v>147</v>
      </c>
      <c r="D20" s="5" t="n">
        <v>52</v>
      </c>
      <c r="E20" s="5" t="n">
        <v>1118</v>
      </c>
    </row>
    <row r="21" spans="1:6">
      <c r="A21" s="4" t="s">
        <v>148</v>
      </c>
      <c r="D21" s="5" t="n">
        <v>-1484</v>
      </c>
      <c r="E21" s="5" t="n">
        <v>10425</v>
      </c>
    </row>
    <row r="22" spans="1:6">
      <c r="A22" s="4" t="s">
        <v>149</v>
      </c>
      <c r="D22" s="5" t="n">
        <v>-1104</v>
      </c>
      <c r="E22" s="5" t="n">
        <v>-676</v>
      </c>
    </row>
    <row r="23" spans="1:6">
      <c r="A23" s="4" t="s">
        <v>150</v>
      </c>
      <c r="D23" s="5" t="n">
        <v>23310</v>
      </c>
      <c r="E23" s="5" t="n">
        <v>-4637</v>
      </c>
    </row>
    <row r="24" spans="1:6">
      <c r="A24" s="3" t="s">
        <v>151</v>
      </c>
    </row>
    <row r="25" spans="1:6">
      <c r="A25" s="4" t="s">
        <v>152</v>
      </c>
      <c r="D25" s="5" t="n">
        <v>24513</v>
      </c>
      <c r="E25" s="5" t="n">
        <v>190</v>
      </c>
    </row>
    <row r="26" spans="1:6">
      <c r="A26" s="4" t="s">
        <v>153</v>
      </c>
      <c r="E26" s="5" t="n">
        <v>19461</v>
      </c>
    </row>
    <row r="27" spans="1:6">
      <c r="A27" s="4" t="s">
        <v>154</v>
      </c>
      <c r="D27" s="5" t="n">
        <v>-1783</v>
      </c>
      <c r="E27" s="5" t="n">
        <v>-5900</v>
      </c>
    </row>
    <row r="28" spans="1:6">
      <c r="A28" s="4" t="s">
        <v>155</v>
      </c>
      <c r="D28" s="5" t="n">
        <v>-54004</v>
      </c>
      <c r="E28" s="5" t="n">
        <v>-37738</v>
      </c>
    </row>
    <row r="29" spans="1:6">
      <c r="A29" s="4" t="s">
        <v>156</v>
      </c>
      <c r="D29" s="5" t="n">
        <v>-31274</v>
      </c>
      <c r="E29" s="5" t="n">
        <v>-23987</v>
      </c>
    </row>
    <row r="30" spans="1:6">
      <c r="A30" s="3" t="s">
        <v>157</v>
      </c>
    </row>
    <row r="31" spans="1:6">
      <c r="A31" s="4" t="s">
        <v>158</v>
      </c>
      <c r="D31" s="5" t="n">
        <v>171000</v>
      </c>
      <c r="E31" s="5" t="n">
        <v>50400</v>
      </c>
    </row>
    <row r="32" spans="1:6">
      <c r="A32" s="4" t="s">
        <v>159</v>
      </c>
      <c r="D32" s="5" t="n">
        <v>-145170</v>
      </c>
      <c r="E32" s="5" t="n">
        <v>-15230</v>
      </c>
    </row>
    <row r="33" spans="1:6">
      <c r="A33" s="4" t="s">
        <v>160</v>
      </c>
      <c r="D33" s="5" t="n">
        <v>-319</v>
      </c>
      <c r="E33" s="5" t="n">
        <v>-361</v>
      </c>
    </row>
    <row r="34" spans="1:6">
      <c r="A34" s="4" t="s">
        <v>161</v>
      </c>
      <c r="D34" s="5" t="n">
        <v>-7791</v>
      </c>
      <c r="E34" s="5" t="n">
        <v>-3838</v>
      </c>
    </row>
    <row r="35" spans="1:6">
      <c r="A35" s="4" t="s">
        <v>129</v>
      </c>
      <c r="D35" s="5" t="n">
        <v>-598</v>
      </c>
    </row>
    <row r="36" spans="1:6">
      <c r="A36" s="4" t="s">
        <v>162</v>
      </c>
      <c r="D36" s="5" t="n">
        <v>17122</v>
      </c>
      <c r="E36" s="5" t="n">
        <v>30971</v>
      </c>
    </row>
    <row r="37" spans="1:6">
      <c r="A37" s="4" t="s">
        <v>163</v>
      </c>
      <c r="D37" s="5" t="n">
        <v>9158</v>
      </c>
      <c r="E37" s="5" t="n">
        <v>2347</v>
      </c>
    </row>
    <row r="38" spans="1:6">
      <c r="A38" s="4" t="s">
        <v>164</v>
      </c>
      <c r="D38" s="5" t="n">
        <v>3697</v>
      </c>
      <c r="E38" s="5" t="n">
        <v>1091</v>
      </c>
      <c r="F38" s="7" t="n">
        <v>1091</v>
      </c>
    </row>
    <row r="39" spans="1:6">
      <c r="A39" s="4" t="s">
        <v>165</v>
      </c>
      <c r="B39" s="5" t="n">
        <v>12855</v>
      </c>
      <c r="C39" s="5" t="n">
        <v>3438</v>
      </c>
      <c r="D39" s="5" t="n">
        <v>12855</v>
      </c>
      <c r="E39" s="5" t="n">
        <v>3438</v>
      </c>
      <c r="F39" s="5" t="n">
        <v>3697</v>
      </c>
    </row>
    <row r="40" spans="1:6">
      <c r="A40" s="4" t="s">
        <v>166</v>
      </c>
      <c r="B40" s="7" t="n">
        <v>12855</v>
      </c>
      <c r="C40" s="7" t="n">
        <v>3438</v>
      </c>
      <c r="D40" s="5" t="n">
        <v>12855</v>
      </c>
      <c r="E40" s="5" t="n">
        <v>3438</v>
      </c>
      <c r="F40" s="7" t="n">
        <v>3697</v>
      </c>
    </row>
    <row r="41" spans="1:6">
      <c r="A41" s="3" t="s">
        <v>167</v>
      </c>
    </row>
    <row r="42" spans="1:6">
      <c r="A42" s="4" t="s">
        <v>168</v>
      </c>
      <c r="D42" s="5" t="n">
        <v>8494</v>
      </c>
      <c r="E42" s="5" t="n">
        <v>24260</v>
      </c>
    </row>
    <row r="43" spans="1:6">
      <c r="A43" s="4" t="s">
        <v>169</v>
      </c>
      <c r="D43" s="5" t="n">
        <v>-163</v>
      </c>
      <c r="E43" s="5" t="n">
        <v>29</v>
      </c>
    </row>
    <row r="44" spans="1:6">
      <c r="A44" s="4" t="s">
        <v>170</v>
      </c>
      <c r="E44" s="5" t="n">
        <v>991</v>
      </c>
    </row>
    <row r="45" spans="1:6">
      <c r="A45" s="3" t="s">
        <v>171</v>
      </c>
    </row>
    <row r="46" spans="1:6">
      <c r="A46" s="4" t="s">
        <v>172</v>
      </c>
      <c r="D46" s="5" t="n">
        <v>5000</v>
      </c>
    </row>
    <row r="47" spans="1:6">
      <c r="A47" s="4" t="s">
        <v>173</v>
      </c>
      <c r="D47" s="5" t="n">
        <v>1652</v>
      </c>
      <c r="E47" s="5" t="n">
        <v>-1688</v>
      </c>
    </row>
    <row r="48" spans="1:6">
      <c r="A48" s="4" t="s">
        <v>174</v>
      </c>
      <c r="D48" s="5" t="n">
        <v>607</v>
      </c>
    </row>
    <row r="49" spans="1:6">
      <c r="A49" s="4" t="s">
        <v>175</v>
      </c>
      <c r="D49" s="5" t="n">
        <v>-879</v>
      </c>
      <c r="E49" s="5" t="n">
        <v>-28735</v>
      </c>
    </row>
    <row r="50" spans="1:6">
      <c r="A50" s="4" t="s">
        <v>176</v>
      </c>
      <c r="D50" s="5" t="n">
        <v>-12</v>
      </c>
      <c r="E50" s="5" t="n">
        <v>-719</v>
      </c>
    </row>
    <row r="51" spans="1:6">
      <c r="A51" s="4" t="s">
        <v>177</v>
      </c>
      <c r="D51" s="5" t="n">
        <v>467</v>
      </c>
      <c r="E51" s="7" t="n">
        <v>5696</v>
      </c>
    </row>
    <row r="52" spans="1:6">
      <c r="A52" s="4" t="s">
        <v>178</v>
      </c>
    </row>
    <row r="53" spans="1:6">
      <c r="A53" s="3" t="s">
        <v>171</v>
      </c>
    </row>
    <row r="54" spans="1:6">
      <c r="A54" s="4" t="s">
        <v>179</v>
      </c>
      <c r="D54" s="7" t="n">
        <v>-18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43"/>
    <col customWidth="1" max="6" min="6" width="42"/>
    <col customWidth="1" max="7" min="7" width="24"/>
  </cols>
  <sheetData>
    <row r="1" spans="1:7">
      <c r="A1" s="1" t="s">
        <v>733</v>
      </c>
      <c r="B1" s="2" t="s">
        <v>79</v>
      </c>
      <c r="E1" s="2" t="s">
        <v>1</v>
      </c>
      <c r="G1" s="2" t="s">
        <v>134</v>
      </c>
    </row>
    <row r="2" spans="1:7">
      <c r="B2" s="2" t="s">
        <v>309</v>
      </c>
      <c r="C2" s="2" t="s">
        <v>366</v>
      </c>
      <c r="D2" s="2" t="s">
        <v>734</v>
      </c>
      <c r="E2" s="2" t="s">
        <v>735</v>
      </c>
      <c r="F2" s="2" t="s">
        <v>736</v>
      </c>
      <c r="G2" s="2" t="s">
        <v>737</v>
      </c>
    </row>
    <row r="3" spans="1:7">
      <c r="A3" s="3" t="s">
        <v>738</v>
      </c>
    </row>
    <row r="4" spans="1:7">
      <c r="A4" s="4" t="s">
        <v>739</v>
      </c>
      <c r="E4" s="5" t="n">
        <v>0</v>
      </c>
      <c r="F4" s="5" t="n">
        <v>88892</v>
      </c>
    </row>
    <row r="5" spans="1:7">
      <c r="A5" s="4" t="s">
        <v>740</v>
      </c>
      <c r="E5" s="7" t="n">
        <v>571000</v>
      </c>
      <c r="F5" s="7" t="n">
        <v>1305000</v>
      </c>
    </row>
    <row r="6" spans="1:7">
      <c r="A6" s="4" t="s">
        <v>741</v>
      </c>
      <c r="E6" s="5" t="n">
        <v>0</v>
      </c>
    </row>
    <row r="7" spans="1:7">
      <c r="A7" s="4" t="s">
        <v>742</v>
      </c>
      <c r="E7" s="7" t="n">
        <v>0</v>
      </c>
      <c r="F7" s="7" t="n">
        <v>0</v>
      </c>
    </row>
    <row r="8" spans="1:7">
      <c r="A8" s="4" t="s">
        <v>743</v>
      </c>
      <c r="E8" s="4" t="s">
        <v>744</v>
      </c>
    </row>
    <row r="9" spans="1:7">
      <c r="A9" s="4" t="s">
        <v>745</v>
      </c>
      <c r="E9" s="4" t="s">
        <v>746</v>
      </c>
    </row>
    <row r="10" spans="1:7">
      <c r="A10" s="4" t="s">
        <v>747</v>
      </c>
      <c r="B10" s="7" t="n">
        <v>0</v>
      </c>
      <c r="E10" s="7" t="n">
        <v>0</v>
      </c>
    </row>
    <row r="11" spans="1:7">
      <c r="A11" s="4" t="s">
        <v>748</v>
      </c>
      <c r="B11" s="5" t="n">
        <v>0</v>
      </c>
      <c r="E11" s="5" t="n">
        <v>0</v>
      </c>
    </row>
    <row r="12" spans="1:7">
      <c r="A12" s="4" t="s">
        <v>749</v>
      </c>
      <c r="B12" s="5" t="n">
        <v>200000</v>
      </c>
      <c r="E12" s="5" t="n">
        <v>200000</v>
      </c>
    </row>
    <row r="13" spans="1:7">
      <c r="A13" s="4" t="s">
        <v>750</v>
      </c>
      <c r="B13" s="5" t="n">
        <v>100000</v>
      </c>
      <c r="D13" s="7" t="n">
        <v>200000</v>
      </c>
    </row>
    <row r="14" spans="1:7">
      <c r="A14" s="4" t="s">
        <v>751</v>
      </c>
    </row>
    <row r="15" spans="1:7">
      <c r="A15" s="3" t="s">
        <v>738</v>
      </c>
    </row>
    <row r="16" spans="1:7">
      <c r="A16" s="4" t="s">
        <v>752</v>
      </c>
      <c r="F16" s="5" t="n">
        <v>34</v>
      </c>
    </row>
    <row r="17" spans="1:7">
      <c r="A17" s="4" t="s">
        <v>740</v>
      </c>
      <c r="B17" s="5" t="n">
        <v>100000</v>
      </c>
      <c r="C17" s="7" t="n">
        <v>100000</v>
      </c>
      <c r="E17" s="5" t="n">
        <v>200000</v>
      </c>
      <c r="F17" s="7" t="n">
        <v>100000</v>
      </c>
    </row>
    <row r="18" spans="1:7">
      <c r="A18" s="4" t="s">
        <v>753</v>
      </c>
    </row>
    <row r="19" spans="1:7">
      <c r="A19" s="3" t="s">
        <v>738</v>
      </c>
    </row>
    <row r="20" spans="1:7">
      <c r="A20" s="4" t="s">
        <v>740</v>
      </c>
      <c r="B20" s="5" t="n">
        <v>400000</v>
      </c>
      <c r="C20" s="7" t="n">
        <v>1100000</v>
      </c>
      <c r="E20" s="5" t="n">
        <v>400000</v>
      </c>
      <c r="F20" s="7" t="n">
        <v>900000</v>
      </c>
    </row>
    <row r="21" spans="1:7">
      <c r="A21" s="4" t="s">
        <v>749</v>
      </c>
      <c r="B21" s="7" t="n">
        <v>1100000</v>
      </c>
      <c r="E21" s="7" t="n">
        <v>1100000</v>
      </c>
    </row>
    <row r="22" spans="1:7">
      <c r="A22" s="4" t="s">
        <v>754</v>
      </c>
      <c r="E22" s="5" t="n">
        <v>101237</v>
      </c>
      <c r="F22" s="5" t="n">
        <v>42883</v>
      </c>
    </row>
    <row r="23" spans="1:7">
      <c r="A23" s="4" t="s">
        <v>755</v>
      </c>
      <c r="E23" s="5" t="n">
        <v>28</v>
      </c>
      <c r="F23" s="5" t="n">
        <v>25</v>
      </c>
    </row>
    <row r="24" spans="1:7">
      <c r="A24" s="4" t="s">
        <v>756</v>
      </c>
      <c r="E24" s="9" t="n">
        <v>5.18</v>
      </c>
    </row>
    <row r="25" spans="1:7">
      <c r="A25" s="4" t="s">
        <v>757</v>
      </c>
      <c r="E25" s="4" t="s">
        <v>758</v>
      </c>
    </row>
    <row r="26" spans="1:7">
      <c r="A26" s="4" t="s">
        <v>759</v>
      </c>
      <c r="E26" s="5" t="n">
        <v>39278</v>
      </c>
    </row>
    <row r="27" spans="1:7">
      <c r="A27" s="4" t="s">
        <v>760</v>
      </c>
    </row>
    <row r="28" spans="1:7">
      <c r="A28" s="3" t="s">
        <v>738</v>
      </c>
    </row>
    <row r="29" spans="1:7">
      <c r="A29" s="4" t="s">
        <v>756</v>
      </c>
      <c r="E29" s="7" t="n">
        <v>0</v>
      </c>
      <c r="G29" s="9" t="n">
        <v>2.56</v>
      </c>
    </row>
    <row r="30" spans="1:7">
      <c r="A30" s="4" t="s">
        <v>761</v>
      </c>
    </row>
    <row r="31" spans="1:7">
      <c r="A31" s="3" t="s">
        <v>738</v>
      </c>
    </row>
    <row r="32" spans="1:7">
      <c r="A32" s="4" t="s">
        <v>759</v>
      </c>
      <c r="D32" s="5" t="n">
        <v>23557</v>
      </c>
      <c r="E32" s="5" t="n">
        <v>17952</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763</v>
      </c>
    </row>
    <row r="2" spans="1:2">
      <c r="A2" s="3" t="s">
        <v>764</v>
      </c>
    </row>
    <row r="3" spans="1:2">
      <c r="A3" s="4" t="s">
        <v>765</v>
      </c>
      <c r="B3" s="5" t="n">
        <v>112348</v>
      </c>
    </row>
    <row r="4" spans="1:2">
      <c r="A4" s="4" t="s">
        <v>766</v>
      </c>
      <c r="B4" s="9" t="n">
        <v>39.91</v>
      </c>
    </row>
    <row r="5" spans="1:2">
      <c r="A5" s="4" t="s">
        <v>767</v>
      </c>
      <c r="B5" s="5" t="n">
        <v>52955</v>
      </c>
    </row>
    <row r="6" spans="1:2">
      <c r="A6" s="4" t="s">
        <v>768</v>
      </c>
      <c r="B6" s="9" t="n">
        <v>62.16</v>
      </c>
    </row>
    <row r="7" spans="1:2">
      <c r="A7" s="4" t="s">
        <v>769</v>
      </c>
    </row>
    <row r="8" spans="1:2">
      <c r="A8" s="3" t="s">
        <v>764</v>
      </c>
    </row>
    <row r="9" spans="1:2">
      <c r="A9" s="4" t="s">
        <v>770</v>
      </c>
      <c r="B9" s="9" t="n">
        <v>9.699999999999999</v>
      </c>
    </row>
    <row r="10" spans="1:2">
      <c r="A10" s="4" t="s">
        <v>765</v>
      </c>
      <c r="B10" s="5" t="n">
        <v>2750</v>
      </c>
    </row>
    <row r="11" spans="1:2">
      <c r="A11" s="4" t="s">
        <v>766</v>
      </c>
      <c r="B11" s="9" t="n">
        <v>9.699999999999999</v>
      </c>
    </row>
    <row r="12" spans="1:2">
      <c r="A12" s="4" t="s">
        <v>767</v>
      </c>
      <c r="B12" s="5" t="n">
        <v>918</v>
      </c>
    </row>
    <row r="13" spans="1:2">
      <c r="A13" s="4" t="s">
        <v>768</v>
      </c>
      <c r="B13" s="9" t="n">
        <v>9.699999999999999</v>
      </c>
    </row>
    <row r="14" spans="1:2">
      <c r="A14" s="4" t="s">
        <v>771</v>
      </c>
    </row>
    <row r="15" spans="1:2">
      <c r="A15" s="3" t="s">
        <v>764</v>
      </c>
    </row>
    <row r="16" spans="1:2">
      <c r="A16" s="4" t="s">
        <v>770</v>
      </c>
      <c r="B16" s="9" t="n">
        <v>16.9</v>
      </c>
    </row>
    <row r="17" spans="1:2">
      <c r="A17" s="4" t="s">
        <v>765</v>
      </c>
      <c r="B17" s="5" t="n">
        <v>75352</v>
      </c>
    </row>
    <row r="18" spans="1:2">
      <c r="A18" s="4" t="s">
        <v>766</v>
      </c>
      <c r="B18" s="9" t="n">
        <v>16.9</v>
      </c>
    </row>
    <row r="19" spans="1:2">
      <c r="A19" s="4" t="s">
        <v>767</v>
      </c>
      <c r="B19" s="5" t="n">
        <v>25125</v>
      </c>
    </row>
    <row r="20" spans="1:2">
      <c r="A20" s="4" t="s">
        <v>768</v>
      </c>
      <c r="B20" s="9" t="n">
        <v>16.9</v>
      </c>
    </row>
    <row r="21" spans="1:2">
      <c r="A21" s="4" t="s">
        <v>772</v>
      </c>
    </row>
    <row r="22" spans="1:2">
      <c r="A22" s="3" t="s">
        <v>764</v>
      </c>
    </row>
    <row r="23" spans="1:2">
      <c r="A23" s="4" t="s">
        <v>770</v>
      </c>
      <c r="B23" s="9" t="n">
        <v>40.5</v>
      </c>
    </row>
    <row r="24" spans="1:2">
      <c r="A24" s="4" t="s">
        <v>765</v>
      </c>
      <c r="B24" s="5" t="n">
        <v>4000</v>
      </c>
    </row>
    <row r="25" spans="1:2">
      <c r="A25" s="4" t="s">
        <v>766</v>
      </c>
      <c r="B25" s="9" t="n">
        <v>40.5</v>
      </c>
    </row>
    <row r="26" spans="1:2">
      <c r="A26" s="4" t="s">
        <v>768</v>
      </c>
      <c r="B26" s="10" t="n">
        <v>40.5</v>
      </c>
    </row>
    <row r="27" spans="1:2">
      <c r="A27" s="4" t="s">
        <v>773</v>
      </c>
    </row>
    <row r="28" spans="1:2">
      <c r="A28" s="3" t="s">
        <v>764</v>
      </c>
    </row>
    <row r="29" spans="1:2">
      <c r="A29" s="4" t="s">
        <v>770</v>
      </c>
      <c r="B29" s="7" t="n">
        <v>49</v>
      </c>
    </row>
    <row r="30" spans="1:2">
      <c r="A30" s="4" t="s">
        <v>765</v>
      </c>
      <c r="B30" s="5" t="n">
        <v>4000</v>
      </c>
    </row>
    <row r="31" spans="1:2">
      <c r="A31" s="4" t="s">
        <v>766</v>
      </c>
      <c r="B31" s="7" t="n">
        <v>49</v>
      </c>
    </row>
    <row r="32" spans="1:2">
      <c r="A32" s="4" t="s">
        <v>767</v>
      </c>
      <c r="B32" s="5" t="n">
        <v>666</v>
      </c>
    </row>
    <row r="33" spans="1:2">
      <c r="A33" s="4" t="s">
        <v>768</v>
      </c>
      <c r="B33" s="7" t="n">
        <v>49</v>
      </c>
    </row>
    <row r="34" spans="1:2">
      <c r="A34" s="4" t="s">
        <v>774</v>
      </c>
    </row>
    <row r="35" spans="1:2">
      <c r="A35" s="3" t="s">
        <v>764</v>
      </c>
    </row>
    <row r="36" spans="1:2">
      <c r="A36" s="4" t="s">
        <v>770</v>
      </c>
      <c r="B36" s="9" t="n">
        <v>50.4</v>
      </c>
    </row>
    <row r="37" spans="1:2">
      <c r="A37" s="4" t="s">
        <v>765</v>
      </c>
      <c r="B37" s="5" t="n">
        <v>3070</v>
      </c>
    </row>
    <row r="38" spans="1:2">
      <c r="A38" s="4" t="s">
        <v>766</v>
      </c>
      <c r="B38" s="9" t="n">
        <v>50.4</v>
      </c>
    </row>
    <row r="39" spans="1:2">
      <c r="A39" s="4" t="s">
        <v>767</v>
      </c>
      <c r="B39" s="5" t="n">
        <v>3070</v>
      </c>
    </row>
    <row r="40" spans="1:2">
      <c r="A40" s="4" t="s">
        <v>768</v>
      </c>
      <c r="B40" s="9" t="n">
        <v>50.4</v>
      </c>
    </row>
    <row r="41" spans="1:2">
      <c r="A41" s="4" t="s">
        <v>775</v>
      </c>
    </row>
    <row r="42" spans="1:2">
      <c r="A42" s="3" t="s">
        <v>764</v>
      </c>
    </row>
    <row r="43" spans="1:2">
      <c r="A43" s="4" t="s">
        <v>770</v>
      </c>
      <c r="B43" s="7" t="n">
        <v>95</v>
      </c>
    </row>
    <row r="44" spans="1:2">
      <c r="A44" s="4" t="s">
        <v>765</v>
      </c>
      <c r="B44" s="5" t="n">
        <v>5000</v>
      </c>
    </row>
    <row r="45" spans="1:2">
      <c r="A45" s="4" t="s">
        <v>766</v>
      </c>
      <c r="B45" s="7" t="n">
        <v>95</v>
      </c>
    </row>
    <row r="46" spans="1:2">
      <c r="A46" s="4" t="s">
        <v>767</v>
      </c>
      <c r="B46" s="5" t="n">
        <v>5000</v>
      </c>
    </row>
    <row r="47" spans="1:2">
      <c r="A47" s="4" t="s">
        <v>768</v>
      </c>
      <c r="B47" s="7" t="n">
        <v>95</v>
      </c>
    </row>
    <row r="48" spans="1:2">
      <c r="A48" s="4" t="s">
        <v>776</v>
      </c>
    </row>
    <row r="49" spans="1:2">
      <c r="A49" s="3" t="s">
        <v>764</v>
      </c>
    </row>
    <row r="50" spans="1:2">
      <c r="A50" s="4" t="s">
        <v>770</v>
      </c>
      <c r="B50" s="9" t="n">
        <v>99.90000000000001</v>
      </c>
    </row>
    <row r="51" spans="1:2">
      <c r="A51" s="4" t="s">
        <v>765</v>
      </c>
      <c r="B51" s="5" t="n">
        <v>12959</v>
      </c>
    </row>
    <row r="52" spans="1:2">
      <c r="A52" s="4" t="s">
        <v>766</v>
      </c>
      <c r="B52" s="9" t="n">
        <v>99.90000000000001</v>
      </c>
    </row>
    <row r="53" spans="1:2">
      <c r="A53" s="4" t="s">
        <v>767</v>
      </c>
      <c r="B53" s="5" t="n">
        <v>12959</v>
      </c>
    </row>
    <row r="54" spans="1:2">
      <c r="A54" s="4" t="s">
        <v>768</v>
      </c>
      <c r="B54" s="9" t="n">
        <v>99.90000000000001</v>
      </c>
    </row>
    <row r="55" spans="1:2">
      <c r="A55" s="4" t="s">
        <v>777</v>
      </c>
    </row>
    <row r="56" spans="1:2">
      <c r="A56" s="3" t="s">
        <v>764</v>
      </c>
    </row>
    <row r="57" spans="1:2">
      <c r="A57" s="4" t="s">
        <v>770</v>
      </c>
      <c r="B57" s="9" t="n">
        <v>104.2</v>
      </c>
    </row>
    <row r="58" spans="1:2">
      <c r="A58" s="4" t="s">
        <v>765</v>
      </c>
      <c r="B58" s="5" t="n">
        <v>2217</v>
      </c>
    </row>
    <row r="59" spans="1:2">
      <c r="A59" s="4" t="s">
        <v>766</v>
      </c>
      <c r="B59" s="9" t="n">
        <v>104.2</v>
      </c>
    </row>
    <row r="60" spans="1:2">
      <c r="A60" s="4" t="s">
        <v>767</v>
      </c>
      <c r="B60" s="5" t="n">
        <v>2217</v>
      </c>
    </row>
    <row r="61" spans="1:2">
      <c r="A61" s="4" t="s">
        <v>768</v>
      </c>
      <c r="B61" s="9" t="n">
        <v>104.2</v>
      </c>
    </row>
    <row r="62" spans="1:2">
      <c r="A62" s="4" t="s">
        <v>778</v>
      </c>
    </row>
    <row r="63" spans="1:2">
      <c r="A63" s="3" t="s">
        <v>764</v>
      </c>
    </row>
    <row r="64" spans="1:2">
      <c r="A64" s="4" t="s">
        <v>770</v>
      </c>
      <c r="B64" s="9" t="n">
        <v>223.4</v>
      </c>
    </row>
    <row r="65" spans="1:2">
      <c r="A65" s="4" t="s">
        <v>765</v>
      </c>
      <c r="B65" s="5" t="n">
        <v>3000</v>
      </c>
    </row>
    <row r="66" spans="1:2">
      <c r="A66" s="4" t="s">
        <v>766</v>
      </c>
      <c r="B66" s="9" t="n">
        <v>223.4</v>
      </c>
    </row>
    <row r="67" spans="1:2">
      <c r="A67" s="4" t="s">
        <v>767</v>
      </c>
      <c r="B67" s="5" t="n">
        <v>3000</v>
      </c>
    </row>
    <row r="68" spans="1:2">
      <c r="A68" s="4" t="s">
        <v>768</v>
      </c>
      <c r="B68" s="9" t="n">
        <v>2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34</v>
      </c>
    </row>
    <row r="2" spans="1:2">
      <c r="B2" s="2" t="s">
        <v>780</v>
      </c>
    </row>
    <row r="3" spans="1:2">
      <c r="A3" s="3" t="s">
        <v>738</v>
      </c>
    </row>
    <row r="4" spans="1:2">
      <c r="A4" s="4" t="s">
        <v>781</v>
      </c>
      <c r="B4" s="4" t="s">
        <v>702</v>
      </c>
    </row>
    <row r="5" spans="1:2">
      <c r="A5" s="4" t="s">
        <v>782</v>
      </c>
      <c r="B5" s="4" t="s">
        <v>443</v>
      </c>
    </row>
    <row r="6" spans="1:2">
      <c r="A6" s="4" t="s">
        <v>783</v>
      </c>
      <c r="B6" s="4" t="s">
        <v>784</v>
      </c>
    </row>
    <row r="7" spans="1:2">
      <c r="A7" s="4" t="s">
        <v>785</v>
      </c>
      <c r="B7" s="4" t="s">
        <v>786</v>
      </c>
    </row>
    <row r="8" spans="1:2">
      <c r="A8" s="4" t="s">
        <v>787</v>
      </c>
      <c r="B8" s="4" t="s">
        <v>788</v>
      </c>
    </row>
    <row r="9" spans="1:2">
      <c r="A9" s="4" t="s">
        <v>789</v>
      </c>
    </row>
    <row r="10" spans="1:2">
      <c r="A10" s="3" t="s">
        <v>738</v>
      </c>
    </row>
    <row r="11" spans="1:2">
      <c r="A11" s="4" t="s">
        <v>790</v>
      </c>
      <c r="B11" s="4" t="s">
        <v>791</v>
      </c>
    </row>
    <row r="12" spans="1:2">
      <c r="A12" s="4" t="s">
        <v>792</v>
      </c>
      <c r="B12" s="4" t="s">
        <v>7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4</v>
      </c>
      <c r="B1" s="2" t="s">
        <v>1</v>
      </c>
    </row>
    <row r="2" spans="1:3">
      <c r="B2" s="2" t="s">
        <v>2</v>
      </c>
      <c r="C2" s="2" t="s">
        <v>80</v>
      </c>
    </row>
    <row r="3" spans="1:3">
      <c r="A3" s="3" t="s">
        <v>738</v>
      </c>
    </row>
    <row r="4" spans="1:3">
      <c r="A4" s="4" t="s">
        <v>795</v>
      </c>
      <c r="B4" s="5" t="n">
        <v>242824</v>
      </c>
    </row>
    <row r="5" spans="1:3">
      <c r="A5" s="4" t="s">
        <v>796</v>
      </c>
      <c r="B5" s="5" t="n">
        <v>101237</v>
      </c>
      <c r="C5" s="5" t="n">
        <v>42883</v>
      </c>
    </row>
    <row r="6" spans="1:3">
      <c r="A6" s="4" t="s">
        <v>797</v>
      </c>
      <c r="B6" s="5" t="n">
        <v>-19185</v>
      </c>
    </row>
    <row r="7" spans="1:3">
      <c r="A7" s="4" t="s">
        <v>798</v>
      </c>
      <c r="B7" s="5" t="n">
        <v>-39278</v>
      </c>
    </row>
    <row r="8" spans="1:3">
      <c r="A8" s="4" t="s">
        <v>799</v>
      </c>
      <c r="B8" s="5" t="n">
        <v>285598</v>
      </c>
    </row>
    <row r="9" spans="1:3">
      <c r="A9" s="4" t="s">
        <v>800</v>
      </c>
      <c r="B9" s="9" t="n">
        <v>26.34</v>
      </c>
    </row>
    <row r="10" spans="1:3">
      <c r="A10" s="4" t="s">
        <v>801</v>
      </c>
      <c r="B10" s="10" t="n">
        <v>5.18</v>
      </c>
    </row>
    <row r="11" spans="1:3">
      <c r="A11" s="4" t="s">
        <v>802</v>
      </c>
      <c r="B11" s="10" t="n">
        <v>86.78</v>
      </c>
    </row>
    <row r="12" spans="1:3">
      <c r="A12" s="4" t="s">
        <v>803</v>
      </c>
      <c r="B12" s="10" t="n">
        <v>22.18</v>
      </c>
    </row>
    <row r="13" spans="1:3">
      <c r="A13" s="4" t="s">
        <v>804</v>
      </c>
      <c r="B13" s="9" t="n">
        <v>1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805</v>
      </c>
      <c r="B1" s="2" t="s">
        <v>79</v>
      </c>
      <c r="D1" s="2" t="s">
        <v>1</v>
      </c>
    </row>
    <row r="2" spans="1:6">
      <c r="B2" s="2" t="s">
        <v>806</v>
      </c>
      <c r="C2" s="2" t="s">
        <v>366</v>
      </c>
      <c r="D2" s="2" t="s">
        <v>806</v>
      </c>
      <c r="E2" s="2" t="s">
        <v>366</v>
      </c>
      <c r="F2" s="2" t="s">
        <v>316</v>
      </c>
    </row>
    <row r="3" spans="1:6">
      <c r="A3" s="3" t="s">
        <v>807</v>
      </c>
    </row>
    <row r="4" spans="1:6">
      <c r="A4" s="4" t="s">
        <v>808</v>
      </c>
      <c r="B4" s="7" t="n">
        <v>0</v>
      </c>
      <c r="D4" s="7" t="n">
        <v>0</v>
      </c>
    </row>
    <row r="5" spans="1:6">
      <c r="A5" s="4" t="s">
        <v>809</v>
      </c>
      <c r="B5" s="5" t="n">
        <v>46300000</v>
      </c>
      <c r="D5" s="5" t="n">
        <v>46300000</v>
      </c>
    </row>
    <row r="6" spans="1:6">
      <c r="A6" s="4" t="s">
        <v>810</v>
      </c>
      <c r="B6" s="5" t="n">
        <v>200000</v>
      </c>
      <c r="C6" s="7" t="n">
        <v>300000</v>
      </c>
      <c r="D6" s="5" t="n">
        <v>500000</v>
      </c>
      <c r="E6" s="7" t="n">
        <v>600000</v>
      </c>
    </row>
    <row r="7" spans="1:6">
      <c r="A7" s="4" t="s">
        <v>811</v>
      </c>
      <c r="B7" s="5" t="n">
        <v>391500000</v>
      </c>
      <c r="D7" s="7" t="n">
        <v>391500000</v>
      </c>
    </row>
    <row r="8" spans="1:6">
      <c r="A8" s="4" t="s">
        <v>812</v>
      </c>
      <c r="D8" s="5" t="n">
        <v>2029</v>
      </c>
    </row>
    <row r="9" spans="1:6">
      <c r="A9" s="4" t="s">
        <v>813</v>
      </c>
      <c r="B9" s="5" t="n">
        <v>26400000</v>
      </c>
      <c r="C9" s="5" t="n">
        <v>21800000</v>
      </c>
      <c r="D9" s="7" t="n">
        <v>52700000</v>
      </c>
      <c r="E9" s="5" t="n">
        <v>43300000</v>
      </c>
    </row>
    <row r="10" spans="1:6">
      <c r="A10" s="4" t="s">
        <v>814</v>
      </c>
      <c r="B10" s="5" t="n">
        <v>700000</v>
      </c>
      <c r="C10" s="5" t="n">
        <v>700000</v>
      </c>
      <c r="D10" s="5" t="n">
        <v>1400000</v>
      </c>
      <c r="E10" s="5" t="n">
        <v>1000000</v>
      </c>
    </row>
    <row r="11" spans="1:6">
      <c r="A11" s="4" t="s">
        <v>86</v>
      </c>
      <c r="B11" s="5" t="n">
        <v>29374000</v>
      </c>
      <c r="C11" s="5" t="n">
        <v>25221000</v>
      </c>
      <c r="D11" s="5" t="n">
        <v>58308000</v>
      </c>
      <c r="E11" s="5" t="n">
        <v>49672000</v>
      </c>
    </row>
    <row r="12" spans="1:6">
      <c r="A12" s="4" t="s">
        <v>48</v>
      </c>
      <c r="B12" s="7" t="n">
        <v>32791000</v>
      </c>
      <c r="D12" s="7" t="n">
        <v>32791000</v>
      </c>
      <c r="F12" s="7" t="n">
        <v>37207000</v>
      </c>
    </row>
    <row r="13" spans="1:6">
      <c r="A13" s="4" t="s">
        <v>815</v>
      </c>
    </row>
    <row r="14" spans="1:6">
      <c r="A14" s="3" t="s">
        <v>807</v>
      </c>
    </row>
    <row r="15" spans="1:6">
      <c r="A15" s="4" t="s">
        <v>816</v>
      </c>
      <c r="B15" s="4" t="s">
        <v>817</v>
      </c>
      <c r="D15" s="4" t="s">
        <v>817</v>
      </c>
    </row>
    <row r="16" spans="1:6">
      <c r="A16" s="4" t="s">
        <v>818</v>
      </c>
      <c r="B16" s="7" t="n">
        <v>1700000</v>
      </c>
      <c r="C16" s="5" t="n">
        <v>800000</v>
      </c>
      <c r="D16" s="7" t="n">
        <v>3300000</v>
      </c>
      <c r="E16" s="5" t="n">
        <v>1400000</v>
      </c>
    </row>
    <row r="17" spans="1:6">
      <c r="A17" s="4" t="s">
        <v>819</v>
      </c>
    </row>
    <row r="18" spans="1:6">
      <c r="A18" s="3" t="s">
        <v>807</v>
      </c>
    </row>
    <row r="19" spans="1:6">
      <c r="A19" s="4" t="s">
        <v>820</v>
      </c>
      <c r="B19" s="5" t="n">
        <v>9100000</v>
      </c>
      <c r="D19" s="5" t="n">
        <v>9100000</v>
      </c>
    </row>
    <row r="20" spans="1:6">
      <c r="A20" s="4" t="s">
        <v>821</v>
      </c>
    </row>
    <row r="21" spans="1:6">
      <c r="A21" s="3" t="s">
        <v>807</v>
      </c>
    </row>
    <row r="22" spans="1:6">
      <c r="A22" s="4" t="s">
        <v>820</v>
      </c>
      <c r="B22" s="5" t="n">
        <v>15900000</v>
      </c>
      <c r="D22" s="5" t="n">
        <v>15900000</v>
      </c>
    </row>
    <row r="23" spans="1:6">
      <c r="A23" s="4" t="s">
        <v>822</v>
      </c>
    </row>
    <row r="24" spans="1:6">
      <c r="A24" s="3" t="s">
        <v>807</v>
      </c>
    </row>
    <row r="25" spans="1:6">
      <c r="A25" s="4" t="s">
        <v>820</v>
      </c>
      <c r="B25" s="5" t="n">
        <v>15900000</v>
      </c>
      <c r="D25" s="5" t="n">
        <v>15900000</v>
      </c>
    </row>
    <row r="26" spans="1:6">
      <c r="A26" s="4" t="s">
        <v>823</v>
      </c>
    </row>
    <row r="27" spans="1:6">
      <c r="A27" s="3" t="s">
        <v>807</v>
      </c>
    </row>
    <row r="28" spans="1:6">
      <c r="A28" s="4" t="s">
        <v>820</v>
      </c>
      <c r="B28" s="5" t="n">
        <v>15900000</v>
      </c>
      <c r="D28" s="5" t="n">
        <v>15900000</v>
      </c>
    </row>
    <row r="29" spans="1:6">
      <c r="A29" s="4" t="s">
        <v>824</v>
      </c>
    </row>
    <row r="30" spans="1:6">
      <c r="A30" s="3" t="s">
        <v>807</v>
      </c>
    </row>
    <row r="31" spans="1:6">
      <c r="A31" s="4" t="s">
        <v>820</v>
      </c>
      <c r="B31" s="5" t="n">
        <v>15900000</v>
      </c>
      <c r="D31" s="5" t="n">
        <v>15900000</v>
      </c>
    </row>
    <row r="32" spans="1:6">
      <c r="A32" s="4" t="s">
        <v>825</v>
      </c>
    </row>
    <row r="33" spans="1:6">
      <c r="A33" s="3" t="s">
        <v>807</v>
      </c>
    </row>
    <row r="34" spans="1:6">
      <c r="A34" s="4" t="s">
        <v>820</v>
      </c>
      <c r="B34" s="7" t="n">
        <v>78300000</v>
      </c>
      <c r="D34" s="7" t="n">
        <v>78300000</v>
      </c>
    </row>
    <row r="35" spans="1:6">
      <c r="A35" s="4" t="s">
        <v>826</v>
      </c>
    </row>
    <row r="36" spans="1:6">
      <c r="A36" s="3" t="s">
        <v>807</v>
      </c>
    </row>
    <row r="37" spans="1:6">
      <c r="A37" s="4" t="s">
        <v>827</v>
      </c>
      <c r="B37" s="5" t="n">
        <v>1</v>
      </c>
      <c r="D37" s="5" t="n">
        <v>1</v>
      </c>
    </row>
    <row r="38" spans="1:6">
      <c r="A38" s="4" t="s">
        <v>828</v>
      </c>
    </row>
    <row r="39" spans="1:6">
      <c r="A39" s="3" t="s">
        <v>807</v>
      </c>
    </row>
    <row r="40" spans="1:6">
      <c r="A40" s="4" t="s">
        <v>829</v>
      </c>
      <c r="D40" s="7" t="n">
        <v>1400000</v>
      </c>
    </row>
    <row r="41" spans="1:6">
      <c r="A41" s="4" t="s">
        <v>830</v>
      </c>
    </row>
    <row r="42" spans="1:6">
      <c r="A42" s="3" t="s">
        <v>807</v>
      </c>
    </row>
    <row r="43" spans="1:6">
      <c r="A43" s="4" t="s">
        <v>829</v>
      </c>
      <c r="D43" s="7" t="n">
        <v>1800000</v>
      </c>
    </row>
    <row r="44" spans="1:6">
      <c r="A44" s="4" t="s">
        <v>831</v>
      </c>
    </row>
    <row r="45" spans="1:6">
      <c r="A45" s="3" t="s">
        <v>807</v>
      </c>
    </row>
    <row r="46" spans="1:6">
      <c r="A46" s="4" t="s">
        <v>832</v>
      </c>
      <c r="D46" s="4" t="s">
        <v>391</v>
      </c>
    </row>
    <row r="47" spans="1:6">
      <c r="A47" s="4" t="s">
        <v>86</v>
      </c>
      <c r="B47" s="7" t="n">
        <v>800000</v>
      </c>
      <c r="C47" s="7" t="n">
        <v>800000</v>
      </c>
      <c r="D47" s="7" t="n">
        <v>1600000</v>
      </c>
      <c r="E47" s="7" t="n">
        <v>1300000</v>
      </c>
    </row>
    <row r="48" spans="1:6">
      <c r="A48" s="4" t="s">
        <v>48</v>
      </c>
      <c r="B48" s="7" t="n">
        <v>1600000</v>
      </c>
      <c r="D48" s="7" t="n">
        <v>16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33</v>
      </c>
      <c r="B1" s="2" t="s">
        <v>309</v>
      </c>
    </row>
    <row r="2" spans="1:2">
      <c r="A2" s="3" t="s">
        <v>214</v>
      </c>
    </row>
    <row r="3" spans="1:2">
      <c r="A3" s="5" t="n">
        <v>2017</v>
      </c>
      <c r="B3" s="7" t="n">
        <v>505</v>
      </c>
    </row>
    <row r="4" spans="1:2">
      <c r="A4" s="5" t="n">
        <v>2018</v>
      </c>
      <c r="B4" s="5" t="n">
        <v>565</v>
      </c>
    </row>
    <row r="5" spans="1:2">
      <c r="A5" s="5" t="n">
        <v>2019</v>
      </c>
      <c r="B5" s="5" t="n">
        <v>563</v>
      </c>
    </row>
    <row r="6" spans="1:2">
      <c r="A6" s="5" t="n">
        <v>2020</v>
      </c>
      <c r="B6" s="5" t="n">
        <v>422</v>
      </c>
    </row>
    <row r="7" spans="1:2">
      <c r="A7" s="4" t="s">
        <v>120</v>
      </c>
      <c r="B7" s="7" t="n">
        <v>2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309</v>
      </c>
    </row>
    <row r="2" spans="1:2">
      <c r="A2" s="3" t="s">
        <v>214</v>
      </c>
    </row>
    <row r="3" spans="1:2">
      <c r="A3" s="5" t="n">
        <v>2017</v>
      </c>
      <c r="B3" s="7" t="n">
        <v>22281</v>
      </c>
    </row>
    <row r="4" spans="1:2">
      <c r="A4" s="5" t="n">
        <v>2018</v>
      </c>
      <c r="B4" s="5" t="n">
        <v>46241</v>
      </c>
    </row>
    <row r="5" spans="1:2">
      <c r="A5" s="5" t="n">
        <v>2019</v>
      </c>
      <c r="B5" s="5" t="n">
        <v>46408</v>
      </c>
    </row>
    <row r="6" spans="1:2">
      <c r="A6" s="5" t="n">
        <v>2020</v>
      </c>
      <c r="B6" s="5" t="n">
        <v>45123</v>
      </c>
    </row>
    <row r="7" spans="1:2">
      <c r="A7" s="5" t="n">
        <v>2021</v>
      </c>
      <c r="B7" s="5" t="n">
        <v>42204</v>
      </c>
    </row>
    <row r="8" spans="1:2">
      <c r="A8" s="4" t="s">
        <v>569</v>
      </c>
      <c r="B8" s="5" t="n">
        <v>464028</v>
      </c>
    </row>
    <row r="9" spans="1:2">
      <c r="A9" s="4" t="s">
        <v>120</v>
      </c>
      <c r="B9" s="7" t="n">
        <v>6662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835</v>
      </c>
      <c r="B1" s="2" t="s">
        <v>1</v>
      </c>
    </row>
    <row r="2" spans="1:3">
      <c r="B2" s="2" t="s">
        <v>309</v>
      </c>
      <c r="C2" s="2" t="s">
        <v>306</v>
      </c>
    </row>
    <row r="3" spans="1:3">
      <c r="A3" s="4" t="s">
        <v>836</v>
      </c>
    </row>
    <row r="4" spans="1:3">
      <c r="A4" s="3" t="s">
        <v>837</v>
      </c>
    </row>
    <row r="5" spans="1:3">
      <c r="A5" s="4" t="s">
        <v>838</v>
      </c>
      <c r="B5" s="7" t="n">
        <v>40200</v>
      </c>
    </row>
    <row r="6" spans="1:3">
      <c r="A6" s="4" t="s">
        <v>839</v>
      </c>
      <c r="B6" s="5" t="n">
        <v>30200</v>
      </c>
    </row>
    <row r="7" spans="1:3">
      <c r="A7" s="4" t="s">
        <v>840</v>
      </c>
      <c r="B7" s="5" t="n">
        <v>25200</v>
      </c>
    </row>
    <row r="8" spans="1:3">
      <c r="A8" s="4" t="s">
        <v>841</v>
      </c>
      <c r="B8" s="5" t="n">
        <v>10100</v>
      </c>
    </row>
    <row r="9" spans="1:3">
      <c r="A9" s="4" t="s">
        <v>842</v>
      </c>
      <c r="B9" s="5" t="n">
        <v>5000</v>
      </c>
    </row>
    <row r="10" spans="1:3">
      <c r="A10" s="4" t="s">
        <v>843</v>
      </c>
    </row>
    <row r="11" spans="1:3">
      <c r="A11" s="3" t="s">
        <v>837</v>
      </c>
    </row>
    <row r="12" spans="1:3">
      <c r="A12" s="4" t="s">
        <v>838</v>
      </c>
      <c r="B12" s="5" t="n">
        <v>45300</v>
      </c>
    </row>
    <row r="13" spans="1:3">
      <c r="A13" s="4" t="s">
        <v>839</v>
      </c>
      <c r="B13" s="5" t="n">
        <v>35200</v>
      </c>
    </row>
    <row r="14" spans="1:3">
      <c r="A14" s="4" t="s">
        <v>840</v>
      </c>
      <c r="B14" s="5" t="n">
        <v>30200</v>
      </c>
    </row>
    <row r="15" spans="1:3">
      <c r="A15" s="4" t="s">
        <v>841</v>
      </c>
      <c r="B15" s="5" t="n">
        <v>15100</v>
      </c>
    </row>
    <row r="16" spans="1:3">
      <c r="A16" s="4" t="s">
        <v>842</v>
      </c>
      <c r="B16" s="5" t="n">
        <v>5000</v>
      </c>
    </row>
    <row r="17" spans="1:3">
      <c r="A17" s="4" t="s">
        <v>844</v>
      </c>
    </row>
    <row r="18" spans="1:3">
      <c r="A18" s="3" t="s">
        <v>837</v>
      </c>
    </row>
    <row r="19" spans="1:3">
      <c r="A19" s="4" t="s">
        <v>838</v>
      </c>
      <c r="B19" s="5" t="n">
        <v>50300</v>
      </c>
    </row>
    <row r="20" spans="1:3">
      <c r="A20" s="4" t="s">
        <v>839</v>
      </c>
      <c r="B20" s="5" t="n">
        <v>40200</v>
      </c>
    </row>
    <row r="21" spans="1:3">
      <c r="A21" s="4" t="s">
        <v>840</v>
      </c>
      <c r="B21" s="5" t="n">
        <v>30200</v>
      </c>
    </row>
    <row r="22" spans="1:3">
      <c r="A22" s="4" t="s">
        <v>841</v>
      </c>
      <c r="B22" s="5" t="n">
        <v>20100</v>
      </c>
    </row>
    <row r="23" spans="1:3">
      <c r="A23" s="4" t="s">
        <v>842</v>
      </c>
      <c r="B23" s="5" t="n">
        <v>10100</v>
      </c>
    </row>
    <row r="24" spans="1:3">
      <c r="A24" s="4" t="s">
        <v>845</v>
      </c>
    </row>
    <row r="25" spans="1:3">
      <c r="A25" s="3" t="s">
        <v>837</v>
      </c>
    </row>
    <row r="26" spans="1:3">
      <c r="A26" s="4" t="s">
        <v>838</v>
      </c>
      <c r="B26" s="5" t="n">
        <v>55300</v>
      </c>
    </row>
    <row r="27" spans="1:3">
      <c r="A27" s="4" t="s">
        <v>839</v>
      </c>
      <c r="B27" s="5" t="n">
        <v>45300</v>
      </c>
    </row>
    <row r="28" spans="1:3">
      <c r="A28" s="4" t="s">
        <v>840</v>
      </c>
      <c r="B28" s="5" t="n">
        <v>40200</v>
      </c>
    </row>
    <row r="29" spans="1:3">
      <c r="A29" s="4" t="s">
        <v>841</v>
      </c>
      <c r="B29" s="5" t="n">
        <v>20100</v>
      </c>
    </row>
    <row r="30" spans="1:3">
      <c r="A30" s="4" t="s">
        <v>842</v>
      </c>
      <c r="B30" s="5" t="n">
        <v>10100</v>
      </c>
    </row>
    <row r="31" spans="1:3">
      <c r="A31" s="4" t="s">
        <v>846</v>
      </c>
    </row>
    <row r="32" spans="1:3">
      <c r="A32" s="3" t="s">
        <v>837</v>
      </c>
    </row>
    <row r="33" spans="1:3">
      <c r="A33" s="4" t="s">
        <v>838</v>
      </c>
      <c r="B33" s="5" t="n">
        <v>60400</v>
      </c>
    </row>
    <row r="34" spans="1:3">
      <c r="A34" s="4" t="s">
        <v>839</v>
      </c>
      <c r="B34" s="5" t="n">
        <v>55300</v>
      </c>
    </row>
    <row r="35" spans="1:3">
      <c r="A35" s="4" t="s">
        <v>840</v>
      </c>
      <c r="B35" s="5" t="n">
        <v>50300</v>
      </c>
    </row>
    <row r="36" spans="1:3">
      <c r="A36" s="4" t="s">
        <v>841</v>
      </c>
      <c r="B36" s="5" t="n">
        <v>20100</v>
      </c>
    </row>
    <row r="37" spans="1:3">
      <c r="A37" s="4" t="s">
        <v>842</v>
      </c>
      <c r="B37" s="7" t="n">
        <v>10100</v>
      </c>
    </row>
    <row r="38" spans="1:3"/>
    <row r="39" spans="1:3">
      <c r="A39" s="4" t="s">
        <v>306</v>
      </c>
      <c r="B39" s="4" t="s">
        <v>847</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B39:C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9</v>
      </c>
      <c r="D1" s="2" t="s">
        <v>1</v>
      </c>
    </row>
    <row r="2" spans="1:5">
      <c r="B2" s="2" t="s">
        <v>2</v>
      </c>
      <c r="C2" s="2" t="s">
        <v>80</v>
      </c>
      <c r="D2" s="2" t="s">
        <v>2</v>
      </c>
      <c r="E2" s="2" t="s">
        <v>80</v>
      </c>
    </row>
    <row r="3" spans="1:5">
      <c r="A3" s="4" t="s">
        <v>724</v>
      </c>
    </row>
    <row r="4" spans="1:5">
      <c r="A4" s="3" t="s">
        <v>849</v>
      </c>
    </row>
    <row r="5" spans="1:5">
      <c r="A5" s="4" t="s">
        <v>726</v>
      </c>
      <c r="D5" s="4" t="s">
        <v>727</v>
      </c>
    </row>
    <row r="6" spans="1:5">
      <c r="A6" s="4" t="s">
        <v>850</v>
      </c>
    </row>
    <row r="7" spans="1:5">
      <c r="A7" s="3" t="s">
        <v>849</v>
      </c>
    </row>
    <row r="8" spans="1:5">
      <c r="A8" s="4" t="s">
        <v>851</v>
      </c>
      <c r="B8" s="5" t="n">
        <v>221502</v>
      </c>
      <c r="C8" s="5" t="n">
        <v>713117</v>
      </c>
      <c r="D8" s="5" t="n">
        <v>221502</v>
      </c>
      <c r="E8" s="5" t="n">
        <v>227057</v>
      </c>
    </row>
    <row r="9" spans="1:5">
      <c r="A9" s="4" t="s">
        <v>751</v>
      </c>
    </row>
    <row r="10" spans="1:5">
      <c r="A10" s="3" t="s">
        <v>849</v>
      </c>
    </row>
    <row r="11" spans="1:5">
      <c r="A11" s="4" t="s">
        <v>851</v>
      </c>
      <c r="B11" s="5" t="n">
        <v>112348</v>
      </c>
      <c r="C11" s="5" t="n">
        <v>130447</v>
      </c>
      <c r="D11" s="5" t="n">
        <v>112348</v>
      </c>
      <c r="E11" s="5" t="n">
        <v>130447</v>
      </c>
    </row>
    <row r="12" spans="1:5">
      <c r="A12" s="4" t="s">
        <v>852</v>
      </c>
    </row>
    <row r="13" spans="1:5">
      <c r="A13" s="3" t="s">
        <v>849</v>
      </c>
    </row>
    <row r="14" spans="1:5">
      <c r="A14" s="4" t="s">
        <v>851</v>
      </c>
      <c r="B14" s="5" t="n">
        <v>43124</v>
      </c>
      <c r="C14" s="5" t="n">
        <v>71715</v>
      </c>
      <c r="D14" s="5" t="n">
        <v>43124</v>
      </c>
      <c r="E14" s="5" t="n">
        <v>717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79</v>
      </c>
      <c r="D1" s="2" t="s">
        <v>1</v>
      </c>
    </row>
    <row r="2" spans="1:5">
      <c r="B2" s="2" t="s">
        <v>2</v>
      </c>
      <c r="C2" s="2" t="s">
        <v>80</v>
      </c>
      <c r="D2" s="2" t="s">
        <v>2</v>
      </c>
      <c r="E2" s="2" t="s">
        <v>80</v>
      </c>
    </row>
    <row r="3" spans="1:5">
      <c r="A3" s="3" t="s">
        <v>854</v>
      </c>
    </row>
    <row r="4" spans="1:5">
      <c r="A4" s="4" t="s">
        <v>855</v>
      </c>
      <c r="B4" s="7" t="n">
        <v>-9603</v>
      </c>
      <c r="C4" s="7" t="n">
        <v>-52911</v>
      </c>
      <c r="D4" s="7" t="n">
        <v>-6920</v>
      </c>
      <c r="E4" s="7" t="n">
        <v>-105562</v>
      </c>
    </row>
    <row r="5" spans="1:5">
      <c r="A5" s="4" t="s">
        <v>105</v>
      </c>
      <c r="C5" s="5" t="n">
        <v>-1683</v>
      </c>
      <c r="E5" s="5" t="n">
        <v>-9173</v>
      </c>
    </row>
    <row r="6" spans="1:5">
      <c r="A6" s="4" t="s">
        <v>856</v>
      </c>
      <c r="B6" s="5" t="n">
        <v>-598</v>
      </c>
      <c r="C6" s="5" t="n">
        <v>-1723</v>
      </c>
      <c r="D6" s="5" t="n">
        <v>-1196</v>
      </c>
      <c r="E6" s="5" t="n">
        <v>-3828</v>
      </c>
    </row>
    <row r="7" spans="1:5">
      <c r="A7" s="4" t="s">
        <v>108</v>
      </c>
      <c r="C7" s="5" t="n">
        <v>72316</v>
      </c>
      <c r="E7" s="5" t="n">
        <v>72316</v>
      </c>
    </row>
    <row r="8" spans="1:5">
      <c r="A8" s="4" t="s">
        <v>109</v>
      </c>
      <c r="B8" s="7" t="n">
        <v>-10201</v>
      </c>
      <c r="C8" s="7" t="n">
        <v>15999</v>
      </c>
      <c r="D8" s="7" t="n">
        <v>-8116</v>
      </c>
      <c r="E8" s="7" t="n">
        <v>-46247</v>
      </c>
    </row>
    <row r="9" spans="1:5">
      <c r="A9" s="3" t="s">
        <v>857</v>
      </c>
    </row>
    <row r="10" spans="1:5">
      <c r="A10" s="4" t="s">
        <v>858</v>
      </c>
      <c r="B10" s="5" t="n">
        <v>9881</v>
      </c>
      <c r="C10" s="5" t="n">
        <v>7180</v>
      </c>
      <c r="D10" s="5" t="n">
        <v>9825</v>
      </c>
      <c r="E10" s="5" t="n">
        <v>6404</v>
      </c>
    </row>
    <row r="11" spans="1:5">
      <c r="A11" s="3" t="s">
        <v>859</v>
      </c>
    </row>
    <row r="12" spans="1:5">
      <c r="A12" s="4" t="s">
        <v>860</v>
      </c>
      <c r="B12" s="5" t="n">
        <v>9881</v>
      </c>
      <c r="C12" s="5" t="n">
        <v>7180</v>
      </c>
      <c r="D12" s="5" t="n">
        <v>9825</v>
      </c>
      <c r="E12" s="5" t="n">
        <v>6404</v>
      </c>
    </row>
    <row r="13" spans="1:5">
      <c r="A13" s="3" t="s">
        <v>861</v>
      </c>
    </row>
    <row r="14" spans="1:5">
      <c r="A14" s="4" t="s">
        <v>862</v>
      </c>
      <c r="B14" s="9" t="n">
        <v>-1.03</v>
      </c>
      <c r="C14" s="9" t="n">
        <v>2.45</v>
      </c>
      <c r="D14" s="9" t="n">
        <v>-0.83</v>
      </c>
      <c r="E14" s="9" t="n">
        <v>-5.79</v>
      </c>
    </row>
    <row r="15" spans="1:5">
      <c r="A15" s="4" t="s">
        <v>863</v>
      </c>
      <c r="C15" s="10" t="n">
        <v>-0.23</v>
      </c>
      <c r="E15" s="10" t="n">
        <v>-1.43</v>
      </c>
    </row>
    <row r="16" spans="1:5">
      <c r="A16" s="4" t="s">
        <v>113</v>
      </c>
      <c r="B16" s="10" t="n">
        <v>-1.03</v>
      </c>
      <c r="C16" s="10" t="n">
        <v>2.22</v>
      </c>
      <c r="D16" s="10" t="n">
        <v>-0.83</v>
      </c>
      <c r="E16" s="10" t="n">
        <v>-7.22</v>
      </c>
    </row>
    <row r="17" spans="1:5">
      <c r="A17" s="4" t="s">
        <v>864</v>
      </c>
      <c r="B17" s="10" t="n">
        <v>-1.03</v>
      </c>
      <c r="C17" s="10" t="n">
        <v>2.45</v>
      </c>
      <c r="D17" s="10" t="n">
        <v>-0.83</v>
      </c>
      <c r="E17" s="10" t="n">
        <v>-5.79</v>
      </c>
    </row>
    <row r="18" spans="1:5">
      <c r="A18" s="4" t="s">
        <v>865</v>
      </c>
      <c r="C18" s="10" t="n">
        <v>-0.23</v>
      </c>
      <c r="E18" s="10" t="n">
        <v>-1.43</v>
      </c>
    </row>
    <row r="19" spans="1:5">
      <c r="A19" s="4" t="s">
        <v>117</v>
      </c>
      <c r="B19" s="9" t="n">
        <v>-1.03</v>
      </c>
      <c r="C19" s="9" t="n">
        <v>2.22</v>
      </c>
      <c r="D19" s="9" t="n">
        <v>-0.83</v>
      </c>
      <c r="E19" s="9" t="n">
        <v>-7.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866</v>
      </c>
      <c r="B1" s="2" t="s">
        <v>79</v>
      </c>
      <c r="D1" s="2" t="s">
        <v>1</v>
      </c>
    </row>
    <row r="2" spans="1:7">
      <c r="B2" s="2" t="s">
        <v>2</v>
      </c>
      <c r="C2" s="2" t="s">
        <v>80</v>
      </c>
      <c r="D2" s="2" t="s">
        <v>2</v>
      </c>
      <c r="E2" s="2" t="s">
        <v>80</v>
      </c>
      <c r="F2" s="2" t="s">
        <v>25</v>
      </c>
      <c r="G2" s="2" t="s">
        <v>867</v>
      </c>
    </row>
    <row r="3" spans="1:7">
      <c r="A3" s="3" t="s">
        <v>868</v>
      </c>
    </row>
    <row r="4" spans="1:7">
      <c r="A4" s="4" t="s">
        <v>219</v>
      </c>
      <c r="G4" s="7" t="n">
        <v>0</v>
      </c>
    </row>
    <row r="5" spans="1:7">
      <c r="A5" s="4" t="s">
        <v>86</v>
      </c>
      <c r="B5" s="7" t="n">
        <v>29374000</v>
      </c>
      <c r="C5" s="7" t="n">
        <v>25221000</v>
      </c>
      <c r="D5" s="7" t="n">
        <v>58308000</v>
      </c>
      <c r="E5" s="7" t="n">
        <v>49672000</v>
      </c>
    </row>
    <row r="6" spans="1:7">
      <c r="A6" s="4" t="s">
        <v>869</v>
      </c>
    </row>
    <row r="7" spans="1:7">
      <c r="A7" s="3" t="s">
        <v>868</v>
      </c>
    </row>
    <row r="8" spans="1:7">
      <c r="A8" s="4" t="s">
        <v>870</v>
      </c>
      <c r="B8" s="4" t="s">
        <v>871</v>
      </c>
      <c r="D8" s="4" t="s">
        <v>871</v>
      </c>
    </row>
    <row r="9" spans="1:7">
      <c r="A9" s="4" t="s">
        <v>872</v>
      </c>
      <c r="D9" s="7" t="n">
        <v>0</v>
      </c>
      <c r="E9" s="5" t="n">
        <v>0</v>
      </c>
    </row>
    <row r="10" spans="1:7">
      <c r="A10" s="4" t="s">
        <v>873</v>
      </c>
      <c r="B10" s="7" t="n">
        <v>-500000</v>
      </c>
      <c r="C10" s="5" t="n">
        <v>-500000</v>
      </c>
      <c r="D10" s="5" t="n">
        <v>-1000000</v>
      </c>
      <c r="E10" s="5" t="n">
        <v>-1000000</v>
      </c>
    </row>
    <row r="11" spans="1:7">
      <c r="A11" s="4" t="s">
        <v>86</v>
      </c>
      <c r="B11" s="5" t="n">
        <v>100000</v>
      </c>
      <c r="C11" s="7" t="n">
        <v>300000</v>
      </c>
      <c r="D11" s="5" t="n">
        <v>100000</v>
      </c>
      <c r="E11" s="7" t="n">
        <v>300000</v>
      </c>
    </row>
    <row r="12" spans="1:7">
      <c r="A12" s="4" t="s">
        <v>874</v>
      </c>
      <c r="B12" s="5" t="n">
        <v>0</v>
      </c>
      <c r="D12" s="5" t="n">
        <v>0</v>
      </c>
      <c r="F12" s="7" t="n">
        <v>0</v>
      </c>
    </row>
    <row r="13" spans="1:7">
      <c r="A13" s="4" t="s">
        <v>875</v>
      </c>
      <c r="B13" s="7" t="n">
        <v>0</v>
      </c>
      <c r="D13" s="7" t="n">
        <v>0</v>
      </c>
      <c r="F13"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79</v>
      </c>
      <c r="D1" s="2" t="s">
        <v>1</v>
      </c>
    </row>
    <row r="2" spans="1:5">
      <c r="B2" s="2" t="s">
        <v>2</v>
      </c>
      <c r="C2" s="2" t="s">
        <v>80</v>
      </c>
      <c r="D2" s="2" t="s">
        <v>2</v>
      </c>
      <c r="E2" s="2" t="s">
        <v>80</v>
      </c>
    </row>
    <row r="3" spans="1:5">
      <c r="A3" s="3" t="s">
        <v>877</v>
      </c>
    </row>
    <row r="4" spans="1:5">
      <c r="A4" s="4" t="s">
        <v>89</v>
      </c>
      <c r="B4" s="7" t="n">
        <v>3032</v>
      </c>
      <c r="C4" s="7" t="n">
        <v>25139</v>
      </c>
      <c r="D4" s="7" t="n">
        <v>4577</v>
      </c>
      <c r="E4" s="7" t="n">
        <v>35780</v>
      </c>
    </row>
    <row r="5" spans="1:5">
      <c r="A5" s="4" t="s">
        <v>878</v>
      </c>
    </row>
    <row r="6" spans="1:5">
      <c r="A6" s="3" t="s">
        <v>877</v>
      </c>
    </row>
    <row r="7" spans="1:5">
      <c r="A7" s="4" t="s">
        <v>89</v>
      </c>
      <c r="D7" s="5" t="n">
        <v>3800</v>
      </c>
    </row>
    <row r="8" spans="1:5">
      <c r="A8" s="4" t="s">
        <v>879</v>
      </c>
    </row>
    <row r="9" spans="1:5">
      <c r="A9" s="3" t="s">
        <v>877</v>
      </c>
    </row>
    <row r="10" spans="1:5">
      <c r="A10" s="4" t="s">
        <v>89</v>
      </c>
      <c r="E10" s="7" t="n">
        <v>34800</v>
      </c>
    </row>
    <row r="11" spans="1:5">
      <c r="A11" s="4" t="s">
        <v>880</v>
      </c>
    </row>
    <row r="12" spans="1:5">
      <c r="A12" s="3" t="s">
        <v>877</v>
      </c>
    </row>
    <row r="13" spans="1:5">
      <c r="A13" s="4" t="s">
        <v>89</v>
      </c>
      <c r="D13" s="5" t="n">
        <v>800</v>
      </c>
    </row>
    <row r="14" spans="1:5">
      <c r="A14" s="4" t="s">
        <v>881</v>
      </c>
    </row>
    <row r="15" spans="1:5">
      <c r="A15" s="3" t="s">
        <v>877</v>
      </c>
    </row>
    <row r="16" spans="1:5">
      <c r="A16" s="4" t="s">
        <v>882</v>
      </c>
      <c r="B16" s="7" t="n">
        <v>205700</v>
      </c>
      <c r="D16" s="7" t="n">
        <v>205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5"/>
  </cols>
  <sheetData>
    <row r="1" spans="1:5">
      <c r="A1" s="1" t="s">
        <v>883</v>
      </c>
      <c r="B1" s="2" t="s">
        <v>79</v>
      </c>
      <c r="D1" s="2" t="s">
        <v>1</v>
      </c>
    </row>
    <row r="2" spans="1:5">
      <c r="B2" s="2" t="s">
        <v>309</v>
      </c>
      <c r="C2" s="2" t="s">
        <v>366</v>
      </c>
      <c r="D2" s="2" t="s">
        <v>309</v>
      </c>
      <c r="E2" s="2" t="s">
        <v>884</v>
      </c>
    </row>
    <row r="3" spans="1:5">
      <c r="A3" s="3" t="s">
        <v>885</v>
      </c>
    </row>
    <row r="4" spans="1:5">
      <c r="A4" s="4" t="s">
        <v>90</v>
      </c>
      <c r="B4" s="7" t="n">
        <v>99</v>
      </c>
      <c r="C4" s="7" t="n">
        <v>803</v>
      </c>
      <c r="D4" s="7" t="n">
        <v>319</v>
      </c>
      <c r="E4" s="7" t="n">
        <v>1738</v>
      </c>
    </row>
    <row r="5" spans="1:5">
      <c r="A5" s="4" t="s">
        <v>886</v>
      </c>
    </row>
    <row r="6" spans="1:5">
      <c r="A6" s="3" t="s">
        <v>885</v>
      </c>
    </row>
    <row r="7" spans="1:5">
      <c r="A7" s="4" t="s">
        <v>90</v>
      </c>
      <c r="D7" s="5" t="n">
        <v>200</v>
      </c>
      <c r="E7" s="5" t="n">
        <v>900</v>
      </c>
    </row>
    <row r="8" spans="1:5">
      <c r="A8" s="4" t="s">
        <v>887</v>
      </c>
    </row>
    <row r="9" spans="1:5">
      <c r="A9" s="3" t="s">
        <v>885</v>
      </c>
    </row>
    <row r="10" spans="1:5">
      <c r="A10" s="4" t="s">
        <v>90</v>
      </c>
      <c r="E10" s="7" t="n">
        <v>800</v>
      </c>
    </row>
    <row r="11" spans="1:5">
      <c r="A11" s="4" t="s">
        <v>888</v>
      </c>
      <c r="E11" s="5" t="n">
        <v>2</v>
      </c>
    </row>
    <row r="12" spans="1:5">
      <c r="A12" s="4" t="s">
        <v>889</v>
      </c>
    </row>
    <row r="13" spans="1:5">
      <c r="A13" s="3" t="s">
        <v>885</v>
      </c>
    </row>
    <row r="14" spans="1:5">
      <c r="A14" s="4" t="s">
        <v>90</v>
      </c>
      <c r="D14" s="7" t="n">
        <v>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5</v>
      </c>
    </row>
    <row r="2" spans="1:3">
      <c r="A2" s="3" t="s">
        <v>227</v>
      </c>
    </row>
    <row r="3" spans="1:3">
      <c r="A3" s="4" t="s">
        <v>891</v>
      </c>
      <c r="B3" s="12" t="n">
        <v>600.3</v>
      </c>
      <c r="C3" s="12" t="n">
        <v>6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92</v>
      </c>
      <c r="B1" s="2" t="s">
        <v>2</v>
      </c>
      <c r="C1" s="2" t="s">
        <v>25</v>
      </c>
      <c r="D1" s="2" t="s">
        <v>80</v>
      </c>
    </row>
    <row r="2" spans="1:4">
      <c r="A2" s="3" t="s">
        <v>26</v>
      </c>
    </row>
    <row r="3" spans="1:4">
      <c r="A3" s="4" t="s">
        <v>27</v>
      </c>
      <c r="B3" s="7" t="n">
        <v>12855</v>
      </c>
      <c r="C3" s="7" t="n">
        <v>3697</v>
      </c>
      <c r="D3" s="7" t="n">
        <v>3438</v>
      </c>
    </row>
    <row r="4" spans="1:4">
      <c r="A4" s="4" t="s">
        <v>28</v>
      </c>
      <c r="B4" s="5" t="n">
        <v>23762</v>
      </c>
      <c r="C4" s="5" t="n">
        <v>25448</v>
      </c>
    </row>
    <row r="5" spans="1:4">
      <c r="A5" s="4" t="s">
        <v>29</v>
      </c>
      <c r="B5" s="5" t="n">
        <v>48</v>
      </c>
      <c r="C5" s="5" t="n">
        <v>211</v>
      </c>
    </row>
    <row r="6" spans="1:4">
      <c r="A6" s="4" t="s">
        <v>30</v>
      </c>
      <c r="B6" s="5" t="n">
        <v>7317</v>
      </c>
      <c r="C6" s="5" t="n">
        <v>1873</v>
      </c>
    </row>
    <row r="7" spans="1:4">
      <c r="A7" s="4" t="s">
        <v>31</v>
      </c>
      <c r="B7" s="5" t="n">
        <v>2002</v>
      </c>
      <c r="C7" s="5" t="n">
        <v>2546</v>
      </c>
    </row>
    <row r="8" spans="1:4">
      <c r="A8" s="4" t="s">
        <v>32</v>
      </c>
      <c r="B8" s="5" t="n">
        <v>45984</v>
      </c>
      <c r="C8" s="5" t="n">
        <v>33775</v>
      </c>
    </row>
    <row r="9" spans="1:4">
      <c r="A9" s="3" t="s">
        <v>33</v>
      </c>
    </row>
    <row r="10" spans="1:4">
      <c r="A10" s="4" t="s">
        <v>34</v>
      </c>
      <c r="B10" s="5" t="n">
        <v>977665</v>
      </c>
      <c r="C10" s="5" t="n">
        <v>1053461</v>
      </c>
    </row>
    <row r="11" spans="1:4">
      <c r="A11" s="4" t="s">
        <v>35</v>
      </c>
      <c r="B11" s="5" t="n">
        <v>205691</v>
      </c>
      <c r="C11" s="5" t="n">
        <v>215794</v>
      </c>
    </row>
    <row r="12" spans="1:4">
      <c r="A12" s="4" t="s">
        <v>36</v>
      </c>
      <c r="B12" s="5" t="n">
        <v>22309</v>
      </c>
      <c r="C12" s="5" t="n">
        <v>21401</v>
      </c>
    </row>
    <row r="13" spans="1:4">
      <c r="A13" s="4" t="s">
        <v>37</v>
      </c>
      <c r="B13" s="5" t="n">
        <v>59807</v>
      </c>
      <c r="C13" s="5" t="n">
        <v>21964</v>
      </c>
    </row>
    <row r="14" spans="1:4">
      <c r="A14" s="4" t="s">
        <v>38</v>
      </c>
      <c r="B14" s="5" t="n">
        <v>21289</v>
      </c>
      <c r="C14" s="5" t="n">
        <v>18029</v>
      </c>
    </row>
    <row r="15" spans="1:4">
      <c r="A15" s="4" t="s">
        <v>39</v>
      </c>
      <c r="B15" s="5" t="n">
        <v>1286761</v>
      </c>
      <c r="C15" s="5" t="n">
        <v>1330649</v>
      </c>
    </row>
    <row r="16" spans="1:4">
      <c r="A16" s="4" t="s">
        <v>40</v>
      </c>
      <c r="B16" s="5" t="n">
        <v>-434483</v>
      </c>
      <c r="C16" s="5" t="n">
        <v>-475205</v>
      </c>
    </row>
    <row r="17" spans="1:4">
      <c r="A17" s="4" t="s">
        <v>41</v>
      </c>
      <c r="B17" s="5" t="n">
        <v>852278</v>
      </c>
      <c r="C17" s="5" t="n">
        <v>855444</v>
      </c>
    </row>
    <row r="18" spans="1:4">
      <c r="A18" s="4" t="s">
        <v>42</v>
      </c>
      <c r="B18" s="5" t="n">
        <v>2488</v>
      </c>
      <c r="C18" s="5" t="n">
        <v>2492</v>
      </c>
    </row>
    <row r="19" spans="1:4">
      <c r="A19" s="4" t="s">
        <v>43</v>
      </c>
      <c r="B19" s="5" t="n">
        <v>4820</v>
      </c>
      <c r="C19" s="5" t="n">
        <v>2212</v>
      </c>
    </row>
    <row r="20" spans="1:4">
      <c r="A20" s="4" t="s">
        <v>44</v>
      </c>
      <c r="B20" s="5" t="n">
        <v>905570</v>
      </c>
      <c r="C20" s="5" t="n">
        <v>893923</v>
      </c>
    </row>
    <row r="21" spans="1:4">
      <c r="A21" s="3" t="s">
        <v>45</v>
      </c>
    </row>
    <row r="22" spans="1:4">
      <c r="A22" s="4" t="s">
        <v>46</v>
      </c>
      <c r="B22" s="5" t="n">
        <v>46235</v>
      </c>
      <c r="C22" s="5" t="n">
        <v>40712</v>
      </c>
    </row>
    <row r="23" spans="1:4">
      <c r="A23" s="4" t="s">
        <v>47</v>
      </c>
      <c r="B23" s="5" t="n">
        <v>834</v>
      </c>
      <c r="C23" s="5" t="n">
        <v>764</v>
      </c>
    </row>
    <row r="24" spans="1:4">
      <c r="A24" s="4" t="s">
        <v>48</v>
      </c>
      <c r="B24" s="5" t="n">
        <v>32791</v>
      </c>
      <c r="C24" s="5" t="n">
        <v>37207</v>
      </c>
    </row>
    <row r="25" spans="1:4">
      <c r="A25" s="4" t="s">
        <v>30</v>
      </c>
      <c r="B25" s="5" t="n">
        <v>6563</v>
      </c>
      <c r="C25" s="5" t="n">
        <v>25025</v>
      </c>
    </row>
    <row r="26" spans="1:4">
      <c r="A26" s="4" t="s">
        <v>49</v>
      </c>
      <c r="B26" s="5" t="n">
        <v>86423</v>
      </c>
      <c r="C26" s="5" t="n">
        <v>103708</v>
      </c>
    </row>
    <row r="27" spans="1:4">
      <c r="A27" s="4" t="s">
        <v>43</v>
      </c>
      <c r="B27" s="5" t="n">
        <v>9450</v>
      </c>
      <c r="C27" s="5" t="n">
        <v>7227</v>
      </c>
    </row>
    <row r="28" spans="1:4">
      <c r="A28" s="4" t="s">
        <v>51</v>
      </c>
      <c r="B28" s="5" t="n">
        <v>3627</v>
      </c>
      <c r="C28" s="5" t="n">
        <v>3409</v>
      </c>
    </row>
    <row r="29" spans="1:4">
      <c r="A29" s="4" t="s">
        <v>52</v>
      </c>
      <c r="B29" s="5" t="n">
        <v>7731</v>
      </c>
      <c r="C29" s="5" t="n">
        <v>8671</v>
      </c>
    </row>
    <row r="30" spans="1:4">
      <c r="A30" s="4" t="s">
        <v>53</v>
      </c>
      <c r="B30" s="5" t="n">
        <v>9658</v>
      </c>
      <c r="C30" s="5" t="n">
        <v>8736</v>
      </c>
    </row>
    <row r="31" spans="1:4">
      <c r="A31" s="4" t="s">
        <v>54</v>
      </c>
      <c r="B31" s="5" t="n">
        <v>901872</v>
      </c>
      <c r="C31" s="5" t="n">
        <v>883697</v>
      </c>
    </row>
    <row r="32" spans="1:4">
      <c r="A32" s="3" t="s">
        <v>57</v>
      </c>
    </row>
    <row r="33" spans="1:4">
      <c r="A33" s="4" t="s">
        <v>58</v>
      </c>
      <c r="B33" s="5" t="n">
        <v>1</v>
      </c>
      <c r="C33" s="5" t="n">
        <v>1</v>
      </c>
    </row>
    <row r="34" spans="1:4">
      <c r="A34" s="4" t="s">
        <v>59</v>
      </c>
      <c r="B34" s="5" t="n">
        <v>10</v>
      </c>
      <c r="C34" s="5" t="n">
        <v>10</v>
      </c>
    </row>
    <row r="35" spans="1:4">
      <c r="A35" s="4" t="s">
        <v>60</v>
      </c>
      <c r="B35" s="5" t="n">
        <v>651659</v>
      </c>
      <c r="C35" s="5" t="n">
        <v>650669</v>
      </c>
    </row>
    <row r="36" spans="1:4">
      <c r="A36" s="4" t="s">
        <v>61</v>
      </c>
      <c r="B36" s="5" t="n">
        <v>-647972</v>
      </c>
      <c r="C36" s="5" t="n">
        <v>-640454</v>
      </c>
    </row>
    <row r="37" spans="1:4">
      <c r="A37" s="4" t="s">
        <v>62</v>
      </c>
      <c r="B37" s="5" t="n">
        <v>3698</v>
      </c>
      <c r="C37" s="5" t="n">
        <v>10226</v>
      </c>
    </row>
    <row r="38" spans="1:4">
      <c r="A38" s="4" t="s">
        <v>63</v>
      </c>
      <c r="B38" s="5" t="n">
        <v>905570</v>
      </c>
      <c r="C38" s="5" t="n">
        <v>893923</v>
      </c>
    </row>
    <row r="39" spans="1:4">
      <c r="A39" s="4" t="s">
        <v>893</v>
      </c>
    </row>
    <row r="40" spans="1:4">
      <c r="A40" s="3" t="s">
        <v>33</v>
      </c>
    </row>
    <row r="41" spans="1:4">
      <c r="A41" s="4" t="s">
        <v>894</v>
      </c>
      <c r="B41" s="5" t="n">
        <v>-1037626</v>
      </c>
      <c r="C41" s="5" t="n">
        <v>-1035713</v>
      </c>
    </row>
    <row r="42" spans="1:4">
      <c r="A42" s="4" t="s">
        <v>895</v>
      </c>
      <c r="B42" s="5" t="n">
        <v>274746</v>
      </c>
      <c r="C42" s="5" t="n">
        <v>130362</v>
      </c>
    </row>
    <row r="43" spans="1:4">
      <c r="A43" s="4" t="s">
        <v>44</v>
      </c>
      <c r="B43" s="5" t="n">
        <v>-762880</v>
      </c>
      <c r="C43" s="5" t="n">
        <v>-905351</v>
      </c>
    </row>
    <row r="44" spans="1:4">
      <c r="A44" s="3" t="s">
        <v>45</v>
      </c>
    </row>
    <row r="45" spans="1:4">
      <c r="A45" s="4" t="s">
        <v>896</v>
      </c>
      <c r="B45" s="5" t="n">
        <v>-1037626</v>
      </c>
      <c r="C45" s="5" t="n">
        <v>-1035713</v>
      </c>
    </row>
    <row r="46" spans="1:4">
      <c r="A46" s="4" t="s">
        <v>54</v>
      </c>
      <c r="B46" s="5" t="n">
        <v>-1037626</v>
      </c>
      <c r="C46" s="5" t="n">
        <v>-1035713</v>
      </c>
    </row>
    <row r="47" spans="1:4">
      <c r="A47" s="3" t="s">
        <v>57</v>
      </c>
    </row>
    <row r="48" spans="1:4">
      <c r="A48" s="4" t="s">
        <v>60</v>
      </c>
      <c r="B48" s="5" t="n">
        <v>-177144</v>
      </c>
      <c r="C48" s="5" t="n">
        <v>-177144</v>
      </c>
    </row>
    <row r="49" spans="1:4">
      <c r="A49" s="4" t="s">
        <v>61</v>
      </c>
      <c r="B49" s="5" t="n">
        <v>451890</v>
      </c>
      <c r="C49" s="5" t="n">
        <v>307506</v>
      </c>
    </row>
    <row r="50" spans="1:4">
      <c r="A50" s="4" t="s">
        <v>62</v>
      </c>
      <c r="B50" s="5" t="n">
        <v>274746</v>
      </c>
      <c r="C50" s="5" t="n">
        <v>130362</v>
      </c>
    </row>
    <row r="51" spans="1:4">
      <c r="A51" s="4" t="s">
        <v>63</v>
      </c>
      <c r="B51" s="5" t="n">
        <v>-762880</v>
      </c>
      <c r="C51" s="5" t="n">
        <v>-905351</v>
      </c>
    </row>
    <row r="52" spans="1:4">
      <c r="A52" s="4" t="s">
        <v>64</v>
      </c>
    </row>
    <row r="53" spans="1:4">
      <c r="A53" s="3" t="s">
        <v>45</v>
      </c>
    </row>
    <row r="54" spans="1:4">
      <c r="A54" s="4" t="s">
        <v>65</v>
      </c>
      <c r="C54" s="5" t="n">
        <v>113785</v>
      </c>
    </row>
    <row r="55" spans="1:4">
      <c r="A55" s="4" t="s">
        <v>66</v>
      </c>
    </row>
    <row r="56" spans="1:4">
      <c r="A56" s="3" t="s">
        <v>45</v>
      </c>
    </row>
    <row r="57" spans="1:4">
      <c r="A57" s="4" t="s">
        <v>65</v>
      </c>
      <c r="B57" s="5" t="n">
        <v>136163</v>
      </c>
    </row>
    <row r="58" spans="1:4">
      <c r="A58" s="4" t="s">
        <v>67</v>
      </c>
    </row>
    <row r="59" spans="1:4">
      <c r="A59" s="3" t="s">
        <v>45</v>
      </c>
    </row>
    <row r="60" spans="1:4">
      <c r="A60" s="4" t="s">
        <v>65</v>
      </c>
      <c r="B60" s="5" t="n">
        <v>648820</v>
      </c>
      <c r="C60" s="5" t="n">
        <v>638161</v>
      </c>
    </row>
    <row r="61" spans="1:4">
      <c r="A61" s="4" t="s">
        <v>897</v>
      </c>
    </row>
    <row r="62" spans="1:4">
      <c r="A62" s="3" t="s">
        <v>26</v>
      </c>
    </row>
    <row r="63" spans="1:4">
      <c r="A63" s="4" t="s">
        <v>27</v>
      </c>
      <c r="B63" s="5" t="n">
        <v>7951</v>
      </c>
      <c r="C63" s="5" t="n">
        <v>3694</v>
      </c>
    </row>
    <row r="64" spans="1:4">
      <c r="A64" s="4" t="s">
        <v>28</v>
      </c>
      <c r="B64" s="5" t="n">
        <v>23755</v>
      </c>
      <c r="C64" s="5" t="n">
        <v>22609</v>
      </c>
    </row>
    <row r="65" spans="1:4">
      <c r="A65" s="4" t="s">
        <v>30</v>
      </c>
      <c r="B65" s="5" t="n">
        <v>6982</v>
      </c>
      <c r="C65" s="5" t="n">
        <v>650</v>
      </c>
    </row>
    <row r="66" spans="1:4">
      <c r="A66" s="4" t="s">
        <v>31</v>
      </c>
      <c r="B66" s="5" t="n">
        <v>1392</v>
      </c>
      <c r="C66" s="5" t="n">
        <v>2521</v>
      </c>
    </row>
    <row r="67" spans="1:4">
      <c r="A67" s="4" t="s">
        <v>32</v>
      </c>
      <c r="B67" s="5" t="n">
        <v>40080</v>
      </c>
      <c r="C67" s="5" t="n">
        <v>29474</v>
      </c>
    </row>
    <row r="68" spans="1:4">
      <c r="A68" s="3" t="s">
        <v>33</v>
      </c>
    </row>
    <row r="69" spans="1:4">
      <c r="A69" s="4" t="s">
        <v>34</v>
      </c>
      <c r="B69" s="5" t="n">
        <v>977665</v>
      </c>
      <c r="C69" s="5" t="n">
        <v>1053461</v>
      </c>
    </row>
    <row r="70" spans="1:4">
      <c r="A70" s="4" t="s">
        <v>35</v>
      </c>
      <c r="B70" s="5" t="n">
        <v>205691</v>
      </c>
      <c r="C70" s="5" t="n">
        <v>215794</v>
      </c>
    </row>
    <row r="71" spans="1:4">
      <c r="A71" s="4" t="s">
        <v>36</v>
      </c>
      <c r="B71" s="5" t="n">
        <v>22309</v>
      </c>
      <c r="C71" s="5" t="n">
        <v>21401</v>
      </c>
    </row>
    <row r="72" spans="1:4">
      <c r="A72" s="4" t="s">
        <v>37</v>
      </c>
      <c r="B72" s="5" t="n">
        <v>59807</v>
      </c>
      <c r="C72" s="5" t="n">
        <v>21964</v>
      </c>
    </row>
    <row r="73" spans="1:4">
      <c r="A73" s="4" t="s">
        <v>38</v>
      </c>
      <c r="B73" s="5" t="n">
        <v>21289</v>
      </c>
      <c r="C73" s="5" t="n">
        <v>18029</v>
      </c>
    </row>
    <row r="74" spans="1:4">
      <c r="A74" s="4" t="s">
        <v>39</v>
      </c>
      <c r="B74" s="5" t="n">
        <v>1286761</v>
      </c>
      <c r="C74" s="5" t="n">
        <v>1330649</v>
      </c>
    </row>
    <row r="75" spans="1:4">
      <c r="A75" s="4" t="s">
        <v>40</v>
      </c>
      <c r="B75" s="5" t="n">
        <v>-434483</v>
      </c>
      <c r="C75" s="5" t="n">
        <v>-475205</v>
      </c>
    </row>
    <row r="76" spans="1:4">
      <c r="A76" s="4" t="s">
        <v>41</v>
      </c>
      <c r="B76" s="5" t="n">
        <v>852278</v>
      </c>
      <c r="C76" s="5" t="n">
        <v>855444</v>
      </c>
    </row>
    <row r="77" spans="1:4">
      <c r="A77" s="4" t="s">
        <v>42</v>
      </c>
      <c r="B77" s="5" t="n">
        <v>2488</v>
      </c>
      <c r="C77" s="5" t="n">
        <v>2492</v>
      </c>
    </row>
    <row r="78" spans="1:4">
      <c r="A78" s="4" t="s">
        <v>895</v>
      </c>
      <c r="B78" s="5" t="n">
        <v>-2484</v>
      </c>
      <c r="C78" s="5" t="n">
        <v>-2388</v>
      </c>
    </row>
    <row r="79" spans="1:4">
      <c r="A79" s="4" t="s">
        <v>43</v>
      </c>
      <c r="B79" s="5" t="n">
        <v>4111</v>
      </c>
      <c r="C79" s="5" t="n">
        <v>500</v>
      </c>
    </row>
    <row r="80" spans="1:4">
      <c r="A80" s="4" t="s">
        <v>44</v>
      </c>
      <c r="B80" s="5" t="n">
        <v>896473</v>
      </c>
      <c r="C80" s="5" t="n">
        <v>885522</v>
      </c>
    </row>
    <row r="81" spans="1:4">
      <c r="A81" s="3" t="s">
        <v>45</v>
      </c>
    </row>
    <row r="82" spans="1:4">
      <c r="A82" s="4" t="s">
        <v>46</v>
      </c>
      <c r="B82" s="5" t="n">
        <v>46235</v>
      </c>
      <c r="C82" s="5" t="n">
        <v>40712</v>
      </c>
    </row>
    <row r="83" spans="1:4">
      <c r="A83" s="4" t="s">
        <v>47</v>
      </c>
      <c r="B83" s="5" t="n">
        <v>834</v>
      </c>
      <c r="C83" s="5" t="n">
        <v>764</v>
      </c>
    </row>
    <row r="84" spans="1:4">
      <c r="A84" s="4" t="s">
        <v>48</v>
      </c>
      <c r="B84" s="5" t="n">
        <v>30025</v>
      </c>
      <c r="C84" s="5" t="n">
        <v>32328</v>
      </c>
    </row>
    <row r="85" spans="1:4">
      <c r="A85" s="4" t="s">
        <v>30</v>
      </c>
      <c r="B85" s="5" t="n">
        <v>6563</v>
      </c>
      <c r="C85" s="5" t="n">
        <v>25025</v>
      </c>
    </row>
    <row r="86" spans="1:4">
      <c r="A86" s="4" t="s">
        <v>49</v>
      </c>
      <c r="B86" s="5" t="n">
        <v>83657</v>
      </c>
      <c r="C86" s="5" t="n">
        <v>98829</v>
      </c>
    </row>
    <row r="87" spans="1:4">
      <c r="A87" s="4" t="s">
        <v>43</v>
      </c>
      <c r="B87" s="5" t="n">
        <v>9450</v>
      </c>
      <c r="C87" s="5" t="n">
        <v>7227</v>
      </c>
    </row>
    <row r="88" spans="1:4">
      <c r="A88" s="4" t="s">
        <v>51</v>
      </c>
      <c r="B88" s="5" t="n">
        <v>3627</v>
      </c>
      <c r="C88" s="5" t="n">
        <v>3409</v>
      </c>
    </row>
    <row r="89" spans="1:4">
      <c r="A89" s="4" t="s">
        <v>52</v>
      </c>
      <c r="B89" s="5" t="n">
        <v>7731</v>
      </c>
      <c r="C89" s="5" t="n">
        <v>8671</v>
      </c>
    </row>
    <row r="90" spans="1:4">
      <c r="A90" s="4" t="s">
        <v>53</v>
      </c>
      <c r="B90" s="5" t="n">
        <v>9658</v>
      </c>
      <c r="C90" s="5" t="n">
        <v>8736</v>
      </c>
    </row>
    <row r="91" spans="1:4">
      <c r="A91" s="4" t="s">
        <v>896</v>
      </c>
      <c r="B91" s="5" t="n">
        <v>1033962</v>
      </c>
      <c r="C91" s="5" t="n">
        <v>1032050</v>
      </c>
    </row>
    <row r="92" spans="1:4">
      <c r="A92" s="4" t="s">
        <v>54</v>
      </c>
      <c r="B92" s="5" t="n">
        <v>1148085</v>
      </c>
      <c r="C92" s="5" t="n">
        <v>1158922</v>
      </c>
    </row>
    <row r="93" spans="1:4">
      <c r="A93" s="3" t="s">
        <v>57</v>
      </c>
    </row>
    <row r="94" spans="1:4">
      <c r="A94" s="4" t="s">
        <v>60</v>
      </c>
      <c r="B94" s="5" t="n">
        <v>177144</v>
      </c>
      <c r="C94" s="5" t="n">
        <v>177144</v>
      </c>
    </row>
    <row r="95" spans="1:4">
      <c r="A95" s="4" t="s">
        <v>61</v>
      </c>
      <c r="B95" s="5" t="n">
        <v>-428756</v>
      </c>
      <c r="C95" s="5" t="n">
        <v>-450544</v>
      </c>
    </row>
    <row r="96" spans="1:4">
      <c r="A96" s="4" t="s">
        <v>62</v>
      </c>
      <c r="B96" s="5" t="n">
        <v>-251612</v>
      </c>
      <c r="C96" s="5" t="n">
        <v>-273400</v>
      </c>
    </row>
    <row r="97" spans="1:4">
      <c r="A97" s="4" t="s">
        <v>63</v>
      </c>
      <c r="B97" s="5" t="n">
        <v>896473</v>
      </c>
      <c r="C97" s="5" t="n">
        <v>885522</v>
      </c>
    </row>
    <row r="98" spans="1:4">
      <c r="A98" s="4" t="s">
        <v>898</v>
      </c>
    </row>
    <row r="99" spans="1:4">
      <c r="A99" s="3" t="s">
        <v>45</v>
      </c>
    </row>
    <row r="100" spans="1:4">
      <c r="A100" s="4" t="s">
        <v>48</v>
      </c>
      <c r="B100" s="5" t="n">
        <v>421</v>
      </c>
      <c r="C100" s="5" t="n">
        <v>421</v>
      </c>
    </row>
    <row r="101" spans="1:4">
      <c r="A101" s="4" t="s">
        <v>49</v>
      </c>
      <c r="B101" s="5" t="n">
        <v>421</v>
      </c>
      <c r="C101" s="5" t="n">
        <v>421</v>
      </c>
    </row>
    <row r="102" spans="1:4">
      <c r="A102" s="4" t="s">
        <v>896</v>
      </c>
      <c r="B102" s="5" t="n">
        <v>3664</v>
      </c>
      <c r="C102" s="5" t="n">
        <v>3663</v>
      </c>
    </row>
    <row r="103" spans="1:4">
      <c r="A103" s="4" t="s">
        <v>54</v>
      </c>
      <c r="B103" s="5" t="n">
        <v>4085</v>
      </c>
      <c r="C103" s="5" t="n">
        <v>4084</v>
      </c>
    </row>
    <row r="104" spans="1:4">
      <c r="A104" s="3" t="s">
        <v>57</v>
      </c>
    </row>
    <row r="105" spans="1:4">
      <c r="A105" s="4" t="s">
        <v>61</v>
      </c>
      <c r="B105" s="5" t="n">
        <v>-4085</v>
      </c>
      <c r="C105" s="5" t="n">
        <v>-4084</v>
      </c>
    </row>
    <row r="106" spans="1:4">
      <c r="A106" s="4" t="s">
        <v>62</v>
      </c>
      <c r="B106" s="5" t="n">
        <v>-4085</v>
      </c>
      <c r="C106" s="5" t="n">
        <v>-4084</v>
      </c>
    </row>
    <row r="107" spans="1:4">
      <c r="A107" s="4" t="s">
        <v>899</v>
      </c>
    </row>
    <row r="108" spans="1:4">
      <c r="A108" s="3" t="s">
        <v>26</v>
      </c>
    </row>
    <row r="109" spans="1:4">
      <c r="A109" s="4" t="s">
        <v>27</v>
      </c>
      <c r="B109" s="5" t="n">
        <v>4904</v>
      </c>
      <c r="C109" s="5" t="n">
        <v>3</v>
      </c>
    </row>
    <row r="110" spans="1:4">
      <c r="A110" s="4" t="s">
        <v>28</v>
      </c>
      <c r="B110" s="5" t="n">
        <v>7</v>
      </c>
      <c r="C110" s="5" t="n">
        <v>2839</v>
      </c>
    </row>
    <row r="111" spans="1:4">
      <c r="A111" s="4" t="s">
        <v>29</v>
      </c>
      <c r="B111" s="5" t="n">
        <v>48</v>
      </c>
      <c r="C111" s="5" t="n">
        <v>211</v>
      </c>
    </row>
    <row r="112" spans="1:4">
      <c r="A112" s="4" t="s">
        <v>30</v>
      </c>
      <c r="B112" s="5" t="n">
        <v>335</v>
      </c>
      <c r="C112" s="5" t="n">
        <v>1223</v>
      </c>
    </row>
    <row r="113" spans="1:4">
      <c r="A113" s="4" t="s">
        <v>31</v>
      </c>
      <c r="B113" s="5" t="n">
        <v>610</v>
      </c>
      <c r="C113" s="5" t="n">
        <v>25</v>
      </c>
    </row>
    <row r="114" spans="1:4">
      <c r="A114" s="4" t="s">
        <v>32</v>
      </c>
      <c r="B114" s="5" t="n">
        <v>5904</v>
      </c>
      <c r="C114" s="5" t="n">
        <v>4301</v>
      </c>
    </row>
    <row r="115" spans="1:4">
      <c r="A115" s="3" t="s">
        <v>33</v>
      </c>
    </row>
    <row r="116" spans="1:4">
      <c r="A116" s="4" t="s">
        <v>894</v>
      </c>
      <c r="B116" s="5" t="n">
        <v>1037626</v>
      </c>
      <c r="C116" s="5" t="n">
        <v>1035713</v>
      </c>
    </row>
    <row r="117" spans="1:4">
      <c r="A117" s="4" t="s">
        <v>895</v>
      </c>
      <c r="B117" s="5" t="n">
        <v>-272262</v>
      </c>
      <c r="C117" s="5" t="n">
        <v>-127974</v>
      </c>
    </row>
    <row r="118" spans="1:4">
      <c r="A118" s="4" t="s">
        <v>43</v>
      </c>
      <c r="B118" s="5" t="n">
        <v>709</v>
      </c>
      <c r="C118" s="5" t="n">
        <v>1712</v>
      </c>
    </row>
    <row r="119" spans="1:4">
      <c r="A119" s="4" t="s">
        <v>44</v>
      </c>
      <c r="B119" s="5" t="n">
        <v>771977</v>
      </c>
      <c r="C119" s="5" t="n">
        <v>913752</v>
      </c>
    </row>
    <row r="120" spans="1:4">
      <c r="A120" s="3" t="s">
        <v>45</v>
      </c>
    </row>
    <row r="121" spans="1:4">
      <c r="A121" s="4" t="s">
        <v>48</v>
      </c>
      <c r="B121" s="5" t="n">
        <v>2345</v>
      </c>
      <c r="C121" s="5" t="n">
        <v>4458</v>
      </c>
    </row>
    <row r="122" spans="1:4">
      <c r="A122" s="4" t="s">
        <v>49</v>
      </c>
      <c r="B122" s="5" t="n">
        <v>2345</v>
      </c>
      <c r="C122" s="5" t="n">
        <v>4458</v>
      </c>
    </row>
    <row r="123" spans="1:4">
      <c r="A123" s="4" t="s">
        <v>54</v>
      </c>
      <c r="B123" s="5" t="n">
        <v>787328</v>
      </c>
      <c r="C123" s="5" t="n">
        <v>756404</v>
      </c>
    </row>
    <row r="124" spans="1:4">
      <c r="A124" s="3" t="s">
        <v>57</v>
      </c>
    </row>
    <row r="125" spans="1:4">
      <c r="A125" s="4" t="s">
        <v>58</v>
      </c>
      <c r="B125" s="5" t="n">
        <v>1</v>
      </c>
      <c r="C125" s="5" t="n">
        <v>1</v>
      </c>
    </row>
    <row r="126" spans="1:4">
      <c r="A126" s="4" t="s">
        <v>59</v>
      </c>
      <c r="B126" s="5" t="n">
        <v>10</v>
      </c>
      <c r="C126" s="5" t="n">
        <v>10</v>
      </c>
    </row>
    <row r="127" spans="1:4">
      <c r="A127" s="4" t="s">
        <v>60</v>
      </c>
      <c r="B127" s="5" t="n">
        <v>651659</v>
      </c>
      <c r="C127" s="5" t="n">
        <v>650669</v>
      </c>
    </row>
    <row r="128" spans="1:4">
      <c r="A128" s="4" t="s">
        <v>61</v>
      </c>
      <c r="B128" s="5" t="n">
        <v>-667021</v>
      </c>
      <c r="C128" s="5" t="n">
        <v>-493332</v>
      </c>
    </row>
    <row r="129" spans="1:4">
      <c r="A129" s="4" t="s">
        <v>62</v>
      </c>
      <c r="B129" s="5" t="n">
        <v>-15351</v>
      </c>
      <c r="C129" s="5" t="n">
        <v>157348</v>
      </c>
    </row>
    <row r="130" spans="1:4">
      <c r="A130" s="4" t="s">
        <v>63</v>
      </c>
      <c r="B130" s="5" t="n">
        <v>771977</v>
      </c>
      <c r="C130" s="5" t="n">
        <v>913752</v>
      </c>
    </row>
    <row r="131" spans="1:4">
      <c r="A131" s="4" t="s">
        <v>900</v>
      </c>
    </row>
    <row r="132" spans="1:4">
      <c r="A132" s="3" t="s">
        <v>45</v>
      </c>
    </row>
    <row r="133" spans="1:4">
      <c r="A133" s="4" t="s">
        <v>65</v>
      </c>
      <c r="C133" s="5" t="n">
        <v>113785</v>
      </c>
    </row>
    <row r="134" spans="1:4">
      <c r="A134" s="4" t="s">
        <v>901</v>
      </c>
    </row>
    <row r="135" spans="1:4">
      <c r="A135" s="3" t="s">
        <v>45</v>
      </c>
    </row>
    <row r="136" spans="1:4">
      <c r="A136" s="4" t="s">
        <v>65</v>
      </c>
      <c r="B136" s="5" t="n">
        <v>136163</v>
      </c>
    </row>
    <row r="137" spans="1:4">
      <c r="A137" s="4" t="s">
        <v>902</v>
      </c>
    </row>
    <row r="138" spans="1:4">
      <c r="A138" s="3" t="s">
        <v>45</v>
      </c>
    </row>
    <row r="139" spans="1:4">
      <c r="A139" s="4" t="s">
        <v>65</v>
      </c>
      <c r="B139" s="7" t="n">
        <v>648820</v>
      </c>
      <c r="C139" s="7" t="n">
        <v>6381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79</v>
      </c>
      <c r="D1" s="2" t="s">
        <v>1</v>
      </c>
    </row>
    <row r="2" spans="1:5">
      <c r="B2" s="2" t="s">
        <v>2</v>
      </c>
      <c r="C2" s="2" t="s">
        <v>80</v>
      </c>
      <c r="D2" s="2" t="s">
        <v>2</v>
      </c>
      <c r="E2" s="2" t="s">
        <v>80</v>
      </c>
    </row>
    <row r="3" spans="1:5">
      <c r="A3" s="3" t="s">
        <v>81</v>
      </c>
    </row>
    <row r="4" spans="1:5">
      <c r="A4" s="4" t="s">
        <v>82</v>
      </c>
      <c r="B4" s="7" t="n">
        <v>47457</v>
      </c>
      <c r="C4" s="7" t="n">
        <v>31271</v>
      </c>
      <c r="D4" s="7" t="n">
        <v>99522</v>
      </c>
      <c r="E4" s="7" t="n">
        <v>56944</v>
      </c>
    </row>
    <row r="5" spans="1:5">
      <c r="A5" s="4" t="s">
        <v>83</v>
      </c>
      <c r="B5" s="5" t="n">
        <v>5</v>
      </c>
      <c r="C5" s="5" t="n">
        <v>-6</v>
      </c>
      <c r="D5" s="5" t="n">
        <v>11</v>
      </c>
      <c r="E5" s="5" t="n">
        <v>7</v>
      </c>
    </row>
    <row r="6" spans="1:5">
      <c r="A6" s="4" t="s">
        <v>84</v>
      </c>
      <c r="B6" s="5" t="n">
        <v>47462</v>
      </c>
      <c r="C6" s="5" t="n">
        <v>31265</v>
      </c>
      <c r="D6" s="5" t="n">
        <v>99533</v>
      </c>
      <c r="E6" s="5" t="n">
        <v>56951</v>
      </c>
    </row>
    <row r="7" spans="1:5">
      <c r="A7" s="3" t="s">
        <v>85</v>
      </c>
    </row>
    <row r="8" spans="1:5">
      <c r="A8" s="4" t="s">
        <v>86</v>
      </c>
      <c r="B8" s="5" t="n">
        <v>29374</v>
      </c>
      <c r="C8" s="5" t="n">
        <v>25221</v>
      </c>
      <c r="D8" s="5" t="n">
        <v>58308</v>
      </c>
      <c r="E8" s="5" t="n">
        <v>49672</v>
      </c>
    </row>
    <row r="9" spans="1:5">
      <c r="A9" s="4" t="s">
        <v>87</v>
      </c>
      <c r="B9" s="5" t="n">
        <v>4294</v>
      </c>
      <c r="C9" s="5" t="n">
        <v>4837</v>
      </c>
      <c r="D9" s="5" t="n">
        <v>8828</v>
      </c>
      <c r="E9" s="5" t="n">
        <v>10121</v>
      </c>
    </row>
    <row r="10" spans="1:5">
      <c r="A10" s="4" t="s">
        <v>904</v>
      </c>
      <c r="B10" s="5" t="n">
        <v>-124</v>
      </c>
      <c r="C10" s="5" t="n">
        <v>-4307</v>
      </c>
      <c r="D10" s="5" t="n">
        <v>-1959</v>
      </c>
      <c r="E10" s="5" t="n">
        <v>-4295</v>
      </c>
    </row>
    <row r="11" spans="1:5">
      <c r="A11" s="4" t="s">
        <v>89</v>
      </c>
      <c r="B11" s="5" t="n">
        <v>3032</v>
      </c>
      <c r="C11" s="5" t="n">
        <v>25139</v>
      </c>
      <c r="D11" s="5" t="n">
        <v>4577</v>
      </c>
      <c r="E11" s="5" t="n">
        <v>35780</v>
      </c>
    </row>
    <row r="12" spans="1:5">
      <c r="A12" s="4" t="s">
        <v>90</v>
      </c>
      <c r="B12" s="5" t="n">
        <v>99</v>
      </c>
      <c r="C12" s="5" t="n">
        <v>803</v>
      </c>
      <c r="D12" s="5" t="n">
        <v>319</v>
      </c>
      <c r="E12" s="5" t="n">
        <v>1738</v>
      </c>
    </row>
    <row r="13" spans="1:5">
      <c r="A13" s="4" t="s">
        <v>91</v>
      </c>
      <c r="B13" s="5" t="n">
        <v>15501</v>
      </c>
      <c r="C13" s="5" t="n">
        <v>14750</v>
      </c>
      <c r="D13" s="5" t="n">
        <v>30969</v>
      </c>
      <c r="E13" s="5" t="n">
        <v>31262</v>
      </c>
    </row>
    <row r="14" spans="1:5">
      <c r="A14" s="4" t="s">
        <v>92</v>
      </c>
      <c r="B14" s="5" t="n">
        <v>-98</v>
      </c>
      <c r="C14" s="5" t="n">
        <v>704</v>
      </c>
      <c r="D14" s="5" t="n">
        <v>-118</v>
      </c>
      <c r="E14" s="5" t="n">
        <v>1030</v>
      </c>
    </row>
    <row r="15" spans="1:5">
      <c r="A15" s="4" t="s">
        <v>93</v>
      </c>
      <c r="B15" s="5" t="n">
        <v>52078</v>
      </c>
      <c r="C15" s="5" t="n">
        <v>67147</v>
      </c>
      <c r="D15" s="5" t="n">
        <v>100924</v>
      </c>
      <c r="E15" s="5" t="n">
        <v>125308</v>
      </c>
    </row>
    <row r="16" spans="1:5">
      <c r="A16" s="4" t="s">
        <v>94</v>
      </c>
      <c r="B16" s="5" t="n">
        <v>-4616</v>
      </c>
      <c r="C16" s="5" t="n">
        <v>-35882</v>
      </c>
      <c r="D16" s="5" t="n">
        <v>-1391</v>
      </c>
      <c r="E16" s="5" t="n">
        <v>-68357</v>
      </c>
    </row>
    <row r="17" spans="1:5">
      <c r="A17" s="3" t="s">
        <v>95</v>
      </c>
    </row>
    <row r="18" spans="1:5">
      <c r="A18" s="4" t="s">
        <v>96</v>
      </c>
      <c r="B18" s="5" t="n">
        <v>-12122</v>
      </c>
      <c r="C18" s="5" t="n">
        <v>-11439</v>
      </c>
      <c r="D18" s="5" t="n">
        <v>-21266</v>
      </c>
      <c r="E18" s="5" t="n">
        <v>-24469</v>
      </c>
    </row>
    <row r="19" spans="1:5">
      <c r="A19" s="4" t="s">
        <v>97</v>
      </c>
      <c r="B19" s="5" t="n">
        <v>10386</v>
      </c>
      <c r="C19" s="5" t="n">
        <v>-29169</v>
      </c>
      <c r="D19" s="5" t="n">
        <v>18766</v>
      </c>
      <c r="E19" s="5" t="n">
        <v>-25120</v>
      </c>
    </row>
    <row r="20" spans="1:5">
      <c r="A20" s="4" t="s">
        <v>98</v>
      </c>
      <c r="B20" s="5" t="n">
        <v>20</v>
      </c>
      <c r="C20" s="5" t="n">
        <v>12</v>
      </c>
      <c r="D20" s="5" t="n">
        <v>-7</v>
      </c>
      <c r="E20" s="5" t="n">
        <v>12</v>
      </c>
    </row>
    <row r="21" spans="1:5">
      <c r="A21" s="4" t="s">
        <v>100</v>
      </c>
      <c r="B21" s="5" t="n">
        <v>-3271</v>
      </c>
      <c r="C21" s="5" t="n">
        <v>23707</v>
      </c>
      <c r="D21" s="5" t="n">
        <v>-3022</v>
      </c>
      <c r="E21" s="5" t="n">
        <v>23707</v>
      </c>
    </row>
    <row r="22" spans="1:5">
      <c r="A22" s="4" t="s">
        <v>99</v>
      </c>
      <c r="C22" s="5" t="n">
        <v>-533</v>
      </c>
      <c r="E22" s="5" t="n">
        <v>-9014</v>
      </c>
    </row>
    <row r="23" spans="1:5">
      <c r="A23" s="4" t="s">
        <v>101</v>
      </c>
      <c r="B23" s="5" t="n">
        <v>-4987</v>
      </c>
      <c r="C23" s="5" t="n">
        <v>-17422</v>
      </c>
      <c r="D23" s="5" t="n">
        <v>-5529</v>
      </c>
      <c r="E23" s="5" t="n">
        <v>-34884</v>
      </c>
    </row>
    <row r="24" spans="1:5">
      <c r="A24" s="4" t="s">
        <v>102</v>
      </c>
      <c r="B24" s="5" t="n">
        <v>-9603</v>
      </c>
      <c r="C24" s="5" t="n">
        <v>-53304</v>
      </c>
      <c r="D24" s="5" t="n">
        <v>-6920</v>
      </c>
      <c r="E24" s="5" t="n">
        <v>-103241</v>
      </c>
    </row>
    <row r="25" spans="1:5">
      <c r="A25" s="4" t="s">
        <v>103</v>
      </c>
      <c r="C25" s="5" t="n">
        <v>393</v>
      </c>
      <c r="E25" s="5" t="n">
        <v>-2321</v>
      </c>
    </row>
    <row r="26" spans="1:5">
      <c r="A26" s="4" t="s">
        <v>104</v>
      </c>
      <c r="B26" s="5" t="n">
        <v>-9603</v>
      </c>
      <c r="C26" s="5" t="n">
        <v>-52911</v>
      </c>
      <c r="D26" s="5" t="n">
        <v>-6920</v>
      </c>
      <c r="E26" s="5" t="n">
        <v>-105562</v>
      </c>
    </row>
    <row r="27" spans="1:5">
      <c r="A27" s="4" t="s">
        <v>105</v>
      </c>
      <c r="C27" s="5" t="n">
        <v>-1683</v>
      </c>
      <c r="E27" s="5" t="n">
        <v>-9173</v>
      </c>
    </row>
    <row r="28" spans="1:5">
      <c r="A28" s="4" t="s">
        <v>905</v>
      </c>
      <c r="B28" s="5" t="n">
        <v>-9603</v>
      </c>
      <c r="C28" s="5" t="n">
        <v>-54594</v>
      </c>
      <c r="D28" s="5" t="n">
        <v>-6920</v>
      </c>
      <c r="E28" s="5" t="n">
        <v>-114735</v>
      </c>
    </row>
    <row r="29" spans="1:5">
      <c r="A29" s="4" t="s">
        <v>107</v>
      </c>
      <c r="B29" s="5" t="n">
        <v>-598</v>
      </c>
      <c r="C29" s="5" t="n">
        <v>-1723</v>
      </c>
      <c r="D29" s="5" t="n">
        <v>-1196</v>
      </c>
      <c r="E29" s="5" t="n">
        <v>-3828</v>
      </c>
    </row>
    <row r="30" spans="1:5">
      <c r="A30" s="4" t="s">
        <v>108</v>
      </c>
      <c r="C30" s="5" t="n">
        <v>72316</v>
      </c>
      <c r="E30" s="5" t="n">
        <v>72316</v>
      </c>
    </row>
    <row r="31" spans="1:5">
      <c r="A31" s="4" t="s">
        <v>109</v>
      </c>
      <c r="B31" s="5" t="n">
        <v>-10201</v>
      </c>
      <c r="C31" s="5" t="n">
        <v>15999</v>
      </c>
      <c r="D31" s="5" t="n">
        <v>-8116</v>
      </c>
      <c r="E31" s="5" t="n">
        <v>-46247</v>
      </c>
    </row>
    <row r="32" spans="1:5">
      <c r="A32" s="4" t="s">
        <v>893</v>
      </c>
    </row>
    <row r="33" spans="1:5">
      <c r="A33" s="3" t="s">
        <v>95</v>
      </c>
    </row>
    <row r="34" spans="1:5">
      <c r="A34" s="4" t="s">
        <v>906</v>
      </c>
      <c r="B34" s="5" t="n">
        <v>-6345</v>
      </c>
      <c r="C34" s="5" t="n">
        <v>65341</v>
      </c>
      <c r="D34" s="5" t="n">
        <v>-19047</v>
      </c>
      <c r="E34" s="5" t="n">
        <v>104226</v>
      </c>
    </row>
    <row r="35" spans="1:5">
      <c r="A35" s="4" t="s">
        <v>101</v>
      </c>
      <c r="B35" s="5" t="n">
        <v>-6345</v>
      </c>
      <c r="C35" s="5" t="n">
        <v>65341</v>
      </c>
      <c r="D35" s="5" t="n">
        <v>-19047</v>
      </c>
      <c r="E35" s="5" t="n">
        <v>104226</v>
      </c>
    </row>
    <row r="36" spans="1:5">
      <c r="A36" s="4" t="s">
        <v>102</v>
      </c>
      <c r="B36" s="5" t="n">
        <v>-6345</v>
      </c>
      <c r="C36" s="5" t="n">
        <v>65341</v>
      </c>
      <c r="D36" s="5" t="n">
        <v>-19047</v>
      </c>
      <c r="E36" s="5" t="n">
        <v>104226</v>
      </c>
    </row>
    <row r="37" spans="1:5">
      <c r="A37" s="4" t="s">
        <v>104</v>
      </c>
      <c r="C37" s="5" t="n">
        <v>65341</v>
      </c>
      <c r="D37" s="5" t="n">
        <v>-19047</v>
      </c>
      <c r="E37" s="5" t="n">
        <v>104226</v>
      </c>
    </row>
    <row r="38" spans="1:5">
      <c r="A38" s="4" t="s">
        <v>905</v>
      </c>
      <c r="B38" s="5" t="n">
        <v>-6345</v>
      </c>
      <c r="C38" s="5" t="n">
        <v>65341</v>
      </c>
      <c r="D38" s="5" t="n">
        <v>-19047</v>
      </c>
      <c r="E38" s="5" t="n">
        <v>104226</v>
      </c>
    </row>
    <row r="39" spans="1:5">
      <c r="A39" s="4" t="s">
        <v>109</v>
      </c>
      <c r="B39" s="5" t="n">
        <v>-6345</v>
      </c>
      <c r="C39" s="5" t="n">
        <v>65341</v>
      </c>
      <c r="D39" s="5" t="n">
        <v>-19047</v>
      </c>
      <c r="E39" s="5" t="n">
        <v>104226</v>
      </c>
    </row>
    <row r="40" spans="1:5">
      <c r="A40" s="4" t="s">
        <v>897</v>
      </c>
    </row>
    <row r="41" spans="1:5">
      <c r="A41" s="3" t="s">
        <v>81</v>
      </c>
    </row>
    <row r="42" spans="1:5">
      <c r="A42" s="4" t="s">
        <v>82</v>
      </c>
      <c r="B42" s="5" t="n">
        <v>47457</v>
      </c>
      <c r="C42" s="5" t="n">
        <v>31271</v>
      </c>
      <c r="D42" s="5" t="n">
        <v>99522</v>
      </c>
      <c r="E42" s="5" t="n">
        <v>56944</v>
      </c>
    </row>
    <row r="43" spans="1:5">
      <c r="A43" s="4" t="s">
        <v>83</v>
      </c>
      <c r="B43" s="5" t="n">
        <v>5</v>
      </c>
      <c r="C43" s="5" t="n">
        <v>-6</v>
      </c>
      <c r="D43" s="5" t="n">
        <v>11</v>
      </c>
      <c r="E43" s="5" t="n">
        <v>7</v>
      </c>
    </row>
    <row r="44" spans="1:5">
      <c r="A44" s="4" t="s">
        <v>84</v>
      </c>
      <c r="B44" s="5" t="n">
        <v>47462</v>
      </c>
      <c r="C44" s="5" t="n">
        <v>31265</v>
      </c>
      <c r="D44" s="5" t="n">
        <v>99533</v>
      </c>
      <c r="E44" s="5" t="n">
        <v>56951</v>
      </c>
    </row>
    <row r="45" spans="1:5">
      <c r="A45" s="3" t="s">
        <v>85</v>
      </c>
    </row>
    <row r="46" spans="1:5">
      <c r="A46" s="4" t="s">
        <v>86</v>
      </c>
      <c r="B46" s="5" t="n">
        <v>29374</v>
      </c>
      <c r="C46" s="5" t="n">
        <v>25221</v>
      </c>
      <c r="D46" s="5" t="n">
        <v>58308</v>
      </c>
      <c r="E46" s="5" t="n">
        <v>49671</v>
      </c>
    </row>
    <row r="47" spans="1:5">
      <c r="A47" s="4" t="s">
        <v>87</v>
      </c>
      <c r="B47" s="5" t="n">
        <v>3771</v>
      </c>
      <c r="C47" s="5" t="n">
        <v>3661</v>
      </c>
      <c r="D47" s="5" t="n">
        <v>8232</v>
      </c>
      <c r="E47" s="5" t="n">
        <v>9080</v>
      </c>
    </row>
    <row r="48" spans="1:5">
      <c r="A48" s="4" t="s">
        <v>904</v>
      </c>
      <c r="B48" s="5" t="n">
        <v>-124</v>
      </c>
      <c r="C48" s="5" t="n">
        <v>-4307</v>
      </c>
      <c r="D48" s="5" t="n">
        <v>-1959</v>
      </c>
      <c r="E48" s="5" t="n">
        <v>-4295</v>
      </c>
    </row>
    <row r="49" spans="1:5">
      <c r="A49" s="4" t="s">
        <v>89</v>
      </c>
      <c r="B49" s="5" t="n">
        <v>3032</v>
      </c>
      <c r="C49" s="5" t="n">
        <v>25139</v>
      </c>
      <c r="D49" s="5" t="n">
        <v>4577</v>
      </c>
      <c r="E49" s="5" t="n">
        <v>35780</v>
      </c>
    </row>
    <row r="50" spans="1:5">
      <c r="A50" s="4" t="s">
        <v>90</v>
      </c>
      <c r="B50" s="5" t="n">
        <v>99</v>
      </c>
      <c r="C50" s="5" t="n">
        <v>803</v>
      </c>
      <c r="D50" s="5" t="n">
        <v>319</v>
      </c>
      <c r="E50" s="5" t="n">
        <v>1737</v>
      </c>
    </row>
    <row r="51" spans="1:5">
      <c r="A51" s="4" t="s">
        <v>91</v>
      </c>
      <c r="B51" s="5" t="n">
        <v>15501</v>
      </c>
      <c r="C51" s="5" t="n">
        <v>14747</v>
      </c>
      <c r="D51" s="5" t="n">
        <v>30969</v>
      </c>
      <c r="E51" s="5" t="n">
        <v>31249</v>
      </c>
    </row>
    <row r="52" spans="1:5">
      <c r="A52" s="4" t="s">
        <v>92</v>
      </c>
      <c r="B52" s="5" t="n">
        <v>-99</v>
      </c>
      <c r="C52" s="5" t="n">
        <v>704</v>
      </c>
      <c r="D52" s="5" t="n">
        <v>-119</v>
      </c>
      <c r="E52" s="5" t="n">
        <v>1030</v>
      </c>
    </row>
    <row r="53" spans="1:5">
      <c r="A53" s="4" t="s">
        <v>93</v>
      </c>
      <c r="B53" s="5" t="n">
        <v>51554</v>
      </c>
      <c r="C53" s="5" t="n">
        <v>65968</v>
      </c>
      <c r="D53" s="5" t="n">
        <v>100327</v>
      </c>
      <c r="E53" s="5" t="n">
        <v>124252</v>
      </c>
    </row>
    <row r="54" spans="1:5">
      <c r="A54" s="4" t="s">
        <v>94</v>
      </c>
      <c r="B54" s="5" t="n">
        <v>-4092</v>
      </c>
      <c r="C54" s="5" t="n">
        <v>-34703</v>
      </c>
      <c r="D54" s="5" t="n">
        <v>-794</v>
      </c>
      <c r="E54" s="5" t="n">
        <v>-67301</v>
      </c>
    </row>
    <row r="55" spans="1:5">
      <c r="A55" s="3" t="s">
        <v>95</v>
      </c>
    </row>
    <row r="56" spans="1:5">
      <c r="A56" s="4" t="s">
        <v>96</v>
      </c>
      <c r="B56" s="5" t="n">
        <v>-442</v>
      </c>
      <c r="C56" s="5" t="n">
        <v>-269</v>
      </c>
      <c r="D56" s="5" t="n">
        <v>-809</v>
      </c>
      <c r="E56" s="5" t="n">
        <v>-539</v>
      </c>
    </row>
    <row r="57" spans="1:5">
      <c r="A57" s="4" t="s">
        <v>97</v>
      </c>
      <c r="B57" s="5" t="n">
        <v>10861</v>
      </c>
      <c r="C57" s="5" t="n">
        <v>-29169</v>
      </c>
      <c r="D57" s="5" t="n">
        <v>20659</v>
      </c>
      <c r="E57" s="5" t="n">
        <v>-25120</v>
      </c>
    </row>
    <row r="58" spans="1:5">
      <c r="A58" s="4" t="s">
        <v>98</v>
      </c>
      <c r="B58" s="5" t="n">
        <v>20</v>
      </c>
      <c r="C58" s="5" t="n">
        <v>12</v>
      </c>
      <c r="D58" s="5" t="n">
        <v>-7</v>
      </c>
      <c r="E58" s="5" t="n">
        <v>12</v>
      </c>
    </row>
    <row r="59" spans="1:5">
      <c r="A59" s="4" t="s">
        <v>906</v>
      </c>
      <c r="B59" s="5" t="n">
        <v>-1</v>
      </c>
      <c r="C59" s="5" t="n">
        <v>-54</v>
      </c>
      <c r="D59" s="5" t="n">
        <v>-1</v>
      </c>
      <c r="E59" s="5" t="n">
        <v>79</v>
      </c>
    </row>
    <row r="60" spans="1:5">
      <c r="A60" s="4" t="s">
        <v>101</v>
      </c>
      <c r="B60" s="5" t="n">
        <v>10438</v>
      </c>
      <c r="C60" s="5" t="n">
        <v>-29480</v>
      </c>
      <c r="D60" s="5" t="n">
        <v>19842</v>
      </c>
      <c r="E60" s="5" t="n">
        <v>-25568</v>
      </c>
    </row>
    <row r="61" spans="1:5">
      <c r="A61" s="4" t="s">
        <v>102</v>
      </c>
      <c r="B61" s="5" t="n">
        <v>6346</v>
      </c>
      <c r="C61" s="5" t="n">
        <v>-64183</v>
      </c>
      <c r="D61" s="5" t="n">
        <v>19048</v>
      </c>
      <c r="E61" s="5" t="n">
        <v>-92869</v>
      </c>
    </row>
    <row r="62" spans="1:5">
      <c r="A62" s="4" t="s">
        <v>103</v>
      </c>
      <c r="C62" s="5" t="n">
        <v>473</v>
      </c>
      <c r="E62" s="5" t="n">
        <v>-2090</v>
      </c>
    </row>
    <row r="63" spans="1:5">
      <c r="A63" s="4" t="s">
        <v>104</v>
      </c>
      <c r="C63" s="5" t="n">
        <v>-63710</v>
      </c>
      <c r="D63" s="5" t="n">
        <v>19048</v>
      </c>
      <c r="E63" s="5" t="n">
        <v>-94959</v>
      </c>
    </row>
    <row r="64" spans="1:5">
      <c r="A64" s="4" t="s">
        <v>105</v>
      </c>
      <c r="C64" s="5" t="n">
        <v>-1629</v>
      </c>
      <c r="E64" s="5" t="n">
        <v>-9106</v>
      </c>
    </row>
    <row r="65" spans="1:5">
      <c r="A65" s="4" t="s">
        <v>905</v>
      </c>
      <c r="B65" s="5" t="n">
        <v>6346</v>
      </c>
      <c r="C65" s="5" t="n">
        <v>-65339</v>
      </c>
      <c r="D65" s="5" t="n">
        <v>19048</v>
      </c>
      <c r="E65" s="5" t="n">
        <v>-104065</v>
      </c>
    </row>
    <row r="66" spans="1:5">
      <c r="A66" s="4" t="s">
        <v>109</v>
      </c>
      <c r="B66" s="5" t="n">
        <v>6346</v>
      </c>
      <c r="C66" s="5" t="n">
        <v>-65339</v>
      </c>
      <c r="D66" s="5" t="n">
        <v>19048</v>
      </c>
      <c r="E66" s="5" t="n">
        <v>-104065</v>
      </c>
    </row>
    <row r="67" spans="1:5">
      <c r="A67" s="4" t="s">
        <v>898</v>
      </c>
    </row>
    <row r="68" spans="1:5">
      <c r="A68" s="3" t="s">
        <v>85</v>
      </c>
    </row>
    <row r="69" spans="1:5">
      <c r="A69" s="4" t="s">
        <v>86</v>
      </c>
      <c r="E69" s="5" t="n">
        <v>1</v>
      </c>
    </row>
    <row r="70" spans="1:5">
      <c r="A70" s="4" t="s">
        <v>90</v>
      </c>
      <c r="E70" s="5" t="n">
        <v>1</v>
      </c>
    </row>
    <row r="71" spans="1:5">
      <c r="A71" s="4" t="s">
        <v>91</v>
      </c>
      <c r="C71" s="5" t="n">
        <v>3</v>
      </c>
      <c r="E71" s="5" t="n">
        <v>13</v>
      </c>
    </row>
    <row r="72" spans="1:5">
      <c r="A72" s="4" t="s">
        <v>92</v>
      </c>
      <c r="B72" s="5" t="n">
        <v>1</v>
      </c>
      <c r="D72" s="5" t="n">
        <v>1</v>
      </c>
    </row>
    <row r="73" spans="1:5">
      <c r="A73" s="4" t="s">
        <v>93</v>
      </c>
      <c r="B73" s="5" t="n">
        <v>1</v>
      </c>
      <c r="C73" s="5" t="n">
        <v>3</v>
      </c>
      <c r="D73" s="5" t="n">
        <v>1</v>
      </c>
      <c r="E73" s="5" t="n">
        <v>15</v>
      </c>
    </row>
    <row r="74" spans="1:5">
      <c r="A74" s="4" t="s">
        <v>94</v>
      </c>
      <c r="B74" s="5" t="n">
        <v>-1</v>
      </c>
      <c r="C74" s="5" t="n">
        <v>-3</v>
      </c>
      <c r="D74" s="5" t="n">
        <v>-1</v>
      </c>
      <c r="E74" s="5" t="n">
        <v>-15</v>
      </c>
    </row>
    <row r="75" spans="1:5">
      <c r="A75" s="3" t="s">
        <v>95</v>
      </c>
    </row>
    <row r="76" spans="1:5">
      <c r="A76" s="4" t="s">
        <v>906</v>
      </c>
      <c r="C76" s="5" t="n">
        <v>54</v>
      </c>
      <c r="E76" s="5" t="n">
        <v>-79</v>
      </c>
    </row>
    <row r="77" spans="1:5">
      <c r="A77" s="4" t="s">
        <v>101</v>
      </c>
      <c r="C77" s="5" t="n">
        <v>54</v>
      </c>
      <c r="E77" s="5" t="n">
        <v>-79</v>
      </c>
    </row>
    <row r="78" spans="1:5">
      <c r="A78" s="4" t="s">
        <v>102</v>
      </c>
      <c r="B78" s="5" t="n">
        <v>-1</v>
      </c>
      <c r="C78" s="5" t="n">
        <v>51</v>
      </c>
      <c r="D78" s="5" t="n">
        <v>-1</v>
      </c>
      <c r="E78" s="5" t="n">
        <v>-94</v>
      </c>
    </row>
    <row r="79" spans="1:5">
      <c r="A79" s="4" t="s">
        <v>104</v>
      </c>
      <c r="C79" s="5" t="n">
        <v>51</v>
      </c>
      <c r="D79" s="5" t="n">
        <v>-1</v>
      </c>
      <c r="E79" s="5" t="n">
        <v>-94</v>
      </c>
    </row>
    <row r="80" spans="1:5">
      <c r="A80" s="4" t="s">
        <v>105</v>
      </c>
      <c r="C80" s="5" t="n">
        <v>-54</v>
      </c>
      <c r="E80" s="5" t="n">
        <v>-67</v>
      </c>
    </row>
    <row r="81" spans="1:5">
      <c r="A81" s="4" t="s">
        <v>905</v>
      </c>
      <c r="B81" s="5" t="n">
        <v>-1</v>
      </c>
      <c r="C81" s="5" t="n">
        <v>-3</v>
      </c>
      <c r="D81" s="5" t="n">
        <v>-1</v>
      </c>
      <c r="E81" s="5" t="n">
        <v>-161</v>
      </c>
    </row>
    <row r="82" spans="1:5">
      <c r="A82" s="4" t="s">
        <v>109</v>
      </c>
      <c r="B82" s="5" t="n">
        <v>-1</v>
      </c>
      <c r="C82" s="5" t="n">
        <v>-3</v>
      </c>
      <c r="D82" s="5" t="n">
        <v>-1</v>
      </c>
      <c r="E82" s="5" t="n">
        <v>-161</v>
      </c>
    </row>
    <row r="83" spans="1:5">
      <c r="A83" s="4" t="s">
        <v>899</v>
      </c>
    </row>
    <row r="84" spans="1:5">
      <c r="A84" s="3" t="s">
        <v>85</v>
      </c>
    </row>
    <row r="85" spans="1:5">
      <c r="A85" s="4" t="s">
        <v>87</v>
      </c>
      <c r="B85" s="5" t="n">
        <v>523</v>
      </c>
      <c r="C85" s="5" t="n">
        <v>1176</v>
      </c>
      <c r="D85" s="5" t="n">
        <v>596</v>
      </c>
      <c r="E85" s="5" t="n">
        <v>1041</v>
      </c>
    </row>
    <row r="86" spans="1:5">
      <c r="A86" s="4" t="s">
        <v>93</v>
      </c>
      <c r="B86" s="5" t="n">
        <v>523</v>
      </c>
      <c r="C86" s="5" t="n">
        <v>1176</v>
      </c>
      <c r="D86" s="5" t="n">
        <v>596</v>
      </c>
      <c r="E86" s="5" t="n">
        <v>1041</v>
      </c>
    </row>
    <row r="87" spans="1:5">
      <c r="A87" s="4" t="s">
        <v>94</v>
      </c>
      <c r="B87" s="5" t="n">
        <v>-523</v>
      </c>
      <c r="C87" s="5" t="n">
        <v>-1176</v>
      </c>
      <c r="D87" s="5" t="n">
        <v>-596</v>
      </c>
      <c r="E87" s="5" t="n">
        <v>-1041</v>
      </c>
    </row>
    <row r="88" spans="1:5">
      <c r="A88" s="3" t="s">
        <v>95</v>
      </c>
    </row>
    <row r="89" spans="1:5">
      <c r="A89" s="4" t="s">
        <v>96</v>
      </c>
      <c r="B89" s="5" t="n">
        <v>-11680</v>
      </c>
      <c r="C89" s="5" t="n">
        <v>-11170</v>
      </c>
      <c r="D89" s="5" t="n">
        <v>-20457</v>
      </c>
      <c r="E89" s="5" t="n">
        <v>-23930</v>
      </c>
    </row>
    <row r="90" spans="1:5">
      <c r="A90" s="4" t="s">
        <v>97</v>
      </c>
      <c r="B90" s="5" t="n">
        <v>-475</v>
      </c>
      <c r="D90" s="5" t="n">
        <v>-1893</v>
      </c>
    </row>
    <row r="91" spans="1:5">
      <c r="A91" s="4" t="s">
        <v>100</v>
      </c>
      <c r="B91" s="5" t="n">
        <v>-3271</v>
      </c>
      <c r="C91" s="5" t="n">
        <v>23707</v>
      </c>
      <c r="D91" s="5" t="n">
        <v>-3022</v>
      </c>
      <c r="E91" s="5" t="n">
        <v>23707</v>
      </c>
    </row>
    <row r="92" spans="1:5">
      <c r="A92" s="4" t="s">
        <v>906</v>
      </c>
      <c r="B92" s="5" t="n">
        <v>6346</v>
      </c>
      <c r="C92" s="5" t="n">
        <v>-65341</v>
      </c>
      <c r="D92" s="5" t="n">
        <v>19048</v>
      </c>
      <c r="E92" s="5" t="n">
        <v>-104226</v>
      </c>
    </row>
    <row r="93" spans="1:5">
      <c r="A93" s="4" t="s">
        <v>99</v>
      </c>
      <c r="C93" s="5" t="n">
        <v>-533</v>
      </c>
      <c r="E93" s="5" t="n">
        <v>-9014</v>
      </c>
    </row>
    <row r="94" spans="1:5">
      <c r="A94" s="4" t="s">
        <v>101</v>
      </c>
      <c r="B94" s="5" t="n">
        <v>-9080</v>
      </c>
      <c r="C94" s="5" t="n">
        <v>-53337</v>
      </c>
      <c r="D94" s="5" t="n">
        <v>-6324</v>
      </c>
      <c r="E94" s="5" t="n">
        <v>-113463</v>
      </c>
    </row>
    <row r="95" spans="1:5">
      <c r="A95" s="4" t="s">
        <v>102</v>
      </c>
      <c r="B95" s="5" t="n">
        <v>-9603</v>
      </c>
      <c r="C95" s="5" t="n">
        <v>-54513</v>
      </c>
      <c r="D95" s="5" t="n">
        <v>-6920</v>
      </c>
      <c r="E95" s="5" t="n">
        <v>-114504</v>
      </c>
    </row>
    <row r="96" spans="1:5">
      <c r="A96" s="4" t="s">
        <v>103</v>
      </c>
      <c r="C96" s="5" t="n">
        <v>-80</v>
      </c>
      <c r="E96" s="5" t="n">
        <v>-231</v>
      </c>
    </row>
    <row r="97" spans="1:5">
      <c r="A97" s="4" t="s">
        <v>104</v>
      </c>
      <c r="C97" s="5" t="n">
        <v>-54593</v>
      </c>
      <c r="D97" s="5" t="n">
        <v>-6920</v>
      </c>
      <c r="E97" s="5" t="n">
        <v>-114735</v>
      </c>
    </row>
    <row r="98" spans="1:5">
      <c r="A98" s="4" t="s">
        <v>905</v>
      </c>
      <c r="B98" s="5" t="n">
        <v>-9603</v>
      </c>
      <c r="C98" s="5" t="n">
        <v>-54593</v>
      </c>
      <c r="D98" s="5" t="n">
        <v>-6920</v>
      </c>
      <c r="E98" s="5" t="n">
        <v>-114735</v>
      </c>
    </row>
    <row r="99" spans="1:5">
      <c r="A99" s="4" t="s">
        <v>107</v>
      </c>
      <c r="B99" s="5" t="n">
        <v>-598</v>
      </c>
      <c r="C99" s="5" t="n">
        <v>-1723</v>
      </c>
      <c r="D99" s="5" t="n">
        <v>-1196</v>
      </c>
      <c r="E99" s="5" t="n">
        <v>-3828</v>
      </c>
    </row>
    <row r="100" spans="1:5">
      <c r="A100" s="4" t="s">
        <v>108</v>
      </c>
      <c r="C100" s="5" t="n">
        <v>72316</v>
      </c>
      <c r="E100" s="5" t="n">
        <v>72316</v>
      </c>
    </row>
    <row r="101" spans="1:5">
      <c r="A101" s="4" t="s">
        <v>109</v>
      </c>
      <c r="B101" s="7" t="n">
        <v>-10201</v>
      </c>
      <c r="C101" s="7" t="n">
        <v>16000</v>
      </c>
      <c r="D101" s="7" t="n">
        <v>-8116</v>
      </c>
      <c r="E101" s="7" t="n">
        <v>-462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7</v>
      </c>
      <c r="B1" s="2" t="s">
        <v>79</v>
      </c>
      <c r="D1" s="2" t="s">
        <v>1</v>
      </c>
      <c r="F1" s="2" t="s">
        <v>134</v>
      </c>
    </row>
    <row r="2" spans="1:6">
      <c r="B2" s="2" t="s">
        <v>2</v>
      </c>
      <c r="C2" s="2" t="s">
        <v>80</v>
      </c>
      <c r="D2" s="2" t="s">
        <v>2</v>
      </c>
      <c r="E2" s="2" t="s">
        <v>80</v>
      </c>
      <c r="F2" s="2" t="s">
        <v>25</v>
      </c>
    </row>
    <row r="3" spans="1:6">
      <c r="A3" s="3" t="s">
        <v>135</v>
      </c>
    </row>
    <row r="4" spans="1:6">
      <c r="A4" s="4" t="s">
        <v>908</v>
      </c>
      <c r="B4" s="7" t="n">
        <v>-9603</v>
      </c>
      <c r="C4" s="7" t="n">
        <v>-54594</v>
      </c>
      <c r="D4" s="7" t="n">
        <v>-6920</v>
      </c>
      <c r="E4" s="7" t="n">
        <v>-114735</v>
      </c>
    </row>
    <row r="5" spans="1:6">
      <c r="A5" s="3" t="s">
        <v>136</v>
      </c>
    </row>
    <row r="6" spans="1:6">
      <c r="A6" s="4" t="s">
        <v>91</v>
      </c>
      <c r="D6" s="5" t="n">
        <v>30969</v>
      </c>
      <c r="E6" s="5" t="n">
        <v>36345</v>
      </c>
    </row>
    <row r="7" spans="1:6">
      <c r="A7" s="4" t="s">
        <v>137</v>
      </c>
      <c r="B7" s="5" t="n">
        <v>-10386</v>
      </c>
      <c r="C7" s="5" t="n">
        <v>29169</v>
      </c>
      <c r="D7" s="5" t="n">
        <v>-18766</v>
      </c>
      <c r="E7" s="5" t="n">
        <v>25120</v>
      </c>
    </row>
    <row r="8" spans="1:6">
      <c r="A8" s="4" t="s">
        <v>138</v>
      </c>
      <c r="D8" s="5" t="n">
        <v>-5525</v>
      </c>
      <c r="E8" s="5" t="n">
        <v>30340</v>
      </c>
    </row>
    <row r="9" spans="1:6">
      <c r="A9" s="4" t="s">
        <v>909</v>
      </c>
      <c r="E9" s="5" t="n">
        <v>870</v>
      </c>
    </row>
    <row r="10" spans="1:6">
      <c r="A10" s="4" t="s">
        <v>139</v>
      </c>
      <c r="D10" s="5" t="n">
        <v>13</v>
      </c>
      <c r="E10" s="5" t="n">
        <v>870</v>
      </c>
    </row>
    <row r="11" spans="1:6">
      <c r="A11" s="4" t="s">
        <v>140</v>
      </c>
      <c r="D11" s="5" t="n">
        <v>571</v>
      </c>
      <c r="E11" s="5" t="n">
        <v>1305</v>
      </c>
    </row>
    <row r="12" spans="1:6">
      <c r="A12" s="4" t="s">
        <v>88</v>
      </c>
      <c r="D12" s="5" t="n">
        <v>-1959</v>
      </c>
      <c r="E12" s="5" t="n">
        <v>-4338</v>
      </c>
    </row>
    <row r="13" spans="1:6">
      <c r="A13" s="4" t="s">
        <v>141</v>
      </c>
      <c r="E13" s="5" t="n">
        <v>538</v>
      </c>
    </row>
    <row r="14" spans="1:6">
      <c r="A14" s="4" t="s">
        <v>142</v>
      </c>
      <c r="D14" s="5" t="n">
        <v>12431</v>
      </c>
      <c r="E14" s="5" t="n">
        <v>8126</v>
      </c>
    </row>
    <row r="15" spans="1:6">
      <c r="A15" s="4" t="s">
        <v>143</v>
      </c>
      <c r="D15" s="5" t="n">
        <v>3022</v>
      </c>
      <c r="E15" s="5" t="n">
        <v>-23757</v>
      </c>
    </row>
    <row r="16" spans="1:6">
      <c r="A16" s="4" t="s">
        <v>89</v>
      </c>
      <c r="D16" s="5" t="n">
        <v>4577</v>
      </c>
      <c r="E16" s="5" t="n">
        <v>39323</v>
      </c>
    </row>
    <row r="17" spans="1:6">
      <c r="A17" s="4" t="s">
        <v>910</v>
      </c>
      <c r="D17" s="5" t="n">
        <v>41</v>
      </c>
      <c r="E17" s="5" t="n">
        <v>131</v>
      </c>
    </row>
    <row r="18" spans="1:6">
      <c r="A18" s="3" t="s">
        <v>146</v>
      </c>
    </row>
    <row r="19" spans="1:6">
      <c r="A19" s="4" t="s">
        <v>28</v>
      </c>
      <c r="D19" s="5" t="n">
        <v>7229</v>
      </c>
      <c r="E19" s="5" t="n">
        <v>-14772</v>
      </c>
    </row>
    <row r="20" spans="1:6">
      <c r="A20" s="4" t="s">
        <v>29</v>
      </c>
      <c r="D20" s="5" t="n">
        <v>163</v>
      </c>
    </row>
    <row r="21" spans="1:6">
      <c r="A21" s="4" t="s">
        <v>147</v>
      </c>
      <c r="D21" s="5" t="n">
        <v>52</v>
      </c>
      <c r="E21" s="5" t="n">
        <v>1118</v>
      </c>
    </row>
    <row r="22" spans="1:6">
      <c r="A22" s="4" t="s">
        <v>148</v>
      </c>
      <c r="D22" s="5" t="n">
        <v>-1484</v>
      </c>
      <c r="E22" s="5" t="n">
        <v>10425</v>
      </c>
    </row>
    <row r="23" spans="1:6">
      <c r="A23" s="4" t="s">
        <v>149</v>
      </c>
      <c r="D23" s="5" t="n">
        <v>-1104</v>
      </c>
      <c r="E23" s="5" t="n">
        <v>-676</v>
      </c>
    </row>
    <row r="24" spans="1:6">
      <c r="A24" s="4" t="s">
        <v>150</v>
      </c>
      <c r="D24" s="5" t="n">
        <v>23310</v>
      </c>
      <c r="E24" s="5" t="n">
        <v>-4637</v>
      </c>
    </row>
    <row r="25" spans="1:6">
      <c r="A25" s="3" t="s">
        <v>151</v>
      </c>
    </row>
    <row r="26" spans="1:6">
      <c r="A26" s="4" t="s">
        <v>152</v>
      </c>
      <c r="D26" s="5" t="n">
        <v>24513</v>
      </c>
      <c r="E26" s="5" t="n">
        <v>190</v>
      </c>
    </row>
    <row r="27" spans="1:6">
      <c r="A27" s="4" t="s">
        <v>911</v>
      </c>
      <c r="E27" s="5" t="n">
        <v>19461</v>
      </c>
    </row>
    <row r="28" spans="1:6">
      <c r="A28" s="4" t="s">
        <v>154</v>
      </c>
      <c r="D28" s="5" t="n">
        <v>-1783</v>
      </c>
      <c r="E28" s="5" t="n">
        <v>-5900</v>
      </c>
    </row>
    <row r="29" spans="1:6">
      <c r="A29" s="4" t="s">
        <v>155</v>
      </c>
      <c r="D29" s="5" t="n">
        <v>-54004</v>
      </c>
      <c r="E29" s="5" t="n">
        <v>-37738</v>
      </c>
    </row>
    <row r="30" spans="1:6">
      <c r="A30" s="4" t="s">
        <v>156</v>
      </c>
      <c r="D30" s="5" t="n">
        <v>-31274</v>
      </c>
      <c r="E30" s="5" t="n">
        <v>-23987</v>
      </c>
    </row>
    <row r="31" spans="1:6">
      <c r="A31" s="3" t="s">
        <v>157</v>
      </c>
    </row>
    <row r="32" spans="1:6">
      <c r="A32" s="4" t="s">
        <v>158</v>
      </c>
      <c r="D32" s="5" t="n">
        <v>171000</v>
      </c>
      <c r="E32" s="5" t="n">
        <v>50400</v>
      </c>
    </row>
    <row r="33" spans="1:6">
      <c r="A33" s="4" t="s">
        <v>159</v>
      </c>
      <c r="D33" s="5" t="n">
        <v>-145170</v>
      </c>
      <c r="E33" s="5" t="n">
        <v>-15230</v>
      </c>
    </row>
    <row r="34" spans="1:6">
      <c r="A34" s="4" t="s">
        <v>160</v>
      </c>
      <c r="D34" s="5" t="n">
        <v>-319</v>
      </c>
      <c r="E34" s="5" t="n">
        <v>-361</v>
      </c>
    </row>
    <row r="35" spans="1:6">
      <c r="A35" s="4" t="s">
        <v>161</v>
      </c>
      <c r="D35" s="5" t="n">
        <v>-7791</v>
      </c>
      <c r="E35" s="5" t="n">
        <v>-3838</v>
      </c>
    </row>
    <row r="36" spans="1:6">
      <c r="A36" s="4" t="s">
        <v>129</v>
      </c>
      <c r="D36" s="5" t="n">
        <v>-598</v>
      </c>
    </row>
    <row r="37" spans="1:6">
      <c r="A37" s="4" t="s">
        <v>162</v>
      </c>
      <c r="D37" s="5" t="n">
        <v>17122</v>
      </c>
      <c r="E37" s="5" t="n">
        <v>30971</v>
      </c>
    </row>
    <row r="38" spans="1:6">
      <c r="A38" s="4" t="s">
        <v>163</v>
      </c>
      <c r="D38" s="5" t="n">
        <v>9158</v>
      </c>
      <c r="E38" s="5" t="n">
        <v>2347</v>
      </c>
    </row>
    <row r="39" spans="1:6">
      <c r="A39" s="4" t="s">
        <v>164</v>
      </c>
      <c r="D39" s="5" t="n">
        <v>3697</v>
      </c>
      <c r="E39" s="5" t="n">
        <v>1091</v>
      </c>
      <c r="F39" s="7" t="n">
        <v>1091</v>
      </c>
    </row>
    <row r="40" spans="1:6">
      <c r="A40" s="4" t="s">
        <v>165</v>
      </c>
      <c r="B40" s="5" t="n">
        <v>12855</v>
      </c>
      <c r="C40" s="5" t="n">
        <v>3438</v>
      </c>
      <c r="D40" s="5" t="n">
        <v>12855</v>
      </c>
      <c r="E40" s="5" t="n">
        <v>3438</v>
      </c>
      <c r="F40" s="5" t="n">
        <v>3697</v>
      </c>
    </row>
    <row r="41" spans="1:6">
      <c r="A41" s="4" t="s">
        <v>893</v>
      </c>
    </row>
    <row r="42" spans="1:6">
      <c r="A42" s="3" t="s">
        <v>135</v>
      </c>
    </row>
    <row r="43" spans="1:6">
      <c r="A43" s="4" t="s">
        <v>908</v>
      </c>
      <c r="D43" s="5" t="n">
        <v>-19047</v>
      </c>
      <c r="E43" s="5" t="n">
        <v>104226</v>
      </c>
    </row>
    <row r="44" spans="1:6">
      <c r="A44" s="3" t="s">
        <v>136</v>
      </c>
    </row>
    <row r="45" spans="1:6">
      <c r="A45" s="4" t="s">
        <v>89</v>
      </c>
      <c r="E45" s="5" t="n">
        <v>-39323</v>
      </c>
    </row>
    <row r="46" spans="1:6">
      <c r="A46" s="3" t="s">
        <v>146</v>
      </c>
    </row>
    <row r="47" spans="1:6">
      <c r="A47" s="4" t="s">
        <v>150</v>
      </c>
      <c r="D47" s="5" t="n">
        <v>-19047</v>
      </c>
      <c r="E47" s="5" t="n">
        <v>64903</v>
      </c>
    </row>
    <row r="48" spans="1:6">
      <c r="A48" s="3" t="s">
        <v>151</v>
      </c>
    </row>
    <row r="49" spans="1:6">
      <c r="A49" s="4" t="s">
        <v>912</v>
      </c>
      <c r="D49" s="5" t="n">
        <v>19047</v>
      </c>
      <c r="E49" s="5" t="n">
        <v>-64903</v>
      </c>
    </row>
    <row r="50" spans="1:6">
      <c r="A50" s="4" t="s">
        <v>156</v>
      </c>
      <c r="D50" s="5" t="n">
        <v>19047</v>
      </c>
      <c r="E50" s="5" t="n">
        <v>-64903</v>
      </c>
    </row>
    <row r="51" spans="1:6">
      <c r="A51" s="4" t="s">
        <v>897</v>
      </c>
    </row>
    <row r="52" spans="1:6">
      <c r="A52" s="3" t="s">
        <v>135</v>
      </c>
    </row>
    <row r="53" spans="1:6">
      <c r="A53" s="4" t="s">
        <v>908</v>
      </c>
      <c r="D53" s="5" t="n">
        <v>19048</v>
      </c>
      <c r="E53" s="5" t="n">
        <v>-104065</v>
      </c>
    </row>
    <row r="54" spans="1:6">
      <c r="A54" s="3" t="s">
        <v>136</v>
      </c>
    </row>
    <row r="55" spans="1:6">
      <c r="A55" s="4" t="s">
        <v>91</v>
      </c>
      <c r="D55" s="5" t="n">
        <v>30969</v>
      </c>
      <c r="E55" s="5" t="n">
        <v>36293</v>
      </c>
    </row>
    <row r="56" spans="1:6">
      <c r="A56" s="4" t="s">
        <v>137</v>
      </c>
      <c r="B56" s="5" t="n">
        <v>-10861</v>
      </c>
      <c r="C56" s="5" t="n">
        <v>29169</v>
      </c>
      <c r="D56" s="5" t="n">
        <v>-20659</v>
      </c>
      <c r="E56" s="5" t="n">
        <v>25120</v>
      </c>
    </row>
    <row r="57" spans="1:6">
      <c r="A57" s="4" t="s">
        <v>138</v>
      </c>
      <c r="D57" s="5" t="n">
        <v>-5525</v>
      </c>
      <c r="E57" s="5" t="n">
        <v>30340</v>
      </c>
    </row>
    <row r="58" spans="1:6">
      <c r="A58" s="4" t="s">
        <v>909</v>
      </c>
      <c r="E58" s="5" t="n">
        <v>870</v>
      </c>
    </row>
    <row r="59" spans="1:6">
      <c r="A59" s="4" t="s">
        <v>139</v>
      </c>
      <c r="D59" s="5" t="n">
        <v>13</v>
      </c>
    </row>
    <row r="60" spans="1:6">
      <c r="A60" s="4" t="s">
        <v>88</v>
      </c>
      <c r="D60" s="5" t="n">
        <v>-1959</v>
      </c>
      <c r="E60" s="5" t="n">
        <v>-4338</v>
      </c>
    </row>
    <row r="61" spans="1:6">
      <c r="A61" s="4" t="s">
        <v>89</v>
      </c>
      <c r="D61" s="5" t="n">
        <v>4577</v>
      </c>
      <c r="E61" s="5" t="n">
        <v>39330</v>
      </c>
    </row>
    <row r="62" spans="1:6">
      <c r="A62" s="4" t="s">
        <v>910</v>
      </c>
      <c r="D62" s="5" t="n">
        <v>41</v>
      </c>
      <c r="E62" s="5" t="n">
        <v>-100</v>
      </c>
    </row>
    <row r="63" spans="1:6">
      <c r="A63" s="3" t="s">
        <v>146</v>
      </c>
    </row>
    <row r="64" spans="1:6">
      <c r="A64" s="4" t="s">
        <v>28</v>
      </c>
      <c r="D64" s="5" t="n">
        <v>7232</v>
      </c>
      <c r="E64" s="5" t="n">
        <v>-14452</v>
      </c>
    </row>
    <row r="65" spans="1:6">
      <c r="A65" s="4" t="s">
        <v>147</v>
      </c>
      <c r="D65" s="5" t="n">
        <v>638</v>
      </c>
      <c r="E65" s="5" t="n">
        <v>1093</v>
      </c>
    </row>
    <row r="66" spans="1:6">
      <c r="A66" s="4" t="s">
        <v>148</v>
      </c>
      <c r="D66" s="5" t="n">
        <v>-1484</v>
      </c>
      <c r="E66" s="5" t="n">
        <v>15148</v>
      </c>
    </row>
    <row r="67" spans="1:6">
      <c r="A67" s="4" t="s">
        <v>149</v>
      </c>
      <c r="D67" s="5" t="n">
        <v>-1104</v>
      </c>
      <c r="E67" s="5" t="n">
        <v>-651</v>
      </c>
    </row>
    <row r="68" spans="1:6">
      <c r="A68" s="4" t="s">
        <v>150</v>
      </c>
      <c r="D68" s="5" t="n">
        <v>31787</v>
      </c>
      <c r="E68" s="5" t="n">
        <v>24588</v>
      </c>
    </row>
    <row r="69" spans="1:6">
      <c r="A69" s="3" t="s">
        <v>151</v>
      </c>
    </row>
    <row r="70" spans="1:6">
      <c r="A70" s="4" t="s">
        <v>912</v>
      </c>
      <c r="D70" s="5" t="n">
        <v>4063</v>
      </c>
      <c r="E70" s="5" t="n">
        <v>2035</v>
      </c>
    </row>
    <row r="71" spans="1:6">
      <c r="A71" s="4" t="s">
        <v>152</v>
      </c>
      <c r="D71" s="5" t="n">
        <v>24513</v>
      </c>
      <c r="E71" s="5" t="n">
        <v>190</v>
      </c>
    </row>
    <row r="72" spans="1:6">
      <c r="A72" s="4" t="s">
        <v>911</v>
      </c>
      <c r="E72" s="5" t="n">
        <v>19461</v>
      </c>
    </row>
    <row r="73" spans="1:6">
      <c r="A73" s="4" t="s">
        <v>154</v>
      </c>
      <c r="D73" s="5" t="n">
        <v>-1783</v>
      </c>
      <c r="E73" s="5" t="n">
        <v>-5863</v>
      </c>
    </row>
    <row r="74" spans="1:6">
      <c r="A74" s="4" t="s">
        <v>155</v>
      </c>
      <c r="D74" s="5" t="n">
        <v>-54004</v>
      </c>
      <c r="E74" s="5" t="n">
        <v>-37704</v>
      </c>
    </row>
    <row r="75" spans="1:6">
      <c r="A75" s="4" t="s">
        <v>156</v>
      </c>
      <c r="D75" s="5" t="n">
        <v>-27211</v>
      </c>
      <c r="E75" s="5" t="n">
        <v>-21881</v>
      </c>
    </row>
    <row r="76" spans="1:6">
      <c r="A76" s="3" t="s">
        <v>157</v>
      </c>
    </row>
    <row r="77" spans="1:6">
      <c r="A77" s="4" t="s">
        <v>160</v>
      </c>
      <c r="D77" s="5" t="n">
        <v>-319</v>
      </c>
      <c r="E77" s="5" t="n">
        <v>-361</v>
      </c>
    </row>
    <row r="78" spans="1:6">
      <c r="A78" s="4" t="s">
        <v>162</v>
      </c>
      <c r="D78" s="5" t="n">
        <v>-319</v>
      </c>
      <c r="E78" s="5" t="n">
        <v>-361</v>
      </c>
    </row>
    <row r="79" spans="1:6">
      <c r="A79" s="4" t="s">
        <v>163</v>
      </c>
      <c r="D79" s="5" t="n">
        <v>4257</v>
      </c>
      <c r="E79" s="5" t="n">
        <v>2346</v>
      </c>
    </row>
    <row r="80" spans="1:6">
      <c r="A80" s="4" t="s">
        <v>164</v>
      </c>
      <c r="D80" s="5" t="n">
        <v>3694</v>
      </c>
      <c r="E80" s="5" t="n">
        <v>1089</v>
      </c>
      <c r="F80" s="5" t="n">
        <v>1089</v>
      </c>
    </row>
    <row r="81" spans="1:6">
      <c r="A81" s="4" t="s">
        <v>165</v>
      </c>
      <c r="B81" s="5" t="n">
        <v>7951</v>
      </c>
      <c r="C81" s="5" t="n">
        <v>3435</v>
      </c>
      <c r="D81" s="5" t="n">
        <v>7951</v>
      </c>
      <c r="E81" s="5" t="n">
        <v>3435</v>
      </c>
      <c r="F81" s="5" t="n">
        <v>3694</v>
      </c>
    </row>
    <row r="82" spans="1:6">
      <c r="A82" s="4" t="s">
        <v>898</v>
      </c>
    </row>
    <row r="83" spans="1:6">
      <c r="A83" s="3" t="s">
        <v>135</v>
      </c>
    </row>
    <row r="84" spans="1:6">
      <c r="A84" s="4" t="s">
        <v>908</v>
      </c>
      <c r="D84" s="5" t="n">
        <v>-1</v>
      </c>
      <c r="E84" s="5" t="n">
        <v>-161</v>
      </c>
    </row>
    <row r="85" spans="1:6">
      <c r="A85" s="3" t="s">
        <v>136</v>
      </c>
    </row>
    <row r="86" spans="1:6">
      <c r="A86" s="4" t="s">
        <v>91</v>
      </c>
      <c r="E86" s="5" t="n">
        <v>52</v>
      </c>
    </row>
    <row r="87" spans="1:6">
      <c r="A87" s="4" t="s">
        <v>89</v>
      </c>
      <c r="E87" s="5" t="n">
        <v>-7</v>
      </c>
    </row>
    <row r="88" spans="1:6">
      <c r="A88" s="3" t="s">
        <v>146</v>
      </c>
    </row>
    <row r="89" spans="1:6">
      <c r="A89" s="4" t="s">
        <v>28</v>
      </c>
      <c r="E89" s="5" t="n">
        <v>103</v>
      </c>
    </row>
    <row r="90" spans="1:6">
      <c r="A90" s="4" t="s">
        <v>149</v>
      </c>
      <c r="E90" s="5" t="n">
        <v>-25</v>
      </c>
    </row>
    <row r="91" spans="1:6">
      <c r="A91" s="4" t="s">
        <v>150</v>
      </c>
      <c r="D91" s="5" t="n">
        <v>-1</v>
      </c>
      <c r="E91" s="5" t="n">
        <v>-38</v>
      </c>
    </row>
    <row r="92" spans="1:6">
      <c r="A92" s="3" t="s">
        <v>151</v>
      </c>
    </row>
    <row r="93" spans="1:6">
      <c r="A93" s="4" t="s">
        <v>912</v>
      </c>
      <c r="D93" s="5" t="n">
        <v>1</v>
      </c>
      <c r="E93" s="5" t="n">
        <v>109</v>
      </c>
    </row>
    <row r="94" spans="1:6">
      <c r="A94" s="4" t="s">
        <v>154</v>
      </c>
      <c r="E94" s="5" t="n">
        <v>-37</v>
      </c>
    </row>
    <row r="95" spans="1:6">
      <c r="A95" s="4" t="s">
        <v>155</v>
      </c>
      <c r="E95" s="5" t="n">
        <v>-34</v>
      </c>
    </row>
    <row r="96" spans="1:6">
      <c r="A96" s="4" t="s">
        <v>156</v>
      </c>
      <c r="D96" s="5" t="n">
        <v>1</v>
      </c>
      <c r="E96" s="5" t="n">
        <v>38</v>
      </c>
    </row>
    <row r="97" spans="1:6">
      <c r="A97" s="4" t="s">
        <v>899</v>
      </c>
    </row>
    <row r="98" spans="1:6">
      <c r="A98" s="3" t="s">
        <v>135</v>
      </c>
    </row>
    <row r="99" spans="1:6">
      <c r="A99" s="4" t="s">
        <v>908</v>
      </c>
      <c r="D99" s="5" t="n">
        <v>-6920</v>
      </c>
      <c r="E99" s="5" t="n">
        <v>-114735</v>
      </c>
    </row>
    <row r="100" spans="1:6">
      <c r="A100" s="3" t="s">
        <v>136</v>
      </c>
    </row>
    <row r="101" spans="1:6">
      <c r="A101" s="4" t="s">
        <v>137</v>
      </c>
      <c r="B101" s="5" t="n">
        <v>475</v>
      </c>
      <c r="D101" s="5" t="n">
        <v>1893</v>
      </c>
    </row>
    <row r="102" spans="1:6">
      <c r="A102" s="4" t="s">
        <v>140</v>
      </c>
      <c r="D102" s="5" t="n">
        <v>571</v>
      </c>
      <c r="E102" s="5" t="n">
        <v>1305</v>
      </c>
    </row>
    <row r="103" spans="1:6">
      <c r="A103" s="4" t="s">
        <v>141</v>
      </c>
      <c r="E103" s="5" t="n">
        <v>538</v>
      </c>
    </row>
    <row r="104" spans="1:6">
      <c r="A104" s="4" t="s">
        <v>142</v>
      </c>
      <c r="D104" s="5" t="n">
        <v>12431</v>
      </c>
      <c r="E104" s="5" t="n">
        <v>8126</v>
      </c>
    </row>
    <row r="105" spans="1:6">
      <c r="A105" s="4" t="s">
        <v>143</v>
      </c>
      <c r="D105" s="5" t="n">
        <v>3022</v>
      </c>
      <c r="E105" s="5" t="n">
        <v>-23757</v>
      </c>
    </row>
    <row r="106" spans="1:6">
      <c r="A106" s="4" t="s">
        <v>89</v>
      </c>
      <c r="E106" s="5" t="n">
        <v>39323</v>
      </c>
    </row>
    <row r="107" spans="1:6">
      <c r="A107" s="4" t="s">
        <v>910</v>
      </c>
      <c r="E107" s="5" t="n">
        <v>231</v>
      </c>
    </row>
    <row r="108" spans="1:6">
      <c r="A108" s="3" t="s">
        <v>146</v>
      </c>
    </row>
    <row r="109" spans="1:6">
      <c r="A109" s="4" t="s">
        <v>28</v>
      </c>
      <c r="D109" s="5" t="n">
        <v>-3</v>
      </c>
      <c r="E109" s="5" t="n">
        <v>-423</v>
      </c>
    </row>
    <row r="110" spans="1:6">
      <c r="A110" s="4" t="s">
        <v>29</v>
      </c>
      <c r="D110" s="5" t="n">
        <v>163</v>
      </c>
    </row>
    <row r="111" spans="1:6">
      <c r="A111" s="4" t="s">
        <v>147</v>
      </c>
      <c r="D111" s="5" t="n">
        <v>-586</v>
      </c>
      <c r="E111" s="5" t="n">
        <v>25</v>
      </c>
    </row>
    <row r="112" spans="1:6">
      <c r="A112" s="4" t="s">
        <v>148</v>
      </c>
      <c r="E112" s="5" t="n">
        <v>-4723</v>
      </c>
    </row>
    <row r="113" spans="1:6">
      <c r="A113" s="4" t="s">
        <v>150</v>
      </c>
      <c r="D113" s="5" t="n">
        <v>10571</v>
      </c>
      <c r="E113" s="5" t="n">
        <v>-94090</v>
      </c>
    </row>
    <row r="114" spans="1:6">
      <c r="A114" s="3" t="s">
        <v>151</v>
      </c>
    </row>
    <row r="115" spans="1:6">
      <c r="A115" s="4" t="s">
        <v>912</v>
      </c>
      <c r="D115" s="5" t="n">
        <v>-23111</v>
      </c>
      <c r="E115" s="5" t="n">
        <v>62759</v>
      </c>
    </row>
    <row r="116" spans="1:6">
      <c r="A116" s="4" t="s">
        <v>156</v>
      </c>
      <c r="D116" s="5" t="n">
        <v>-23111</v>
      </c>
      <c r="E116" s="5" t="n">
        <v>62759</v>
      </c>
    </row>
    <row r="117" spans="1:6">
      <c r="A117" s="3" t="s">
        <v>157</v>
      </c>
    </row>
    <row r="118" spans="1:6">
      <c r="A118" s="4" t="s">
        <v>158</v>
      </c>
      <c r="D118" s="5" t="n">
        <v>171000</v>
      </c>
      <c r="E118" s="5" t="n">
        <v>50400</v>
      </c>
    </row>
    <row r="119" spans="1:6">
      <c r="A119" s="4" t="s">
        <v>159</v>
      </c>
      <c r="D119" s="5" t="n">
        <v>-145170</v>
      </c>
      <c r="E119" s="5" t="n">
        <v>-15230</v>
      </c>
    </row>
    <row r="120" spans="1:6">
      <c r="A120" s="4" t="s">
        <v>161</v>
      </c>
      <c r="D120" s="5" t="n">
        <v>-7791</v>
      </c>
      <c r="E120" s="5" t="n">
        <v>-3838</v>
      </c>
    </row>
    <row r="121" spans="1:6">
      <c r="A121" s="4" t="s">
        <v>129</v>
      </c>
      <c r="D121" s="5" t="n">
        <v>-598</v>
      </c>
    </row>
    <row r="122" spans="1:6">
      <c r="A122" s="4" t="s">
        <v>162</v>
      </c>
      <c r="D122" s="5" t="n">
        <v>17441</v>
      </c>
      <c r="E122" s="5" t="n">
        <v>31332</v>
      </c>
    </row>
    <row r="123" spans="1:6">
      <c r="A123" s="4" t="s">
        <v>163</v>
      </c>
      <c r="D123" s="5" t="n">
        <v>4901</v>
      </c>
      <c r="E123" s="5" t="n">
        <v>1</v>
      </c>
    </row>
    <row r="124" spans="1:6">
      <c r="A124" s="4" t="s">
        <v>164</v>
      </c>
      <c r="D124" s="5" t="n">
        <v>3</v>
      </c>
      <c r="E124" s="5" t="n">
        <v>2</v>
      </c>
      <c r="F124" s="5" t="n">
        <v>2</v>
      </c>
    </row>
    <row r="125" spans="1:6">
      <c r="A125" s="4" t="s">
        <v>165</v>
      </c>
      <c r="B125" s="7" t="n">
        <v>4904</v>
      </c>
      <c r="C125" s="7" t="n">
        <v>3</v>
      </c>
      <c r="D125" s="7" t="n">
        <v>4904</v>
      </c>
      <c r="E125" s="7" t="n">
        <v>3</v>
      </c>
      <c r="F125" s="7"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80"/>
  </cols>
  <sheetData>
    <row r="1" spans="1:3">
      <c r="A1" s="1" t="s">
        <v>913</v>
      </c>
      <c r="B1" s="2" t="s">
        <v>914</v>
      </c>
      <c r="C1" s="2" t="s">
        <v>2</v>
      </c>
    </row>
    <row r="2" spans="1:3">
      <c r="A2" s="4" t="s">
        <v>915</v>
      </c>
    </row>
    <row r="3" spans="1:3">
      <c r="A3" s="3" t="s">
        <v>916</v>
      </c>
    </row>
    <row r="4" spans="1:3">
      <c r="A4" s="4" t="s">
        <v>917</v>
      </c>
      <c r="C4" s="7" t="n">
        <v>7000000</v>
      </c>
    </row>
    <row r="5" spans="1:3">
      <c r="A5" s="4" t="s">
        <v>918</v>
      </c>
      <c r="C5" s="4" t="s">
        <v>919</v>
      </c>
    </row>
    <row r="6" spans="1:3">
      <c r="A6" s="4" t="s">
        <v>920</v>
      </c>
    </row>
    <row r="7" spans="1:3">
      <c r="A7" s="3" t="s">
        <v>916</v>
      </c>
    </row>
    <row r="8" spans="1:3">
      <c r="A8" s="4" t="s">
        <v>921</v>
      </c>
      <c r="B8" s="7" t="n">
        <v>14100000</v>
      </c>
    </row>
    <row r="9" spans="1:3">
      <c r="A9" s="4" t="s">
        <v>922</v>
      </c>
    </row>
    <row r="10" spans="1:3">
      <c r="A10" s="3" t="s">
        <v>916</v>
      </c>
    </row>
    <row r="11" spans="1:3">
      <c r="A11" s="4" t="s">
        <v>923</v>
      </c>
      <c r="B11" s="7" t="n">
        <v>14100000</v>
      </c>
    </row>
    <row r="12" spans="1:3">
      <c r="A12" s="4" t="s">
        <v>924</v>
      </c>
    </row>
    <row r="13" spans="1:3">
      <c r="A13" s="3" t="s">
        <v>916</v>
      </c>
    </row>
    <row r="14" spans="1:3">
      <c r="A14" s="4" t="s">
        <v>925</v>
      </c>
      <c r="B14" s="4" t="s">
        <v>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v>
      </c>
      <c r="B1" s="2" t="s">
        <v>1</v>
      </c>
    </row>
    <row r="2" spans="1:2">
      <c r="B2" s="2" t="s">
        <v>2</v>
      </c>
    </row>
    <row r="3" spans="1:2">
      <c r="A3" s="3" t="s">
        <v>183</v>
      </c>
    </row>
    <row r="4" spans="1:2">
      <c r="A4" s="4" t="s">
        <v>5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4:43Z</dcterms:created>
  <dcterms:modified xmlns:dcterms="http://purl.org/dc/terms/" xmlns:xsi="http://www.w3.org/2001/XMLSchema-instance" xsi:type="dcterms:W3CDTF">2017-08-09T15:14:43Z</dcterms:modified>
</cp:coreProperties>
</file>